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Dividends" sheetId="11" state="visible" r:id="rId11"/>
    <sheet xmlns:r="http://schemas.openxmlformats.org/officeDocument/2006/relationships" name="Investments in Real Estate" sheetId="12" state="visible" r:id="rId12"/>
    <sheet xmlns:r="http://schemas.openxmlformats.org/officeDocument/2006/relationships" name="Exchangeable Senior Notes" sheetId="13" state="visible" r:id="rId13"/>
    <sheet xmlns:r="http://schemas.openxmlformats.org/officeDocument/2006/relationships" name="Net Income Per Share" sheetId="14" state="visible" r:id="rId14"/>
    <sheet xmlns:r="http://schemas.openxmlformats.org/officeDocument/2006/relationships" name="Fair Value of Financial Instrum" sheetId="15" state="visible" r:id="rId15"/>
    <sheet xmlns:r="http://schemas.openxmlformats.org/officeDocument/2006/relationships" name="Common Stock Incentive Pla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Quarterly Financial Information"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Dividends (Tables)" sheetId="23" state="visible" r:id="rId23"/>
    <sheet xmlns:r="http://schemas.openxmlformats.org/officeDocument/2006/relationships" name="Investments in Real Estate (Tab" sheetId="24" state="visible" r:id="rId24"/>
    <sheet xmlns:r="http://schemas.openxmlformats.org/officeDocument/2006/relationships" name="Exchangeable Senior Notes (Tabl" sheetId="25" state="visible" r:id="rId25"/>
    <sheet xmlns:r="http://schemas.openxmlformats.org/officeDocument/2006/relationships" name="Net Income Per Share (Tables)" sheetId="26" state="visible" r:id="rId26"/>
    <sheet xmlns:r="http://schemas.openxmlformats.org/officeDocument/2006/relationships" name="Fair Value of Financial Instr_2" sheetId="27" state="visible" r:id="rId27"/>
    <sheet xmlns:r="http://schemas.openxmlformats.org/officeDocument/2006/relationships" name="Common Stock Incentive Plan (Ta" sheetId="28" state="visible" r:id="rId28"/>
    <sheet xmlns:r="http://schemas.openxmlformats.org/officeDocument/2006/relationships" name="Commitments and Contingencies (" sheetId="29" state="visible" r:id="rId29"/>
    <sheet xmlns:r="http://schemas.openxmlformats.org/officeDocument/2006/relationships" name="Subsequent Events (Tables)" sheetId="30" state="visible" r:id="rId30"/>
    <sheet xmlns:r="http://schemas.openxmlformats.org/officeDocument/2006/relationships" name="Quarterly Financial Informati_2" sheetId="31" state="visible" r:id="rId31"/>
    <sheet xmlns:r="http://schemas.openxmlformats.org/officeDocument/2006/relationships" name="Organization (Details)" sheetId="32" state="visible" r:id="rId32"/>
    <sheet xmlns:r="http://schemas.openxmlformats.org/officeDocument/2006/relationships" name="Summary of Significant Accoun_3" sheetId="33" state="visible" r:id="rId33"/>
    <sheet xmlns:r="http://schemas.openxmlformats.org/officeDocument/2006/relationships" name="Common Stock (Details)" sheetId="34" state="visible" r:id="rId34"/>
    <sheet xmlns:r="http://schemas.openxmlformats.org/officeDocument/2006/relationships" name="Preferred Stock (Details)" sheetId="35" state="visible" r:id="rId35"/>
    <sheet xmlns:r="http://schemas.openxmlformats.org/officeDocument/2006/relationships" name="Dividends (Details)" sheetId="36" state="visible" r:id="rId36"/>
    <sheet xmlns:r="http://schemas.openxmlformats.org/officeDocument/2006/relationships" name="Investments in Real Estate (Det" sheetId="37" state="visible" r:id="rId37"/>
    <sheet xmlns:r="http://schemas.openxmlformats.org/officeDocument/2006/relationships" name="Investments in Real Estate - Ad" sheetId="38" state="visible" r:id="rId38"/>
    <sheet xmlns:r="http://schemas.openxmlformats.org/officeDocument/2006/relationships" name="Investments in Real Estate - Fu" sheetId="39" state="visible" r:id="rId39"/>
    <sheet xmlns:r="http://schemas.openxmlformats.org/officeDocument/2006/relationships" name="Exchangeable Senior Notes - Add" sheetId="40" state="visible" r:id="rId40"/>
    <sheet xmlns:r="http://schemas.openxmlformats.org/officeDocument/2006/relationships" name="Exchangeable Senior Notes - Int" sheetId="41" state="visible" r:id="rId41"/>
    <sheet xmlns:r="http://schemas.openxmlformats.org/officeDocument/2006/relationships" name="Exchangeable Senior Notes - Car" sheetId="42" state="visible" r:id="rId42"/>
    <sheet xmlns:r="http://schemas.openxmlformats.org/officeDocument/2006/relationships" name="Net Income Per Share - Addition" sheetId="43" state="visible" r:id="rId43"/>
    <sheet xmlns:r="http://schemas.openxmlformats.org/officeDocument/2006/relationships" name="Net Income Per Share - Computat"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Common Stock Incentive Plan - A" sheetId="47" state="visible" r:id="rId47"/>
    <sheet xmlns:r="http://schemas.openxmlformats.org/officeDocument/2006/relationships" name="Common Stock Incentive Plan (De"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 xmlns:r="http://schemas.openxmlformats.org/officeDocument/2006/relationships" name="Subsequent Events - Additional " sheetId="53" state="visible" r:id="rId53"/>
    <sheet xmlns:r="http://schemas.openxmlformats.org/officeDocument/2006/relationships" name="Quarterly Financial Informati_3" sheetId="54" state="visible" r:id="rId54"/>
    <sheet xmlns:r="http://schemas.openxmlformats.org/officeDocument/2006/relationships" name="SCHEDULE III - REAL ESTATE AN_2" sheetId="55" state="visible" r:id="rId55"/>
    <sheet xmlns:r="http://schemas.openxmlformats.org/officeDocument/2006/relationships" name="SCHEDULE III - REAL ESTATE AN_3" sheetId="56" state="visible" r:id="rId5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53"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5, 2021</t>
        </is>
      </c>
      <c r="D2" s="2" t="inlineStr">
        <is>
          <t>Jun. 28,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Document Transition Report</t>
        </is>
      </c>
      <c r="B6" s="3" t="inlineStr">
        <is>
          <t>false</t>
        </is>
      </c>
    </row>
    <row r="7">
      <c r="A7" s="3" t="inlineStr">
        <is>
          <t>Entity File Number</t>
        </is>
      </c>
      <c r="B7" s="3" t="inlineStr">
        <is>
          <t>001-37949</t>
        </is>
      </c>
    </row>
    <row r="8">
      <c r="A8" s="3" t="inlineStr">
        <is>
          <t>Entity Registrant Name</t>
        </is>
      </c>
      <c r="B8" s="3" t="inlineStr">
        <is>
          <t>Innovative Industrial Properties, Inc.</t>
        </is>
      </c>
    </row>
    <row r="9">
      <c r="A9" s="3" t="inlineStr">
        <is>
          <t>Entity Incorporation, State or Country Code</t>
        </is>
      </c>
      <c r="B9" s="3" t="inlineStr">
        <is>
          <t>MD</t>
        </is>
      </c>
    </row>
    <row r="10">
      <c r="A10" s="3" t="inlineStr">
        <is>
          <t>Entity Tax Identification Number</t>
        </is>
      </c>
      <c r="B10" s="3" t="inlineStr">
        <is>
          <t>81-2963381</t>
        </is>
      </c>
    </row>
    <row r="11">
      <c r="A11" s="3" t="inlineStr">
        <is>
          <t>Entity Address, Address Line One</t>
        </is>
      </c>
      <c r="B11" s="3" t="inlineStr">
        <is>
          <t>1389 Center Drive, Suite 200</t>
        </is>
      </c>
    </row>
    <row r="12">
      <c r="A12" s="3" t="inlineStr">
        <is>
          <t>Entity Address, City or Town</t>
        </is>
      </c>
      <c r="B12" s="3" t="inlineStr">
        <is>
          <t>Park City</t>
        </is>
      </c>
    </row>
    <row r="13">
      <c r="A13" s="3" t="inlineStr">
        <is>
          <t>Entity Address, State or Province</t>
        </is>
      </c>
      <c r="B13" s="3" t="inlineStr">
        <is>
          <t>UT</t>
        </is>
      </c>
    </row>
    <row r="14">
      <c r="A14" s="3" t="inlineStr">
        <is>
          <t>Entity Address, Postal Zip Code</t>
        </is>
      </c>
      <c r="B14" s="3" t="inlineStr">
        <is>
          <t>84098</t>
        </is>
      </c>
    </row>
    <row r="15">
      <c r="A15" s="3" t="inlineStr">
        <is>
          <t>City Area Code</t>
        </is>
      </c>
      <c r="B15" s="3" t="inlineStr">
        <is>
          <t>858</t>
        </is>
      </c>
    </row>
    <row r="16">
      <c r="A16" s="3" t="inlineStr">
        <is>
          <t>Local Phone Number</t>
        </is>
      </c>
      <c r="B16" s="3" t="inlineStr">
        <is>
          <t>997-3332</t>
        </is>
      </c>
    </row>
    <row r="17">
      <c r="A17" s="3" t="inlineStr">
        <is>
          <t>Entity Well-known Seasoned Issuer</t>
        </is>
      </c>
      <c r="B17" s="3" t="inlineStr">
        <is>
          <t>Yes</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Small Business</t>
        </is>
      </c>
      <c r="B22" s="3" t="inlineStr">
        <is>
          <t>false</t>
        </is>
      </c>
    </row>
    <row r="23">
      <c r="A23" s="3" t="inlineStr">
        <is>
          <t>Entity Emerging Growth Company</t>
        </is>
      </c>
      <c r="B23" s="3" t="inlineStr">
        <is>
          <t>false</t>
        </is>
      </c>
    </row>
    <row r="24">
      <c r="A24" s="3" t="inlineStr">
        <is>
          <t>ICFR Auditor Attestation Flag</t>
        </is>
      </c>
      <c r="B24" s="3" t="inlineStr">
        <is>
          <t>true</t>
        </is>
      </c>
    </row>
    <row r="25">
      <c r="A25" s="3" t="inlineStr">
        <is>
          <t>Entity Shell Company</t>
        </is>
      </c>
      <c r="B25" s="3" t="inlineStr">
        <is>
          <t>false</t>
        </is>
      </c>
    </row>
    <row r="26">
      <c r="A26" s="3" t="inlineStr">
        <is>
          <t>Entity Common Stock, Shares Outstanding</t>
        </is>
      </c>
      <c r="C26" s="4" t="n">
        <v>23926317</v>
      </c>
    </row>
    <row r="27">
      <c r="A27" s="3" t="inlineStr">
        <is>
          <t>Entity Public Float</t>
        </is>
      </c>
      <c r="D27" s="5" t="n">
        <v>2.2</v>
      </c>
    </row>
    <row r="28">
      <c r="A28" s="3" t="inlineStr">
        <is>
          <t>Amendment Flag</t>
        </is>
      </c>
      <c r="B28" s="3" t="inlineStr">
        <is>
          <t>false</t>
        </is>
      </c>
    </row>
    <row r="29">
      <c r="A29" s="3" t="inlineStr">
        <is>
          <t>Entity Central Index Key</t>
        </is>
      </c>
      <c r="B29" s="3" t="inlineStr">
        <is>
          <t>0001677576</t>
        </is>
      </c>
    </row>
    <row r="30">
      <c r="A30" s="3" t="inlineStr">
        <is>
          <t>Document Fiscal Year Focus</t>
        </is>
      </c>
      <c r="B30" s="3" t="inlineStr">
        <is>
          <t>2020</t>
        </is>
      </c>
    </row>
    <row r="31">
      <c r="A31" s="3" t="inlineStr">
        <is>
          <t>Document Fiscal Period Focus</t>
        </is>
      </c>
      <c r="B31" s="3" t="inlineStr">
        <is>
          <t>FY</t>
        </is>
      </c>
    </row>
    <row r="32">
      <c r="A32" s="3" t="inlineStr">
        <is>
          <t>Current Fiscal Year End Date</t>
        </is>
      </c>
      <c r="B32" s="3" t="inlineStr">
        <is>
          <t>--12-31</t>
        </is>
      </c>
    </row>
    <row r="33">
      <c r="A33" s="3" t="inlineStr">
        <is>
          <t>Common Stock</t>
        </is>
      </c>
    </row>
    <row r="34">
      <c r="A34" s="3" t="inlineStr">
        <is>
          <t>Title of 12(b) Security</t>
        </is>
      </c>
      <c r="B34" s="3" t="inlineStr">
        <is>
          <t>Common Stock, par value $0.001 per share</t>
        </is>
      </c>
    </row>
    <row r="35">
      <c r="A35" s="3" t="inlineStr">
        <is>
          <t>Trading Symbol</t>
        </is>
      </c>
      <c r="B35" s="3" t="inlineStr">
        <is>
          <t>IIPR</t>
        </is>
      </c>
    </row>
    <row r="36">
      <c r="A36" s="3" t="inlineStr">
        <is>
          <t>Security Exchange Name</t>
        </is>
      </c>
      <c r="B36" s="3" t="inlineStr">
        <is>
          <t>NYSE</t>
        </is>
      </c>
    </row>
    <row r="37">
      <c r="A37" s="3" t="inlineStr">
        <is>
          <t>Series A Preferred Stock</t>
        </is>
      </c>
    </row>
    <row r="38">
      <c r="A38" s="3" t="inlineStr">
        <is>
          <t>Title of 12(b) Security</t>
        </is>
      </c>
      <c r="B38" s="3" t="inlineStr">
        <is>
          <t>Series A Preferred Stock, par value $0.001 per share</t>
        </is>
      </c>
    </row>
    <row r="39">
      <c r="A39" s="3" t="inlineStr">
        <is>
          <t>Trading Symbol</t>
        </is>
      </c>
      <c r="B39" s="3" t="inlineStr">
        <is>
          <t>IIPR-PA</t>
        </is>
      </c>
    </row>
    <row r="40">
      <c r="A40" s="3" t="inlineStr">
        <is>
          <t>Security Exchange Name</t>
        </is>
      </c>
      <c r="B40"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0</t>
        </is>
      </c>
    </row>
    <row r="3">
      <c r="A3" s="6" t="inlineStr">
        <is>
          <t>Preferred Stock</t>
        </is>
      </c>
    </row>
    <row r="4">
      <c r="A4" s="3" t="inlineStr">
        <is>
          <t>Preferred Stock</t>
        </is>
      </c>
      <c r="B4" s="3" t="inlineStr">
        <is>
          <t>4. Preferred Stock As of December 31, 2020, the Company was authorized to issue up to 50,000,000 shares of preferred stock, par value $0.001 per share, and there were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0</t>
        </is>
      </c>
    </row>
    <row r="3">
      <c r="A3" s="6" t="inlineStr">
        <is>
          <t>Dividends</t>
        </is>
      </c>
    </row>
    <row r="4">
      <c r="A4" s="3" t="inlineStr">
        <is>
          <t>Dividends</t>
        </is>
      </c>
      <c r="B4" s="3" t="inlineStr">
        <is>
          <t>5. Dividends The following table describes the dividends declared by the Company during the years ended December 31, 2020, 2019 and 2018: ​ ​ ​ ​ ​ ​ ​ ​ ​ ​ ​ ​ ​ ​ ​ ​ Amount ​ Dividend Dividend Declaration Date ​ Security Class ​ Per Share ​ Period Covered ​ Paid Date ​ Amount ​ ​ ​ ​ ​ ​ ​ ​ ​ ​ (In thousands) March 15, 2018 Common stock ​ $ 0.25 January 1, 2018 to March 31, 2018 ​ April 16, 2018 ​ $ 1,696 March 15, 2018 Series A preferred stock ​ $ 0.5625 January 15, 2018 to April 14, 2018 ​ April 16, 2018 ​ $ 338 June 15, 2018 Common stock ​ $ 0.25 April 1, 2018 to June 30, 2018 ​ July 16, 2018 ​ $ 1,696 June 15, 2018 Series A preferred stock ​ $ 0.5625 April 15, 2018 to July 14, 2018 ​ July 16, 2018 ​ $ 338 September 14, 2018 Common stock ​ $ 0.35 July 1, 2018 to September 30, 2018 ​ October 15, 2018 ​ $ 2,375 September 14, 2018 Series A preferred stock ​ $ 0.5625 July 15, 2018 to October 14, 2018 ​ October 15, 2018 ​ $ 338 December 14, 2018 Common stock ​ $ 0.35 October 1, 2018 to December 31, 2018 ​ January 15, 2019 ​ $ 3,421 December 14, 2018 Series A preferred stock ​ $ 0.5625 October 15, 2018 to January 14, 2019 ​ January 15, 2019 ​ $ 338 March 12, 2019 Common stock ​ $ 0.45 January 1, 2019 to March 31, 2019 ​ April 15, 2019 ​ $ 4,412 March 12, 2019 Series A preferred stock ​ $ 0.5625 January 15, 2019 to April 14, 2019 ​ April 15, 2019 ​ $ 338 June 14, 2019 Common stock ​ $ 0.60 April 1, 2019 to June 30, 2019 ​ July 15, 2019 ​ $ 5,885 June 14, 2019 Series A preferred stock ​ $ 0.5625 April 15, 2019 to July 14, 2019 ​ July 15, 2019 ​ $ 338 September 13, 2019 ​ Common stock ​ $ 0.78 ​ July 1, 2019 to September 30, 2019 ​ October 15, 2019 ​ $ 8,866 September 13, 2019 ​ Series A preferred stock ​ $ 0.5625 ​ July 15, 2019 to October 14, 2019 ​ October 15, 2019 ​ $ 338 December 10, 2019 ​ Common stock ​ $ 1.00 ​ October 1, 2019 to December 31, 2019 ​ January 15, 2020 ​ $ 12,637 December 10, 2019 ​ Series A preferred stock ​ $ 0.5625 ​ October 15, 2019 to January 14, 2020 ​ January 15, 2020 ​ $ 338 March 13, 2020 ​ Common stock ​ $ 1.00 ​ January 1, 2020 to March 31, 2020 ​ April 15, 2020 ​ $ 17,070 March 13, 2020 ​ Series A preferred stock ​ $ 0.5625 ​ January 15, 2020 to April 14, 2020 ​ April 15, 2020 ​ $ 338 June 15, 2020 ​ Common stock ​ $ 1.06 ​ April 1, 2020 to June 30, 2020 ​ July 15, 2020 ​ $ 19,770 June 15, 2020 ​ Series A preferred stock ​ $ 0.5625 ​ April 15, 2020 to July 14, 2020 ​ July 15, 2020 ​ $ 338 September 15, 2020 ​ Common stock ​ $ 1.17 ​ July 1, 2020 to September 30, 2020 ​ October 15, 2020 ​ $ 25,987 September 15, 2020 ​ Series A preferred stock ​ $ 0.5625 ​ July 15, 2020 to October 14, 2020 ​ October 15, 2020 ​ $ 338 December 14, 2020 ​ Common stock ​ $ 1.24 ​ October 1, 2020 to December 31, 2020 ​ January 15, 2021 ​ $ 29,727 December 14, 2020 ​ Series A preferred stock ​ $ 0.5625 ​ October 15, 2020 to January 14, 2021 ​ January 15, 2021 ​ $ 338 ​ All dividends declared during the years ended December 31, 2020, 2019 and 2018 were characterized as ordinary income for federal income tax purposes, except for $1.02 of the common stock dividend with a record date of December 31, 2020, which is allocable to 2021 and for which the tax treatment has not been finalized. $0.49 of the common stock dividend with a record date of December 31, 2019 was allocated to 2020, approximately $0.15 of the common stock dividend with a record date of December 31, 2018 was allocated to 2019 and all of the common stock dividend with a record date of December 29, 2017 were allocated to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0</t>
        </is>
      </c>
    </row>
    <row r="3">
      <c r="A3" s="6" t="inlineStr">
        <is>
          <t>Investments in Real Estate</t>
        </is>
      </c>
    </row>
    <row r="4">
      <c r="A4" s="3" t="inlineStr">
        <is>
          <t>Investments in Real Estate</t>
        </is>
      </c>
      <c r="B4" s="3" t="inlineStr">
        <is>
          <t>6. Investments in Real Estate The Company acquired the following properties during the year ended December 31, 2020 (dollars in thousands): ​ ​ ​ ​ ​ ​ ​ ​ ​ ​ ​ ​ ​ ​ ​ ​ ​ ​ ​ ​ ​ ​ ​ ​ ​ ​ ​ ​ ​ ​ ​ Rentable ​ Initial ​ ​ ​ ​ ​ ​ ​ ​ ​ ​ ​ ​ ​ Square ​ Purchase ​ Transaction ​ ​ ​ ​ Property Market Closing Date Feet (1) Price Costs Total Green Leaf VA Virginia ​ January 15, 2020 ​ 82,000 ​ $ 11,740 ​ $ 73 ​ $ 11,813 (2) Cresco OH Ohio ​ January 24, 2020 ​ 50,000 ​ 10,600 ​ 12 ​ 10,612 (3) GTI OH Ohio ​ January 31, 2020 ​ 101,000 ​ 2,900 ​ 27 ​ 2,927 (4) LivWell CO Retail Portfolio Colorado ​ Various ​ 8,000 ​ 3,300 ​ 27 ​ 3,327 (5) GTI IL Illinois ​ March 6, 2020 ​ 231,000 ​ 9,000 ​ 23 ​ 9,023 (6) Parallel FL Wimauma Florida ​ March 11, 2020 ​ 373,000 ​ 35,300 ​ 26 ​ 35,326 (7) Ascend MA Massachusetts ​ April 2, 2020 ​ 199,000 ​ 26,750 ​ 20 ​ 26,770 (8) Cresco MI Michigan ​ April 22, 2020 ​ 115,000 ​ 5,000 ​ 16 ​ 5,016 (9) Kings Garden CA California ​ May 12, 2020 ​ 70,000 ​ 17,500 ​ 12 ​ 17,512 ​ Holistic PA Pennsylvania ​ June 10, 2020 ​ 108,000 ​ 8,870 ​ 12 ​ 8,882 (10) Cresco MA Massachusetts ​ June 30, 2020 ​ 118,000 ​ ​ 7,750 ​ 19 ​ 7,769 (11) Curaleaf NJ New Jersey ​ July 13, 2020 ​ 111,000 ​ 5,500 ​ 59 ​ 5,559 (12) Columbia Care NJ Portfolio New Jersey ​ July 16, 2020 ​ 54,000 ​ ​ 12,385 ​ ​ 55 ​ ​ 12,440 (13) Holistic MI Michigan ​ September 1, 2020 ​ 63,000 ​ 6,200 ​ 11 ​ 6,211 (14) Parallel FL Lakeland Florida ​ September 18, 2020 ​ 220,000 ​ 19,550 ​ 7 ​ 19,557 (15) Kings Garden CA California ​ November 16, 2020 ​ 192,000 ​ 25,375 ​ 20 ​ 25,395 (16) 4Front WA Washington ​ December 17, 2020 ​ 114,000 ​ 17,500 ​ 10 ​ 17,510 ​ 4Front MA Massachusetts ​ December 17, 2020 ​ 67,000 ​ 15,500 ​ 10 ​ 15,510 ​ Total ​ ​ 2,276,000 ​ $ 240,720 ​ $ 439 ​ $ 241,159 (17) (1) Includes expected rentable square feet at completion of construction of certain properties. (2) We agreed to provide reimbursement to the tenant for development at the property of up to approximately $8.0 million, all of which we incurred and funded as of December 31, 2020. (3) The tenant is expected to complete redevelopment of the property for which we initially agreed to provide reimbursement of up to approximately $1.9 million. In June 2020, we amended the lease, which increased the tenant improvement allowance by $1.0 million to a total of approximately $2.9 million. Assuming full payment of the tenant improvement allowance, our total investment in the property will be approximately $13.5 million. As of December 31, 2020, we incurred approximately $561,000 of the redevelopment costs, of which none was funded. (4) The tenant is expected to complete redevelopment of the property for which we initially agreed to provide reimbursement of up to $4.3 million. In October 2020, we amended this lease to increase the tenant improvement allowance by $25.0 million to a total of $29.3 million. As of December 31, 2020, we incurred approximately $7.6 million of the redevelopment costs, of which we funded approximately $6.7 million. (5) The portfolio consists of two retail properties, with one property closing on February 19, 2020 and one property closing on February 21, 2020. The tenant is expected to complete tenant improvements at one of the properties, for which we agreed to provide reimbursement of up to $850,000 . As of December 31, 2020, we incurred and funded approximately $49,000 of the redevelopment costs. (6) The tenant is expected to complete redevelopment of the property for which we agreed to provide reimbursement of up to $41.0 million. As of December 31, 2020, we incurred approximately $29.9 million of the redevelopment costs, of which we funded approximately $26.8 million. (7) The tenant is expected to complete redevelopment of the property for which we agreed to provide reimbursement of up to $8.2 million. As of December 31, 2020, we incurred approximately $4.3 million of the redevelopment costs, of which we funded approximately $3.3 million. (8) The tenant is expected to complete redevelopment of the property for which we agreed to provide reimbursement of up to approximately $22.3 million. As of December 31, 2020, we incurred approximately $8.7 million of the redevelopment costs, of which we funded approximately $7.0 million. (9) The tenant is expected to complete redevelopment of the property for which we initially agreed to provide reimbursement of up to $11.0 million. In June 2020, we amended the lease, which increased the tenant improvement allowance by $16.0 million to a total of $27.0 million. As of December 31, 2020, we incurred approximately $10.2 million of the redevelopment costs, of which we funded approximately $5.5 million. (10) The tenant is expected to complete redevelopment of the property for which we initially agreed to provide reimbursement of up to approximately $6.4 million. In December 2020, we amended the lease, which increased tenant improvement allowance by $4.0 million to a total of approximately $10.4 million. As of December 31, 2020, we incurred approximately $7.3 million of the redevelopment costs, of which we funded approximately $6.1 million. (11) The tenant is expected to complete redevelopment of the property for which we agreed to provide reimbursement of up to $21.0 million. As of December 31, 2020, we incurred approximately $3.1 million of the redevelopment costs, of which we funded approximately $1.2 million. (12) The tenant is expected to complete redevelopment of the property for which we agreed to provide reimbursement of up to $29.5 million. As of December 31, 2020, we incurred approximately $20.9 million of the redevelopment costs, of which we funded approximately $13.4 million. (13) Portfolio consists of two properties. The tenant is expected to complete redevelopment of one of the properties for which we agreed to provide reimbursement of up to $1.6 million. As of December 31, 2020, we incurred approximately $1.1 million of the redevelopment costs, of which we funded approximately $648,000 . (14) The tenant is expected to complete redevelopment of the property for which we agreed to provide reimbursement of up to $18.8 million. As of December 31, 2020, we incurred approximately $4.4 million of the redevelopment costs, of which we funded approximately $1.7 million. (15) The tenant is expected to complete redevelopment of the property for which we agreed to provide reimbursement of up to approximately $36.9 million. As of December 31, 2020, we incurred approximately $2.7 million of the redevelopment costs, of which we funded approximately $2.2 million. (16) The tenant is expected to complete redevelopment of the property for which we agreed to provide reimbursement of up to $25.0 million. As of December 31, 2020, we had not incurred any of the redevelopment costs. (17) Approximately $27.0 million was allocated to land and approximately $214.2 million was allocated to buildings and improvements. Lease Amendments In January 2020, we amended our lease with GPI which, among other things, canceled the remaining tenant improvement allowance of approximately $15.2 million and adjusted the corresponding base rent. As of December 31, 2020, our total investment in the property was approximately $15.8 million. In January 2020, we amended our lease with a subsidiary of Vireo at one of our Pennsylvania properties, making available an additional $4.5 million in funding for tenant improvements at the property. In April 2020, we amended the lease to decrease the funding for tenant improvements at the property by $300,000. In August 2020, Vireo transferred its ownership interest in the subsidiary tenant at the property to Jushi Holdings Inc., and we amended the lease to increase the funding for tenant improvements at the property by $2.0 million. As a result, the total tenant improvement allowance for the property is approximately $10.0 million, and assuming full payment of the allowance, our total investment in the property will be $15.8 million. As of December 31, 2020, we incurred approximately $8.7 million of the redevelopment costs, of which we funded approximately $7.6 million. In January 2020, we amended our lease with a subsidiary of The Pharm at one of our Arizona properties, making available an additional $2.0 million in funding for tenant improvements at the property, and making the total tenant improvement allowance $5.0 million. As of December 31, 2020, we incurred and funded the full amount of the redevelopment costs, making our total investment in the property $20.0 million. In January 2020, we amended our lease with the tenant of our Sacramento, California property, making available an additional approximately $1.3 million in funding for tenant improvements at the property, and making the total tenant improvement allowance approximately $6.0 million. As of December 31, 2020, we incurred and funded the full amount of the redevelopment costs, making our total investment in the property approximately $12.7 million. In February 2020, we amended our lease with a subsidiary of Maitri Medicinals, LLC (“Maitri”) at one of our Pennsylvania properties, making available an additional $6.0 million in funding for tenant improvements at the property, and making the total tenant improvement allowance $16.0 million. As of December 31, 2020, we incurred $16.0 million of the redevelopment costs, of which we funded approximately $15.2 million. In February 2020, we amended our lease and development agreement with a subsidiary of PharmaCann at one of our Massachusetts properties, making available an additional $4.0 million in construction funding at the property, with the total construction funding being $27.5 million. We also canceled the optional commitment to provide construction funding of $4.0 million for PharmaCann at one of our Pennsylvania properties. As of December 31, 2020, we incurred and funded the full amount of the construction funding, making our total investment in the Massachusetts property was $30.5 million. In March 2020, we amended our lease with a subsidiary of Holistic at our Maryland property, making available a $5.5 million tenant improvement allowance at the property. Assuming full payment of the funding, our total investment in the property will be $22.4 million. As of December 31, 2020, we incurred $5.5 million of the redevelopment costs, of which we funded approximately $4.8 million. In April 2020, we amended our leases with two subsidiaries of Vireo for one of our properties in New York and our property in Minnesota, making available an additional approximately $1.4 million in funding for tenant improvements at the properties in the aggregate, and making the total tenant improvement allowances approximately $10.1 million in the aggregate. Assuming full payment of the funding, our total investment in the property in New York will be approximately $6.8 million and our total investment in the property in Minnesota will be approximately $9.7 million. As of December 31, 2020, we incurred approximately $10.1 million of the tenant improvement allowances in the aggregate, of which we funded approximately $10.0 million. In response to the coronavirus pandemic and associated severe economic disruption, in April 2020, we amended leases at certain of our properties to provide for temporary base rent and property management fee deferrals through June 30, 2020. Each of the tenants remained responsible for the payment of all other costs under the applicable lease during the deferral period. ● We amended each of our leases with GPI in Michigan to apply a part of GPI’s security deposit at each property for payment of the April 2020 base rent and property management fee, defer the base rent and property management fee for May and June 2020, and amortize the replenishment of the security deposit and payment of the base rent and property management fee deferral over an 18 month period commencing on July 1, 2020. ● We amended our lease with Maitri in Pennsylvania to apply a part of Maitri’s security deposit for payment of the April 2020 base rent and property management fee, defer the base rent and property management fee for May and June 2020, and amortize the replenishment of the security deposit and the base rent and property management fee deferral over an 18 month period commencing on July 1, 2020. ● We amended each of our leases with affiliates of Medical Investor Holdings LLC (“Vertical”) in southern California to apply a part of Vertical’s security deposit at each property for a partial payment of the March 2020 base rent and property management fee and payment in full of the April 2020 base rent and property management fee, defer the base rent and property management fee for May and June 2020, and amortize the replenishment of the security deposit and payment of the base rent and property management fee deferral over an 18 month period commencing on July 1, 2020. Pursuant to these amendments, (1) a total of approximately $940,000 of security deposits were applied to the payment of base rent, property management fees and associated lease penalties for March and April 2020, including approximately $185,000 related to the partial payment of base rent and property management fees by Vertical for March 2020; (2) a total of approximately $743,000 in base rent and property management fees were deferred for May 2020; (3) a total of approximately $781,000 in base rent and property management fees were deferred for June 2020; and (4) a total of approximately $52,000 per month in replenishment of security deposits and approximately $85,000 per month in repayments of base rent and property management fee deferrals are required to be paid each month over an 18 month period commencing on July 1, 2020. Vertical made partial payments of contractual rent due for November and December 2020 and approximately $424,000 of security deposits were applied to the payment of rent and associated lease penalties. In June 2020, we amended our lease and development agreement with a subsidiary of PharmaCann at one of our Illinois properties, making available an additional $3.0 million in construction funding at the property, and making the total available construction funding $10.0 million. As of December 31, 2020, we incurred approximately $9.5 million of the redevelopment costs, of which we funded approximately $9.4 million. In June 2020, we amended our lease with a subsidiary of Green Leaf Medical, LLC at one of our Pennsylvania properties, making available $30.0 million in funding for tenant improvements at the property. Assuming full payment of the tenant improvement allowance, our total investment in the property will be $43.0 million. As of December 31, 2020, we incurred approximately $828,000 of the redevelopment costs, of which we funded approximately $592,000 . In August 2020, we amended our lease with a subsidiary of GR Companies, Inc. (“Grassroots”) at one of our Pennsylvania properties, making available an additional approximately $1.5 million in funding for tenant improvements at the property, and making the total tenant improvement allowance approximately $12.4 million. Assuming full payment of the tenant improvement allowance, our total investment in the property will be approximately $26.6 million. As of December 31, 2020, we incurred approximately $12.0 million of the redevelopment costs, of which we funded approximately $11.5 million. Grassroots was acquired by Curaleaf Holdings, Inc. in 2020. In August 2020, we amended our lease with a subsidiary of Grassroots at one of our Illinois properties, making available an additional $844,000 in funding for tenant improvements at the property, and making the total tenant improvement allowance at the property approximately $18.6 million. Assuming full payment of the tenant improvement allowance, our total investment in the property will be approximately $29.1 million. As of December 31, 2020, we incurred approximately $13.9 million of the redevelopment costs, of which we funded approximately $12.8 million. In August 2020, we amended our lease with a subsidiary of Ascend at one of our Illinois properties, making available an additional $18.0 million in funding for tenant improvements at the property, and making the total tenant improvement allowance at the property $32.0 million. Assuming full payment of the additional funding, our total investment in the property will be $51.0 million. As of December 31, 2020, we incurred approximately $25.1 million of the redevelopment costs, of which we funded approximately $22.9 million. In October 2020, we amended our lease with a subsidiary of GTI at one of our Ohio properties, making available an additional $25.0 million in funding for tenant improvements at the property, and making the total tenant improvement allowance $29.3 million. Assuming full payment of the tenant improvement allowance, our total investment in the property will be $32.2 million. In October 2020, we amended our lease with GPI at one of our Michigan retail properties, making available an additional $525,000 in funding for tenant improvements at the property, and making the total tenant improvement allowance approximately $1.8 million. Assuming full payment of the tenant improvement allowance, our total investment in the property will be approximately $3.4 million. In November 2020, we amended our lease and development agreement with PharmaCann at one of our Pennsylvania properties, making available an additional $2.0 million in construction funding at the property, and making the total construction funding approximately $27.1 million. Assuming full payment of the construction funding, our total investment in the property will be $28.0 million. In December 2020, we amended our lease and entered into a development agreement with PharmaCann at one of our New York properties, making available $31.0 million in construction funding at the property. Assuming full payment of the construction funding, our total investment in the property will be $61.0 million. As of December 31, 2020, we incurred approximately In December 2020, we amended our lease with Holistic at one of our Pennsylvania properties, making available an additional $4.0 million in funding for tenant improvements at the property, and making the total tenant improvement allowance approximately $10.4 million. Assuming full payment of the tenant improvement allowance, our total investment in the property will be approximately $19.3 million. In December 2020, we amended our lease with Holistic at one of our Massachusetts properties, making available an additional $3.0 million in funding for tenant improvements at the property, and making the total tenant improvement allowance $5.0 million. Assuming full payment of the tenant improvement allowance, our total investment in the property will be approximately $17.8 million. Including all of our properties, during the year ended December 31, 2020, we capitalized costs of approximately $301.0 million and funded approximately $289.5 million relating to tenant improvements and construction activities at our properties. The properties acquired during 2020 generated approximately $27.2 million of rental revenue (including tenant reimbursements) and approximately $20.7 million of net operating income after deducting property and depreciation expenses for the year ended December 31, 2020. The properties acquired during 2019 generated approximately $16.3 million of rental revenue (including tenant reimbursements) and approximately $12.5 million net operating income after deducting property and depreciation expenses for the year ended December 31, 2019. Future contractual minimum rent (including base rent, supplemental base rent (with respect to our lease with PharmaCann at one of our New York properties) and property management fees) under the operating leases as of December 31, 2020 for future periods is summarized as follows (in thousands): ​ ​ ​ ​ ​ Year Contractual Minimum Rent 2021 ​ $ 174,805 2022 ​ 182,348 2023 ​ 187,798 2024 ​ 193,418 2025 ​ 199,309 Thereafter ​ 2,836,452 Total ​ $ 3,774,1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xchangeable Senior Notes</t>
        </is>
      </c>
      <c r="B1" s="2" t="inlineStr">
        <is>
          <t>12 Months Ended</t>
        </is>
      </c>
    </row>
    <row r="2">
      <c r="B2" s="2" t="inlineStr">
        <is>
          <t>Dec. 31, 2020</t>
        </is>
      </c>
    </row>
    <row r="3">
      <c r="A3" s="6" t="inlineStr">
        <is>
          <t>Exchangeable Senior Notes</t>
        </is>
      </c>
    </row>
    <row r="4">
      <c r="A4" s="3" t="inlineStr">
        <is>
          <t>Exchangeable Senior Notes</t>
        </is>
      </c>
      <c r="B4" s="3" t="inlineStr">
        <is>
          <t>7. Exchangeable Senior Notes In February 2019, our Operating Partnership issued $143.75 million of 3.75% Exchangeable Senior Notes due 2024 (the “Exchangeable Senior Notes”) in a private offering, including the exercise in full of the initial purchasers’ option to purchase additional Exchangeable Senior Notes. The Exchangeable Senior Notes are senior unsecured obligations of our Operating Partnership, are fully and unconditionally guaranteed by us and our Operating Partnership’s subsidiaries and are exchangeable for cash, shares of our common stock, or a combination of cash and shares of our common stock, at our Operating Partnership’s option, at any time prior to the close of business on the second scheduled trading day immediately preceding the stated maturity date. The exchange rate for the Exchangeable Senior Notes at December 31, 2020 was 15.01810 shares of our common stock per $1,000 principal amount of Exchangeable Senior Notes and the exchange price at December 31, 2020 was approximately $66.59 per share of our common stock. The exchange rate and exchange price are subject to adjustment in certain circumstances. The Exchangeable Senior Notes will pay interest semiannually at a rate of 3.75% per annum and will mature on February 21, 2024, unless earlier exchanged or repurchased in accordance with their terms. Our Operating Partnership will not have the right to redeem the Exchangeable Senior Notes prior to maturity, but may be required to repurchase the Exchangeable Senior Notes from holders under certain circumstances. Upon our issuance of the Exchangeable Senior Notes, we recorded an approximately $5.8 million discount based on the implied value of the exchange option and an assumed effective interest rate of 4.65%, as well as approximately $5.2 million of initial issuance costs, of which approximately $5.0 million and $200,000 were allocated to the liability and equity components, respectively, based on their relative fair values. Issuance costs allocated to the liability component are being amortized using the effective interest method and recognized as non-cash interest expense over the expected term of the Exchangeable Senior Notes. The following table details our interest expense related to the Exchangeable Senior Notes (in thousands): ​ ​ ​ ​ ​ ​ ​ ​ ​ ​ December 31, ​ December 31, ​ 2020 2019 Cash coupon ​ $ 5,391 $ 4,628 Amortization of debt discount ​ ​ 1,093 ​ 898 Amortization of issuance cost ​ 947 ​ ​ 780 Total interest expense ​ $ 7,431 ​ $ 6,306 ​ The following table details the carrying value of our Exchangeable Senior Notes on our consolidated balance sheets (in thousands): ​ ​ ​ ​ ​ ​ ​ ​ ​ December 31, 2020 December 31, 2019 Principal amount ​ $ 143,749 ​ $ 143,750 Unamortized discount (3,785) ​ (4,878) Unamortized issuance costs (3,271) ​ (4,218) Carrying value ​ $ 136,693 ​ $ 134,654 ​ Accrued interest payable for the Exchangeable Senior Notes was approximately $1.6 million as of both December 31, 2020 and 2019, and is included in accounts payable and accrued expenses on our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0</t>
        </is>
      </c>
    </row>
    <row r="3">
      <c r="A3" s="6" t="inlineStr">
        <is>
          <t>Net Income Per Share</t>
        </is>
      </c>
    </row>
    <row r="4">
      <c r="A4" s="3" t="inlineStr">
        <is>
          <t>Net Income Per Share</t>
        </is>
      </c>
      <c r="B4" s="3" t="inlineStr">
        <is>
          <t>8. Net Income Per Share Grants of restricted stock and restricted stock units (“RSUs”) of the Company in share-based payment transactions are considered participating securities prior to vesting and, therefore, are considered in computing basic earnings per share under the two-class method. The two-class method is an earnings allocation method for calculating earnings per share when a company’s capital structure includes either two or more classes of common stock or common stock and participating securities. Earnings per basic share under the two-class method is calculated based on dividends declared on common shares and other participating securities (“distributed earnings”) and the rights of participating securities in any undistributed earnings, which represents net income remaining after deduction of dividends and dividend equivalents accruing during the period. The undistributed earnings are allocated to all outstanding common shares and participating securities based on the relative percentage of each security to the total number of outstanding participating securities. Earnings per basic share represents the summation of the distributed and undistributed earnings per share class divided by the total number of shares. Through December 31, 2020, all of the Company’s participating securities received dividends or dividend equivalents at an equal dividend rate per share. As a result, distributions to participating securities have been included in net income attributable to common stockholders to calculate net income per basic and diluted share. We have considered the dilutive effect of the 2,158,837 and 2,100,307 potentially issuable shares necessary to settle the Exchangeable Senior Notes on the if exchanged method basis for the years ended December 31, 2020 and 2019, respectively, and as this effect was anti-dilutive, these shares necessary to settle the Exchangeable Senior Notes were excluded from diluted earnings per share. Computations of net income per basic and diluted share were as follows (in thousands, except share and per share data): ​ ​ ​ ​ ​ ​ ​ ​ ​ ​ ​ ​ ​ Years Ended December 31, ​ 2020 2019 2018 Net income ​ $ 65,730 ​ $ 23,475 ​ $ 6,985 Preferred stock dividends ​ (1,352) ​ (1,352) ​ (1,352) Distribution to participating securities ​ (509) ​ (396) ​ (178) Net income attributable to common stockholders used to compute net income per share ​ $ 63,869 ​ $ 21,727 ​ $ 5,455 Weighted-average common shares outstanding: ​ ​ ​ Basic ​ 19,443,602 ​ 10,546,016 ​ 7,138,952 Diluted ​ 19,557,619 ​ 10,684,068 ​ 7,285,801 Net income attributable to common stockholders per share: ​ ​ ​ ​ ​ Basic ​ $ 3.28 ​ $ 2.06 ​ $ 0.76 Diluted ​ $ 3.27 ​ $ 2.03 ​ $ 0.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6" t="inlineStr">
        <is>
          <t>Fair Value of Financial Instruments</t>
        </is>
      </c>
    </row>
    <row r="4">
      <c r="A4" s="3" t="inlineStr">
        <is>
          <t>Fair Value of Financial Instruments</t>
        </is>
      </c>
      <c r="B4" s="3" t="inlineStr">
        <is>
          <t>9.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The following table presents the carrying value in the consolidated financial statements and approximate fair value of financial instruments at December 31, 2020 and 2019: ​ ​ ​ ​ ​ ​ ​ ​ ​ ​ ​ ​ ​ ​ ​ ​ At December 31, 2020 ​ At December 31, 2019 ​ Carrying Value Fair Value Carrying Value Fair Value Investments (1) ​ $ 619,275 ​ $ 619,270 ​ $ 119,595 ​ $ 119,673 Exchangeable Senior Notes (2) ​ $ 136,693 ​ $ 397,663 ​ $ 134,654 ​ $ 185,558 (1) Investments consisting of obligations of the U.S. government with an original maturity at the time of purchase of greater than three months are classified as held-to-maturity and valued using Level 1 inputs. (2) The fair value is determined based upon Level 2 inputs as the Exchangeable Senior Notes were trading in the private market as of December 31, 2020. As of December 31, 2020 and 2019, cash equivalent instruments consisted of approximately $98.3 million and $60.1 million, respectively, in short-term money market funds that were measured using the net asset value per share that have not been classified using the fair value hierarchy. The fund invests primarily in short-term U.S. Treasury and government securities. Short-term investments consisting of certificate of deposits and obligations of the U.S. government are stated at amortized cost, which approximates their fair values due to the short-term maturities and market rates of interest of these instruments. The carrying amounts of financial instruments such as cash equivalents invested in certificates of deposit, obligations of the U.S. government with an original maturity at the time of purchase of less than or equal to three months, accounts payable, accrued expenses and other liabilities approximate their relative fair values due to the short-term maturities and market rates of interest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tock Incentive Plan</t>
        </is>
      </c>
      <c r="B1" s="2" t="inlineStr">
        <is>
          <t>12 Months Ended</t>
        </is>
      </c>
    </row>
    <row r="2">
      <c r="B2" s="2" t="inlineStr">
        <is>
          <t>Dec. 31, 2020</t>
        </is>
      </c>
    </row>
    <row r="3">
      <c r="A3" s="6" t="inlineStr">
        <is>
          <t>Common Stock Incentive Plan</t>
        </is>
      </c>
    </row>
    <row r="4">
      <c r="A4" s="3" t="inlineStr">
        <is>
          <t>Common Stock Incentive Plan</t>
        </is>
      </c>
      <c r="B4" s="3" t="inlineStr">
        <is>
          <t xml:space="preserve">10. Common Stock Incentive Plan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shares. Any equity awards that lapse, expire, terminate, are canceled or are forfeited (including forfeitures in connection with satisfaction of tax withholding obligations of the recipient) are recredited to the 2016 Plan’s reserve for future issuance. The 2016 Plan has a term of ten years until December 5, 2026. A summary of the restricted stock activity under the 2016 Plan and related information for the years ended December 31, 2020, 2019 and 2018 is included in the table below: ​ ​ ​ ​ ​ ​ ​ ​ ​ Weighted- ​ ​ Restricted ​ Average Grant Date ​ ​ Shares ​ Fair Value Nonvested balance at December 31, 2017 106,839 ​ $ 18.01 Granted 76,732 ​ $ 29.72 Vested (24,133) ​ $ 18.45 Forfeited (1) (12,079) ​ $ 18.67 Nonvested balance at December 31, 2018 147,359 ​ $ 23.98 Granted 56,460 ​ $ 55.82 Vested (43,556) ​ $ 25.82 Forfeited (1) (20,717) ​ $ 18.98 Nonvested balance at December 31, 2019 139,546 ​ $ 37.03 Granted ​ 17,057 ​ $ 75.96 Vested ​ (51,705) ​ $ 40.07 Forfeited (1) ​ (28,552) ​ $ 19.72 Nonvested balance at December 31, 2020 ​ 76,346 ​ $ 50.14 (1) All of these shares were forfeited to cover the employees’ tax withholding obligation upon vesting. The remaining unrecognized compensation cost of approximately $1.8 million for restricted stock awards is expected to be recognized over a weighted-average amortization period of approximately 1.4 years as of December 31, 2020. The fair value of restricted stock that vested in 2020, 2019 and 2018 was approximately $6.0 million, $3.2 million and $1.2 million, respectively. A summary of the RSU activity under the 2016 Plan and related information for the year ended December 31, 2020 is included in the table below. There was no RSU activity for the years ended December 31, 2019 and 2018. RSUs have the same economic rights as shares of restricted stock under the 2016 Plan: ​ ​ ​ ​ ​ ​ ​ ​ ​ ​ Weighted- ​ ​ Unvested ​ Average Grant Date ​ ​ RSUs ​ Fair Value Balance at December 31, 2019 ​ — ​ $ — Granted ​ 36,687 ​ $ 76.06 Balance at December 31, 2020 ​ 36,687 ​ $ 76.06 ​ The remaining unrecognized compensation cost of approximately $1.8 million for RSU awards is expected to be recognized over an amortization period of approximately 1.9 years as of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t>
        </is>
      </c>
    </row>
    <row r="4">
      <c r="A4" s="3" t="inlineStr">
        <is>
          <t>Commitments and Contingencies</t>
        </is>
      </c>
      <c r="B4" s="3" t="inlineStr">
        <is>
          <t>11. Commitments and Contingencies Office Lease. ​ ​ ​ ​ ​ Year Amount 2021 ​ $ 235 2022 ​ 242 2023 ​ 249 2024 ​ 256 2025 ​ 88 Thereafter ​ — Total future contractual lease payments ​ 1,070 Effect of discounting ​ (13) Office lease liability ​ $ 1,057 ​ Tenant Improvement Allowances. Construction Funding. Environmental Matters Litigation ​ Deferred Compensation Plan. director fees and 100% of restricted equity awards. The Plan assets are held in a rabbi trust which is consolidated and included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2" customWidth="1" min="2" max="2"/>
  </cols>
  <sheetData>
    <row r="1">
      <c r="A1" s="1" t="inlineStr">
        <is>
          <t>Related Party Transactions</t>
        </is>
      </c>
      <c r="B1" s="2" t="inlineStr">
        <is>
          <t>12 Months Ended</t>
        </is>
      </c>
    </row>
    <row r="2">
      <c r="B2" s="2" t="inlineStr">
        <is>
          <t>Dec. 31, 2020</t>
        </is>
      </c>
    </row>
    <row r="3">
      <c r="A3" s="6" t="inlineStr">
        <is>
          <t>Related Party Transactions</t>
        </is>
      </c>
    </row>
    <row r="4">
      <c r="A4" s="3" t="inlineStr">
        <is>
          <t>Related Party Transactions</t>
        </is>
      </c>
      <c r="B4" s="3" t="inlineStr">
        <is>
          <t>12. Related Party Transactions Private Airplane Reimburs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t>
        </is>
      </c>
    </row>
    <row r="4">
      <c r="A4" s="3" t="inlineStr">
        <is>
          <t>Subsequent Events</t>
        </is>
      </c>
      <c r="B4" s="3" t="inlineStr">
        <is>
          <t>13. Subsequent Events Subsequent to December 31, 2020, the Company acquired the following properties, including commitments to fund tenant improvements and construction, and made the following additional funds available to tenants for improvements at the Company’s existing properties (dollars in thousands): ​ ​ ​ ​ ​ ​ ​ ​ ​ ​ ​ ​ ​ ​ ​ ​ ​ ​ ​ ​ ​ ​ Rentable ​ Initial Tenant ​ ​ ​ ​ ​ ​ ​ Square ​ Purchase ​ Improvement ​ ​ ​ ​ Property ​ Market ​ Closing Date ​ Feet (1) ​ Price Commitments ​ Total (2) ​ Holistic CA ​ California ​ January 7, 2021 ​ ​ N/A ​ $ N/A ​ $ 11,000 ​ $ 11,000 (3) Harvest FL ​ Florida ​ January 22, 2021 ​ ​ 295,000 ​ ​ 23,800 ​ ​ 10,750 ​ ​ 34,550 (4) Kings Garden CA ​ California ​ February 5, 2021 ​ ​ 180,000 ​ ​ 1,350 ​ ​ 51,375 ​ ​ 52,725 (5) LivWell MI ​ Michigan ​ February 16, 2021 ​ ​ N/A ​ ​ N/A ​ ​ 6,895 ​ ​ 6,895 (6) Total ​ 475,000 ​ $ 25,150 ​ $ 80,020 ​ $ 105,170 ​ (1) Includes expected rentable square feet at completion of construction of certain properties. (2) Excludes transaction costs. (3) The amount relates to the tenant improvement allowance provided in connection with a new lease executed at one of our California properties located in Los Angeles, the prior tenant of which was under receivership. Assuming full payment of the tenant improvement allowance, our total investment in the property will be approximately $24.0 million. As of February 24, 2021 , we had no t funded any of the tenant improvement allowance. (4) The tenant is expected to complete tenant improvements at the property, for which we agreed to provide reimbursement of up to approximately $ 10.8 million. As of February 24, 2021 , we had no t funded any of the tenant improvement allowance. (5) The amounts relate to the acquisition of additional land adjacent to an existing property and a lease amendment which provided a tenant improvement allowance and resulted in a corresponding adjustment to base rent for lease at the property. The tenant is expected to complete construction of two new buildings on the property comprising approximately 180,000 square feet in the aggregate, for which we agreed to provide reimbursement of up to approximately $51.4 million. As of February 24, 2021, we had no t funded any of the tenant improvement allowance. (6) The amount relates to a lease amendment which increased the tenant improvement allowance under a lease at one of our Michigan properties by approximately $6.9 million to a total of approximately $29.9 million, and also resulted in a corresponding adjustment to the base rent for the lease at the property. As of February 24, 2021, we had funded approximately $29.8 million of the tenant improvement allowance. Rent Collections Update (as of February 24 , 2021) We collected 100% of contractual rent due for the three months ended December 31, 2020 and 100% of contractual rent due for the months of January and February 2021 across our total portfolio, other than: ● The tenant at our Los Angeles, California property that was in receivership until we signed a new lease with Holistic for the entire property on January 7, 2021; and ● Vertical, the tenant at certain properties in southern California, which made partial payments of contractual rent due during these time periods. The properties that Vertical occupies represented less than one percent of our total gross assets at December 31, 2020. We have not provided deferrals of any rent obligations to any tenant since July 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Real estate, at cost:</t>
        </is>
      </c>
    </row>
    <row r="3">
      <c r="A3" s="3" t="inlineStr">
        <is>
          <t>Land</t>
        </is>
      </c>
      <c r="B3" s="7" t="n">
        <v>75660</v>
      </c>
      <c r="C3" s="7" t="n">
        <v>48652</v>
      </c>
    </row>
    <row r="4">
      <c r="A4" s="3" t="inlineStr">
        <is>
          <t>Buildings and improvements</t>
        </is>
      </c>
      <c r="B4" s="4" t="n">
        <v>644932</v>
      </c>
      <c r="C4" s="4" t="n">
        <v>382035</v>
      </c>
    </row>
    <row r="5">
      <c r="A5" s="3" t="inlineStr">
        <is>
          <t>Tenant improvements</t>
        </is>
      </c>
      <c r="B5" s="4" t="n">
        <v>339647</v>
      </c>
      <c r="C5" s="4" t="n">
        <v>87344</v>
      </c>
    </row>
    <row r="6">
      <c r="A6" s="3" t="inlineStr">
        <is>
          <t>Total real estate, at cost</t>
        </is>
      </c>
      <c r="B6" s="4" t="n">
        <v>1060239</v>
      </c>
      <c r="C6" s="4" t="n">
        <v>518031</v>
      </c>
    </row>
    <row r="7">
      <c r="A7" s="3" t="inlineStr">
        <is>
          <t>Less accumulated depreciation</t>
        </is>
      </c>
      <c r="B7" s="4" t="n">
        <v>-40195</v>
      </c>
      <c r="C7" s="4" t="n">
        <v>-12170</v>
      </c>
    </row>
    <row r="8">
      <c r="A8" s="3" t="inlineStr">
        <is>
          <t>Net real estate held for investment</t>
        </is>
      </c>
      <c r="B8" s="4" t="n">
        <v>1020044</v>
      </c>
      <c r="C8" s="4" t="n">
        <v>505861</v>
      </c>
    </row>
    <row r="9">
      <c r="A9" s="3" t="inlineStr">
        <is>
          <t>Cash and cash equivalents</t>
        </is>
      </c>
      <c r="B9" s="4" t="n">
        <v>126006</v>
      </c>
      <c r="C9" s="4" t="n">
        <v>82244</v>
      </c>
    </row>
    <row r="10">
      <c r="A10" s="3" t="inlineStr">
        <is>
          <t>Restricted cash</t>
        </is>
      </c>
      <c r="B10" s="4" t="n">
        <v>0</v>
      </c>
      <c r="C10" s="4" t="n">
        <v>35072</v>
      </c>
    </row>
    <row r="11">
      <c r="A11" s="3" t="inlineStr">
        <is>
          <t>Investments</t>
        </is>
      </c>
      <c r="B11" s="4" t="n">
        <v>619275</v>
      </c>
      <c r="C11" s="4" t="n">
        <v>119595</v>
      </c>
    </row>
    <row r="12">
      <c r="A12" s="3" t="inlineStr">
        <is>
          <t>Right of use office lease asset</t>
        </is>
      </c>
      <c r="B12" s="4" t="n">
        <v>980</v>
      </c>
      <c r="C12" s="4" t="n">
        <v>1202</v>
      </c>
    </row>
    <row r="13">
      <c r="A13" s="3" t="inlineStr">
        <is>
          <t>Other assets, net</t>
        </is>
      </c>
      <c r="B13" s="4" t="n">
        <v>1776</v>
      </c>
      <c r="C13" s="4" t="n">
        <v>1883</v>
      </c>
    </row>
    <row r="14">
      <c r="A14" s="3" t="inlineStr">
        <is>
          <t>Total assets</t>
        </is>
      </c>
      <c r="B14" s="4" t="n">
        <v>1768081</v>
      </c>
      <c r="C14" s="4" t="n">
        <v>745857</v>
      </c>
    </row>
    <row r="15">
      <c r="A15" s="6" t="inlineStr">
        <is>
          <t>Liabilities and stockholders' equity</t>
        </is>
      </c>
    </row>
    <row r="16">
      <c r="A16" s="3" t="inlineStr">
        <is>
          <t>Exchangeable senior notes, net</t>
        </is>
      </c>
      <c r="B16" s="4" t="n">
        <v>136693</v>
      </c>
      <c r="C16" s="4" t="n">
        <v>134654</v>
      </c>
    </row>
    <row r="17">
      <c r="A17" s="3" t="inlineStr">
        <is>
          <t>Tenant improvements and construction funding payable</t>
        </is>
      </c>
      <c r="B17" s="4" t="n">
        <v>36500</v>
      </c>
      <c r="C17" s="4" t="n">
        <v>24968</v>
      </c>
    </row>
    <row r="18">
      <c r="A18" s="3" t="inlineStr">
        <is>
          <t>Accounts payable and accrued expenses</t>
        </is>
      </c>
      <c r="B18" s="4" t="n">
        <v>4641</v>
      </c>
      <c r="C18" s="4" t="n">
        <v>3417</v>
      </c>
    </row>
    <row r="19">
      <c r="A19" s="3" t="inlineStr">
        <is>
          <t>Dividends payable</t>
        </is>
      </c>
      <c r="B19" s="4" t="n">
        <v>30065</v>
      </c>
      <c r="C19" s="4" t="n">
        <v>12975</v>
      </c>
    </row>
    <row r="20">
      <c r="A20" s="3" t="inlineStr">
        <is>
          <t>Office lease liability</t>
        </is>
      </c>
      <c r="B20" s="4" t="n">
        <v>1057</v>
      </c>
      <c r="C20" s="4" t="n">
        <v>1202</v>
      </c>
    </row>
    <row r="21">
      <c r="A21" s="3" t="inlineStr">
        <is>
          <t>Rent received in advance and tenant security deposits</t>
        </is>
      </c>
      <c r="B21" s="4" t="n">
        <v>34153</v>
      </c>
      <c r="C21" s="4" t="n">
        <v>20631</v>
      </c>
    </row>
    <row r="22">
      <c r="A22" s="3" t="inlineStr">
        <is>
          <t>Total liabilities</t>
        </is>
      </c>
      <c r="B22" s="4" t="n">
        <v>243109</v>
      </c>
      <c r="C22" s="4" t="n">
        <v>197847</v>
      </c>
    </row>
    <row r="23">
      <c r="A23" s="3" t="inlineStr">
        <is>
          <t>Commitments and contingencies (Notes 6 and 11)</t>
        </is>
      </c>
      <c r="B23" s="3" t="inlineStr">
        <is>
          <t xml:space="preserve"> </t>
        </is>
      </c>
      <c r="C23" s="3" t="inlineStr">
        <is>
          <t xml:space="preserve"> </t>
        </is>
      </c>
    </row>
    <row r="24">
      <c r="A24" s="6" t="inlineStr">
        <is>
          <t>Stockholders' equity:</t>
        </is>
      </c>
    </row>
    <row r="25">
      <c r="A25" s="3" t="inlineStr">
        <is>
          <t>Preferred stock, par value $0.001 per share, 50,000,000 shares authorized: 9.00% Series A cumulative redeemable preferred stock, $15,000 liquidation preference ($25.00 per share), 600,000 shares issued and outstanding at December 31, 2020 and 2019</t>
        </is>
      </c>
      <c r="B25" s="4" t="n">
        <v>14009</v>
      </c>
      <c r="C25" s="4" t="n">
        <v>14009</v>
      </c>
    </row>
    <row r="26">
      <c r="A26" s="3" t="inlineStr">
        <is>
          <t>Common stock, par value $0.001 per share, 50,000,000 shares authorized: 23,936,928 and 12,637,043 shares issued and outstanding at December 31, 2020 and 2019, respectively</t>
        </is>
      </c>
      <c r="B26" s="4" t="n">
        <v>24</v>
      </c>
      <c r="C26" s="4" t="n">
        <v>13</v>
      </c>
    </row>
    <row r="27">
      <c r="A27" s="3" t="inlineStr">
        <is>
          <t>Additional paid-in capital</t>
        </is>
      </c>
      <c r="B27" s="4" t="n">
        <v>1559059</v>
      </c>
      <c r="C27" s="4" t="n">
        <v>553932</v>
      </c>
    </row>
    <row r="28">
      <c r="A28" s="3" t="inlineStr">
        <is>
          <t>Dividends in excess of earnings</t>
        </is>
      </c>
      <c r="B28" s="4" t="n">
        <v>-48120</v>
      </c>
      <c r="C28" s="4" t="n">
        <v>-19944</v>
      </c>
    </row>
    <row r="29">
      <c r="A29" s="3" t="inlineStr">
        <is>
          <t>Total stockholders' equity</t>
        </is>
      </c>
      <c r="B29" s="4" t="n">
        <v>1524972</v>
      </c>
      <c r="C29" s="4" t="n">
        <v>548010</v>
      </c>
    </row>
    <row r="30">
      <c r="A30" s="3" t="inlineStr">
        <is>
          <t>Total liabilities and stockholders' equity</t>
        </is>
      </c>
      <c r="B30" s="7" t="n">
        <v>1768081</v>
      </c>
      <c r="C30" s="7" t="n">
        <v>745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6" t="inlineStr">
        <is>
          <t>Quarterly Financial Information (unaudited)</t>
        </is>
      </c>
    </row>
    <row r="4">
      <c r="A4" s="3" t="inlineStr">
        <is>
          <t>Quarterly Financial Information (unaudited)</t>
        </is>
      </c>
      <c r="B4" s="3" t="inlineStr">
        <is>
          <t>14. Quarterly Financial Information (unaudited) The Company’s selected quarterly information for the years ended December 31, 2020 and 2019 (in thousands, except share and per share data) was as follows. ​ ​ ​ ​ ​ ​ ​ ​ ​ ​ ​ ​ ​ ​ ​ ​ Three Months Ended (1) ​ December 31, 2020 September 30, 2020 June 30, 2020 March 31, 2020 ​ ​ ​ ​ ​ ​ ​ ​ ​ ​ ​ ​ ​ Revenues: ​ ​ ​ ​ ​ ​ ​ ​ ​ ​ ​ ​ Rental (including tenant reimbursements) ​ $ 37,093 ​ $ 34,327 ​ $ 24,346 ​ $ 21,130 Total revenues ​ ​ 37,093 ​ ​ 34,327 ​ ​ 24,346 ​ ​ 21,130 Expenses: ​ ​ ​ ​ ​ ​ ​ ​ ​ ​ ​ ​ Property expenses ​ 1,019 ​ 2,919 ​ 414 ​ 600 General and administrative expense ​ 4,487 ​ 3,339 ​ 3,010 ​ 3,346 Depreciation expense ​ 8,726 ​ 7,646 ​ 6,746 ​ 4,907 Total expenses ​ ​ 14,232 ​ ​ 13,904 ​ ​ 10,170 ​ ​ 8,853 Income from operations ​ ​ 22,861 ​ ​ 20,423 ​ ​ 14,176 ​ ​ 12,277 Interest and other income ​ ​ 338 ​ ​ 653 ​ ​ 989 ​ ​ 1,444 Interest expense ​ ​ (1,866) ​ ​ (1,861) ​ ​ (1,855) ​ ​ (1,849) Net income ​ ​ 21,333 ​ ​ 19,215 ​ ​ 13,310 ​ ​ 11,872 Preferred stock dividends ​ ​ (338) ​ ​ (338) ​ ​ (338) ​ ​ (338) Net income attributable to common stockholders ​ $ 20,995 ​ $ 18,877 ​ $ 12,972 ​ $ 11,534 Net income attributable to common stockholders per share: ​ ​ ​ ​ ​ ​ ​ ​ ​ ​ ​ ​ Basic ​ $ 0.91 ​ $ 0.87 ​ $ 0.73 ​ $ 0.72 Diluted ​ $ 0.91 ​ $ 0.86 ​ $ 0.73 ​ $ 0.72 Weighted-average shares outstanding: ​ ​ ​ ​ ​ ​ ​ ​ ​ ​ ​ ​ Basic ​ ​ 22,804,185 ​ ​ 21,594,637 ​ ​ 17,530,721 ​ ​ 15,784,296 Diluted (2) ​ ​ 25,077,099 ​ ​ 21,708,725 ​ ​ 17,644,829 ​ ​ 15,898,091 ​ ​ ​ ​ ​ ​ ​ ​ ​ ​ ​ ​ ​ ​ ​ ​ Three Months Ended (1) ​ December 31, 2019 September 30, 2019 June 30, 2019 March 31, 2019 Revenues: ​ ​ ​ ​ ​ ​ ​ ​ ​ ​ ​ ​ Rental (including tenant reimbursements) ​ $ 17,672 ​ $ 11,555 ​ $ 8,617 ​ $ 6,823 Total revenues ​ ​ 17,672 ​ ​ 11,555 ​ ​ 8,617 ​ ​ 6,823 Expenses: ​ ​ ​ ​ ​ ​ ​ ​ ​ ​ ​ ​ Property expenses ​ 374 ​ 357 ​ 337 ​ 247 General and administrative expense ​ 3,151 ​ 2,156 ​ 2,593 ​ 1,918 Depreciation expense ​ 3,545 ​ 2,221 ​ 1,615 ​ 1,218 Total expenses ​ ​ 7,070 ​ ​ 4,734 ​ ​ 4,545 ​ ​ 3,383 Income from operations ​ ​ 10,602 ​ ​ 6,821 ​ ​ 4,072 ​ ​ 3,440 Interest and other income ​ ​ 1,144 ​ ​ 1,537 ​ ​ 1,172 ​ ​ 993 Interest expense ​ (1,844) ​ (1,838) ​ (1,832) ​ (792) Net income ​ 9,902 ​ 6,520 ​ 3,412 ​ 3,641 Preferred stock dividends ​ ​ (338) ​ ​ (338) ​ ​ (338) ​ ​ (338) Net income attributable to common stockholders ​ $ 9,564 ​ $ 6,182 ​ $ 3,074 ​ $ 3,303 Net income attributable to common stockholders per share: ​ ​ ​ ​ ​ ​ ​ ​ ​ ​ ​ ​ Basic ​ $ 0.79 ​ $ 0.56 ​ $ 0.31 ​ $ 0.34 Diluted ​ $ 0.78 ​ $ 0.55 ​ $ 0.30 ​ $ 0.33 Weighted-average shares outstanding: ​ ​ ​ ​ ​ ​ ​ ​ ​ ​ ​ ​ Basic ​ ​ 11,905,021 ​ ​ 10,918,477 ​ ​ 9,667,079 ​ ​ 9,664,775 Diluted ​ ​ 12,044,602 ​ ​ 11,057,697 ​ ​ 9,807,503 ​ ​ 9,797,676 (1) The sum of quarterly financial data may vary from the annual data due to rounding. (2) For the three months ended December 31, 2020, net income attributable to common stockholders per diluted share included 2,158,837 potentially issuable shares as if the Exchangeable Senior Notes were exchanged at the beginning of the period. This adjustment applied only for the three months ended December 31, 2020. The Exchangeable Senior Notes were anti-dilutive for purposes of calculating net income attributable to common stockholders per diluted share for all other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6" t="inlineStr">
        <is>
          <t>SCHEDULE III - REAL ESTATE AND ACCUMULATED DEPRECIATION</t>
        </is>
      </c>
    </row>
    <row r="4">
      <c r="A4" s="3" t="inlineStr">
        <is>
          <t>SCHEDULE III - REAL ESTATE AND ACCUMULATED DEPRECIATION</t>
        </is>
      </c>
      <c r="B4" s="3" t="inlineStr">
        <is>
          <t>INNOVATIVE INDUSTRIAL PROPERTIES, INC. SCHEDULE III - REAL ESTATE AND ACCUMULATED DEPRECIATION As of December 31, 2020 (In thousands) ​ ​ ​ ​ ​ ​ ​ ​ ​ ​ ​ ​ ​ ​ ​ ​ ​ ​ ​ ​ ​ ​ ​ ​ ​ ​ ​ ​ ​ ​ ​ ​ ​ ​ ​ ​ ​ ​ Initial Costs ​ ​ ​ ​ Total Costs ​ ​ ​ ​ ​ ​ ​ ​ ​ ​ ​ ​ ​ ​ ​ ​ ​ ​ ​ ​ Costs ​ ​ ​ ​ ​ ​ ​ ​ ​ ​ ​ ​ ​ ​ ​ ​ ​ ​ ​ ​ ​ ​ ​ ​ ​ ​ ​ ​ ​ Capitalized ​ ​ ​ ​ ​ ​ ​ ​ ​ ​ ​ ​ ​ ​ ​ ​ ​ ​ ​ ​ ​ Year ​ ​ ​ ​ Building and ​ Subsequent to ​ ​ ​ ​ Building and ​ ​ ​ ​ Accumulated ​ Net Cost ​ ​ Property State Built/Renovated Land ​ Improvements Acquisition Land Improvements Total Depreciation Basis Year Acquired Pharm AZ ​ Arizona ​ 1995/2017 ​ $ 398 ​ $ 14,629 ​ $ 5,003 ​ $ 398 ​ $ 19,632 ​ $ 20,030 ​ $ (2,136) ​ $ 17,894 ​ 2017 Pharm AZ Retail Arizona 2019 ​ 1,216 ​ 811 ​ 501 ​ 1,216 ​ 1,312 ​ 2,528 ​ (68) ​ 2,460 2019 Sacramento CA California 1990/2019 ​ 1,376 ​ 5,321 ​ 6,033 ​ 1,376 ​ 11,354 ​ 12,730 ​ (616) ​ 12,114 2019 Kings Garden CA Portfolio California Various (1)(8) ​ 8,994 ​ 61,062 ​ — ​ 8,994 ​ 61,062 ​ 70,056 ​ (1,584) ​ 68,472 2019/2020 Esperanza CA California 1926/1976 ​ 1,713 ​ 11,307 ​ — ​ 1,713 ​ 11,307 ​ 13,020 ​ (424) ​ 12,596 2019 Vertical CA Portfolio California Various (2) ​ 3,393 ​ 13,939 ​ — ​ 3,393 ​ 13,939 ​ 17,332 ​ (519) ​ 16,813 2019 Columbia Care CO Colorado 1978/2018 ​ 2,101 ​ 9,176 ​ — ​ 2,101 ​ 9,176 ​ 11,277 ​ (754) ​ 10,523 2018 LivWell CO Retail Portfolio Colorado Various (3) ​ 546 ​ 2,781 ​ 51 ​ 546 ​ 2,832 ​ 3,378 ​ (63) ​ 3,315 2020 Trulieve FL Florida 2019 ​ 274 ​ 16,729 ​ — ​ 274 ​ 16,729 ​ 17,003 ​ (636) ​ 16,367 2019 Parallel FL Portfolio Florida Various (4) ​ 3,258 ​ 51,625 ​ 6,893 ​ 3,258 ​ 58,518 ​ 61,776 ​ (1,020) ​ 60,756 2020 Ascend IL Illinois 2015 (8) ​ 563 ​ 18,457 ​ 24,943 ​ 563 ​ 43,400 ​ 43,963 ​ (2,318) ​ 41,645 2018 Cresco IL Portfolio Illinois Various (5)(8) ​ 3,215 ​ 29,602 ​ 13,596 ​ 3,215 ​ 43,198 ​ 46,413 ​ (1,965) ​ 44,448 2019 Curaleaf IL Illinois 1984 (8) ​ 350 ​ 10,191 ​ 13,866 ​ 350 ​ 24,057 ​ 24,407 ​ (1,022) ​ 23,385 2019 PharmaCann IL Illinois 1992/2020 ​ 201 ​ 17,807 ​ 9,540 ​ 201 ​ 27,347 ​ 27,548 ​ (985) ​ 26,563 2019 GTI IL Illinois 2015 (8) ​ 739 ​ 8,284 ​ 29,871 ​ 739 ​ 38,155 ​ 38,894 ​ (711) ​ 38,183 2020 Holistic MD Maryland 2017 ​ 2,785 ​ 8,410 ​ 11,405 ​ 2,785 ​ 19,815 ​ 22,600 ​ (2,187) ​ 20,413 2017 PharmaCann MA Massachusetts 2019 ​ 3,030 ​ — ​ 27,512 ​ 3,030 ​ 27,512 ​ 30,542 ​ (1,119) ​ 29,423 2018 Holistic MA Massachusetts 1980/2018 ​ 1,059 ​ 11,717 ​ 2,036 ​ 1,059 ​ 13,753 ​ 14,812 ​ (887) ​ 13,925 2018 Trulieve MA Massachusetts 1890 (8) ​ 694 ​ 2,831 ​ 40,029 ​ 694 ​ 42,860 ​ 43,554 ​ (2,309) ​ 41,245 2019 Ascend MA Massachusetts 1938 (8) ​ 2,202 ​ 24,568 ​ 8,598 ​ 2,202 ​ 33,166 ​ 35,368 ​ (569) ​ 34,799 2020 Cresco MA Massachusetts 1880 (8) ​ 650 ​ 7,119 ​ 3,144 ​ 650 ​ 10,263 ​ 10,913 ​ (102) ​ 10,811 2020 4Front MA Massachusetts 1991/2019 ​ 2,316 ​ 13,194 ​ — ​ 2,316 ​ 13,194 ​ 15,510 ​ (15) ​ 15,495 2020 Green Peak MI Michigan 2018 ​ 1,933 ​ 3,559 ​ 10,300 ​ 1,933 ​ 13,859 ​ 15,792 ​ (1,068) ​ 14,724 2018 Emerald Growth MI ​ Michigan ​ 1960/2020 ​ ​ 389 ​ ​ 6,489 ​ ​ 3,139 ​ ​ 389 ​ ​ 9,628 ​ ​ 10,017 ​ ​ (492) ​ ​ 9,525 ​ 2019 Ascend MI ​ Michigan ​ 1929 (8) ​ ​ 409 ​ ​ 4,360 ​ ​ 14,882 ​ ​ 409 ​ ​ 19,242 ​ ​ 19,651 ​ ​ (584) ​ ​ 19,067 ​ 2019 LivWell MI ​ Michigan ​ 1940/2020 ​ ​ 1,237 ​ ​ 17,791 ​ ​ 22,912 ​ ​ 1,237 ​ ​ 40,703 ​ ​ 41,940 ​ ​ (1,968) ​ ​ 39,972 ​ 2019 Green Peak MI Retail Portfolio ​ Michigan ​ Various (6) ​ ​ 2,562 ​ ​ 7,512 ​ ​ 1,755 ​ ​ 2,562 ​ ​ 9,267 ​ ​ 11,829 ​ ​ (403) ​ ​ 11,426 ​ 2019 Cresco MI ​ Michigan ​ 1930 (8) ​ ​ 1,385 ​ ​ 3,631 ​ ​ 10,179 ​ ​ 1,385 ​ ​ 13,810 ​ ​ 15,195 ​ ​ (105) ​ ​ 15,090 ​ 2020 Holistic MI ​ Michigan ​ (8) ​ ​ 6,211 ​ ​ — ​ ​ 4,397 ​ ​ 6,211 ​ ​ 4,397 ​ ​ 10,608 ​ ​ (13) ​ ​ 10,595 ​ 2020 Vireo MN ​ Minnesota ​ 2015/2017 ​ ​ 427 ​ ​ 2,644 ​ ​ 6,617 ​ ​ 427 ​ ​ 9,261 ​ ​ 9,688 ​ ​ (776) ​ ​ 8,912 ​ 2017 MJardin NV ​ Nevada ​ 1984/2020 ​ ​ 1,088 ​ ​ 2,768 ​ ​ 5,770 ​ ​ 1,088 ​ ​ 8,538 ​ ​ 9,626 ​ ​ (476) ​ ​ 9,150 ​ 2019 Curaleaf NJ ​ New Jersey ​ 1964 (8) ​ ​ 702 ​ ​ 4,857 ​ ​ 20,955 ​ ​ 702 ​ ​ 25,812 ​ ​ 26,514 ​ ​ (288) ​ ​ 26,226 ​ 2020 Columbia Care NJ Portfolio ​ New Jersey ​ Various (7)(8) ​ ​ 466 ​ ​ 11,974 ​ ​ 1,090 ​ ​ 466 ​ ​ 13,064 ​ ​ 13,530 ​ ​ (169) ​ ​ 13,361 ​ 2020 PharmaCann NY ​ New York ​ 2016 ​ ​ 7,600 ​ ​ 22,475 ​ ​ 70 ​ ​ 7,600 ​ ​ 22,545 ​ ​ 30,145 ​ ​ (2,509) ​ ​ 27,636 ​ 2016 Vireo NY ​ New York ​ 1970/2015 ​ ​ 303 ​ ​ 3,157 ​ ​ 3,327 ​ ​ 303 ​ ​ 6,484 ​ ​ 6,787 ​ ​ (631) ​ ​ 6,156 ​ 2017 Curaleaf ND ​ North Dakota ​ 2018/2020 ​ ​ 191 ​ ​ 9,743 ​ ​ 2,271 ​ ​ 191 ​ ​ 12,014 ​ ​ 12,205 ​ ​ (407) ​ ​ 11,798 ​ 2019 PharmaCann OH ​ Ohio ​ 2019 ​ ​ 712 ​ ​ — ​ ​ 19,310 ​ ​ 712 ​ ​ 19,310 ​ ​ 20,022 ​ ​ (685) ​ ​ 19,337 ​ 2019 Vireo OH ​ Ohio ​ 1986/2020 ​ ​ 22 ​ ​ 1,014 ​ ​ 2,501 ​ ​ 22 ​ ​ 3,515 ​ ​ 3,537 ​ ​ (295) ​ ​ 3,242 ​ 2019 Cresco OH ​ Ohio ​ 2018/2020 ​ ​ 235 ​ ​ 10,377 ​ ​ 568 ​ ​ 235 ​ ​ 10,945 ​ ​ 11,180 ​ ​ (250) ​ ​ 10,930 ​ 2020 GTI OH ​ Ohio ​ 1937/2020 ​ ​ 239 ​ ​ 2,688 ​ ​ 7,542 ​ ​ 239 ​ ​ 10,230 ​ ​ 10,469 ​ ​ (306) ​ ​ 10,163 ​ 2020 Jushi PA ​ Pennsylvania ​ 1959/2020 ​ ​ 275 ​ ​ 5,603 ​ ​ 8,570 ​ ​ 275 ​ ​ 14,173 ​ ​ 14,448 ​ ​ (1,052) ​ ​ 13,396 ​ 2018 Maitri PA ​ Pennsylvania ​ 1970/2019 ​ ​ 233 ​ ​ 6,249 ​ ​ 15,887 ​ ​ 233 ​ ​ 22,136 ​ ​ 22,369 ​ ​ (913) ​ ​ 21,456 ​ 2019 Green Leaf PA ​ Pennsylvania ​ 1988/2020 ​ ​ 1,353 ​ ​ 11,854 ​ ​ 833 ​ ​ 1,353 ​ ​ 12,687 ​ ​ 14,040 ​ ​ (646) ​ ​ 13,394 ​ 2019 PharmaCann PA ​ Pennsylvania ​ (8) ​ ​ 954 ​ ​ — ​ ​ 26,467 ​ ​ 954 ​ ​ 26,467 ​ ​ 27,421 ​ ​ (337) ​ ​ 27,084 ​ 2019 GTI PA ​ Pennsylvania ​ 1927/2017 ​ ​ 1,435 ​ ​ 19,098 ​ ​ 19,302 ​ ​ 1,435 ​ ​ 38,400 ​ ​ 39,835 ​ ​ (1,815) ​ ​ 38,020 ​ 2019 Curaleaf PA ​ Pennsylvania ​ 1980/2019 ​ ​ 1,228 ​ ​ 13,080 ​ ​ 12,045 ​ ​ 1,228 ​ ​ 25,125 ​ ​ 26,353 ​ ​ (1,013) ​ ​ 25,340 ​ 2019 Holistic PA ​ Pennsylvania ​ 1930/2020 ​ ​ 941 ​ ​ 7,941 ​ ​ 7,242 ​ ​ 941 ​ ​ 15,183 ​ ​ 16,124 ​ ​ (227) ​ ​ 15,897 ​ 2020 Green Leaf VA ​ Virginia ​ 2019/2020 ​ ​ 231 ​ ​ 11,582 ​ ​ 7,937 ​ ​ 231 ​ ​ 19,519 ​ ​ 19,750 ​ ​ (738) ​ ​ 19,012 ​ 2020 4Front WA Washington ​ 1997/2015 ​ ​ 1,826 ​ ​ 15,684 ​ ​ — ​ ​ 1,826 ​ ​ 15,684 ​ ​ 17,510 ​ ​ (20) ​ ​ 17,490 ​ 2020 Total ​ ​ ​ $ 75,660 ​ $ 545,690 ​ $ 438,889 ​ $ 75,660 ​ $ 984,579 ​ $ 1,060,239 ​ $ (40,195) ​ $ 1,020,044 (1) Portfolio consists of six properties constructed and renovated between 1980 and 2019. (2) Portfolio consists of four properties constructed and renovated between 1964 and 2020. (3) Portfolio consists of two properties constructed in 1998 and 2019. (4) Portfolio consists of two properties constructed in 1982 and 1994. Both properties were renovated in 2020. (5) Portfolio consists of two properties constructed in 2015 and 2016. Both properties were renovated in 2016. (6) Portfolio consists of six properties constructed and renovated between 1957 and 2019. (7) Portfolio consists of two properties constructed between 1962 and 1974. Both properties were renovated in 2020. (8) As of December 31, 2020, all or a portion of the property was under active development or redevelopment. ​ A reconciliation of historical cost and related accumulated depreciation is as follows (in thousands): ​ ​ ​ ​ ​ ​ ​ ​ ​ ​ ​ ​ ​ Years Ended December 31, ​ 2020 2019 2018 Investment in real estate, at cost: ​ ​ ​ ​ ​ ​ ​ ​ ​ Balance at beginning of year ​ $ 518,031 ​ $ 150,930 ​ $ 68,730 Purchases of investments in real estate ​ 241,159 ​ 259,889 ​ 57,474 Additions and improvements ​ 301,049 ​ 107,212 ​ 24,726 Balance at end of year ​ $ 1,060,239 ​ $ 518,031 ​ $ 150,930 Accumulated Depreciation: ​ ​ ​ ​ ​ ​ ​ ​ ​ Balance at beginning of year ​ $ (12,170) ​ $ (3,571) ​ $ (942) Depreciation expense ​ (28,025) ​ (8,599) ​ (2,629) Balance at end of year ​ $ (40,195) ​ $ (12,170) ​ $ (3,5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 (Policies)</t>
        </is>
      </c>
      <c r="B1" s="2" t="inlineStr">
        <is>
          <t>12 Months Ended</t>
        </is>
      </c>
    </row>
    <row r="2">
      <c r="B2" s="2" t="inlineStr">
        <is>
          <t>Dec. 31, 2020</t>
        </is>
      </c>
    </row>
    <row r="3">
      <c r="A3" s="6" t="inlineStr">
        <is>
          <t>Summary of Significant Accounting Policies and Procedures and Recent Accounting Pronouncements</t>
        </is>
      </c>
    </row>
    <row r="4">
      <c r="A4" s="3" t="inlineStr">
        <is>
          <t>Basis of Presentation</t>
        </is>
      </c>
      <c r="B4" s="3" t="inlineStr">
        <is>
          <t>Basis of Presentation. The Company considered the impact of COVID-19 on its assumptions and estimates used and determined that there were no material adverse impacts on the Company's results of operations and financial position at December 31, 2020. A prolonged outbreak could have a material adverse impact on the financial results and business operations of the Company. See Note 6 for further discussion.</t>
        </is>
      </c>
    </row>
    <row r="5">
      <c r="A5" s="3" t="inlineStr">
        <is>
          <t>Federal Income Taxes</t>
        </is>
      </c>
      <c r="B5" s="3" t="inlineStr">
        <is>
          <t xml:space="preserve">Federal Income Taxes. </t>
        </is>
      </c>
    </row>
    <row r="6">
      <c r="A6" s="3" t="inlineStr">
        <is>
          <t>Use of Estimates</t>
        </is>
      </c>
      <c r="B6" s="3" t="inlineStr">
        <is>
          <t xml:space="preserve">Use of Estimates. </t>
        </is>
      </c>
    </row>
    <row r="7">
      <c r="A7" s="3" t="inlineStr">
        <is>
          <t>Reportable Segment</t>
        </is>
      </c>
      <c r="B7" s="3" t="inlineStr">
        <is>
          <t>Reportable Segment</t>
        </is>
      </c>
    </row>
    <row r="8">
      <c r="A8" s="3" t="inlineStr">
        <is>
          <t>Acquisition of Real Estate Properties</t>
        </is>
      </c>
      <c r="B8" s="3" t="inlineStr">
        <is>
          <t xml:space="preserve">Acquisition of Real Estate Properties. </t>
        </is>
      </c>
    </row>
    <row r="9">
      <c r="A9" s="3" t="inlineStr">
        <is>
          <t>Depreciation</t>
        </is>
      </c>
      <c r="B9" s="3" t="inlineStr">
        <is>
          <t>Depreciation. We consider the period of future benefit of the assets to determine the appropriate estimated useful lives. Depreciation of our assets is charged to expense on a straight-line basis over the estimated useful lives. We periodically evaluate whether certain useful lives remain appropriate in accordance with authoritative guidance. During 2020, we completed a review of the estimated useful life of our buildings and improvements and extended the maximum useful life from 35 years to 40 years based on the condition of the buildings and the extent of the improvements. This was accounted for as a change in accounting estimate and was made on a prospective basis effective January 1, 2020. For the year ended December 31, 2020, depreciation expense was lower by approximately $1.4 million than it would have been had the useful life of these assets not been extended, with a diluted earnings per share impact of $0.08 per share. We depreciate tenant improvements at our buildings where we are considered the owner over the estimated useful lives of the improvements, not to exceed 40 years . We depreciate office equipment and furniture and fixtures over estimated useful lives ranging from three</t>
        </is>
      </c>
    </row>
    <row r="10">
      <c r="A10" s="3" t="inlineStr">
        <is>
          <t>Provision for Impairment</t>
        </is>
      </c>
      <c r="B10" s="3" t="inlineStr">
        <is>
          <t>Provision for Impairment.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years ended December 31, 2020, 2019 and 2018.</t>
        </is>
      </c>
    </row>
    <row r="11">
      <c r="A11" s="3" t="inlineStr">
        <is>
          <t>Revenue Recognition</t>
        </is>
      </c>
      <c r="B11" s="3" t="inlineStr">
        <is>
          <t>Revenue Recognition. We record revenue for each of our properties on a cash basis due to the uncertain regulatory environment in the United States relating to the medical-use cannabis industry and the uncertainty of collectability of lease payments from each tenant due to its limited operating history.</t>
        </is>
      </c>
    </row>
    <row r="12">
      <c r="A12" s="3" t="inlineStr">
        <is>
          <t>Cash and Cash Equivalents</t>
        </is>
      </c>
      <c r="B12" s="3" t="inlineStr">
        <is>
          <t>Cash and Cash Equivalents</t>
        </is>
      </c>
    </row>
    <row r="13">
      <c r="A13" s="3" t="inlineStr">
        <is>
          <t>Restricted Cash</t>
        </is>
      </c>
      <c r="B13" s="3" t="inlineStr">
        <is>
          <t>Restricted Cash.</t>
        </is>
      </c>
    </row>
    <row r="14">
      <c r="A14" s="3" t="inlineStr">
        <is>
          <t>Investments</t>
        </is>
      </c>
      <c r="B14" s="3" t="inlineStr">
        <is>
          <t>Investments</t>
        </is>
      </c>
    </row>
    <row r="15">
      <c r="A15" s="3" t="inlineStr">
        <is>
          <t>Exchangeable Notes</t>
        </is>
      </c>
      <c r="B15" s="3" t="inlineStr">
        <is>
          <t>Exchangeable Notes.</t>
        </is>
      </c>
    </row>
    <row r="16">
      <c r="A16" s="3" t="inlineStr">
        <is>
          <t>Deferred Financing Costs</t>
        </is>
      </c>
      <c r="B16" s="3" t="inlineStr">
        <is>
          <t>Deferred Financing Costs.</t>
        </is>
      </c>
    </row>
    <row r="17">
      <c r="A17" s="3" t="inlineStr">
        <is>
          <t>Stock-Based Compensation</t>
        </is>
      </c>
      <c r="B17" s="3" t="inlineStr">
        <is>
          <t>Stock-Based Compensation.</t>
        </is>
      </c>
    </row>
    <row r="18">
      <c r="A18" s="3" t="inlineStr">
        <is>
          <t>Lease Accounting</t>
        </is>
      </c>
      <c r="B18" s="3" t="inlineStr">
        <is>
          <t>Lease Accounting.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and was effective for the Company for its consolidated financial statements for the year ended December 31, 2019. We adopted Topic 842 effective as of January 1, 2019 using the effective date method and elected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We also elected the lessor practical expedient, allowing us to continue to amortize previously capitalized initial direct leasing costs incurred prior to the adoption of Topic 842. As lessee, we recognized a liability to account for our future obligations related to our corporate office lease, which has a remaining lease term of approximately 4.3 years and 5.3 years as of December 31, 2020 and 2019, respectively, excluding the extension option that we are not reasonably certain to exercise, and a corresponding right-of-use asset. The lease liability is measured based on the present value of the future lease payments discounted using the estimated incremental borrowing rate of 7.25%, which i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The right-of-use asset is measured based on the corresponding lease liability. We did not incur any initial direct leasing costs and any other consideration exchanged with the landlord prior to the commencement of the lease. Subsequently, the right-of-use asset is amortized on a straight-line basis during the lease term. For the years ended December 31, 2020, 2019 and 2018, we recognized office lease expense of approximately $229,000, $82,000 and $83,000, respectively, which are included in general and administrative expense in our consolidated statements of income. For the years ended December 31, 2020, 2019 and 2018, amounts paid and classified as operating activities in our consolidated statements of cash flows for the office lease were approximately $172,000, $87,000 and $77,000, respectively.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Our leases continued to be classified as operating leases and we continue to record revenue for each of our properties on a cash basis. Our tenant reimbursable revenue and property expenses continue to be presented on a gross basis as rental revenue and as property expenses, respectively, on our consolidated statements of income. Property taxes paid directly by the lessee to a third party continue to be excluded from our consolidated financial statements. Internal leasing costs of approximately $122,000 capitalized during the year ended December 31, 2019 were written off and included in general and administrative expenses on our consolidated statement of income for the year ended December 31, 2019. These costs were capitalized in accordance with the lease accounting standards existing prior to January 1, 2019 and did not qualify for capitalization. The election of the practical expedients available for implementation under the standard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As a result, there was no restatement of prior issued financial statements and, similarly, no cumulative effect adjustment to opening equity. In April 2020, in response to the coronavirus pandemic and associated severe economic disruption, we amended leases at certain of our properties to provide for temporary base rent and property management fee deferrals through June 30, 2020. The FASB has issued additional guidance for companies to account for any coronavirus related rent concessions in the form of FASB staff and board members' remarks at the April 8, 2020 public meeting and the FASB staff question-and-answer document issued on April 10, 2020. We have elected the practical expedient which allows us to not have to evaluate whether concessions provided in response to coronavirus pandemic are lease modifications. This relief is subject to certain conditions being met, including ensuring the total remaining lease payments are substantially the same or less as compared to the original lease payments prior to the concession being granted. Lease amendments that are not associated with the coronavirus pandemic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One of our leases that was entered into prior to 2019 provides the lessee with a purchase option to purchase the leased property at the end of the initial lease term in September 2034, subject to the satisfaction of certain conditions. The purchase option provision allows the lessee to purchase the leased property at the greatest of (a) the fair value; (b) the value determined by dividing the then-current base rent by 8%; and (c) an amount equal to our gross investment in the property (including the purchase price at acquisition and any additional investment in the property made by us during the term of the lease), indexed to inflation. At December 31, 2020, our gross investment in the property with the purchase option was approximately $30.5 million. At December 31, 2020, the purchase option was not exercisable. Our leases generally contain options to extend the lease terms at the prevailing market rate at the time of expiration. Certain of our leases provide the lessee with a right of first refusal or right of first offer in the event we market the leased property for sale.</t>
        </is>
      </c>
    </row>
    <row r="19">
      <c r="A19" s="3" t="inlineStr">
        <is>
          <t>Recent Accounting Pronouncements</t>
        </is>
      </c>
      <c r="B19" s="3" t="inlineStr">
        <is>
          <t>Recent Accounting Pronouncement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In November 2018, the FASB issued ASU 2018-19, Codification Improvements to Topic 326, Financial Instruments — Credit Losses, which among other updates, clarifies that receivables arising from operating leases are not within the scope of this guidance and should be evaluated in accordance with Topic 842. For available-for-sale debt securities with unrealized losses, companies will measure credit losses in a manner similar to what they do today, except that the losses will be recognized as allowances rather than as reductions in the amortized cost of the securities. These standards were effective for the Company on January 1, 2020 and did not have a material impact on our consolidated financial statements. In August 2020, the FASB issued ASU 2020-06, Debt — Debt with Conversion and Other Options (Subtopic 470-20) and Derivatives and Hedging—Contracts in Entity’s Own Equity (Subtopic 815-40): Accounting for Convertible Instruments and Contracts in an Entity’s Own Equity. ASU 2020-06 simplifies the accounting for convertible debt by eliminating the beneficial conversion and cash conversion accounting models. ASU 2020-06 also updates the earnings per share calculation and requires entities to assume share settlement when the convertible debt can be settled in cash or shares. ASU 2020-06 is effective for fiscal years beginning after December 15, 2021 and is to be adopted through a cumulative-effect adjustment to the opening balance of retained earnings either at the date of adoption or in the first comparative period presented. Upon adoption of ASU 2020-06, convertible debt proceeds, unless issued with a substantial premium or an embedded conversion feature, will no longer be allocated between debt and equity components. This will reduce the issue discount and result in less non-cash interest expense in our consolidated financial statements. Additionally, ASU 2020-06 will result in the reporting of a diluted earnings per share, if the effect is dilutive, in our consolidated financial statements, regardless of our settlement intent.</t>
        </is>
      </c>
    </row>
    <row r="20">
      <c r="A20" s="3" t="inlineStr">
        <is>
          <t>Concentration of Credit Risk</t>
        </is>
      </c>
      <c r="B20" s="3" t="inlineStr">
        <is>
          <t>Concentration of Credit Risk At December 31, 2020, none of our properties individually represented more than 5% of our net real estate held for investment. At December 31, 2019, one of our properties in New York accounted for 6% of our net real estate held for investment. We have deposited cash with a financial institution that is insured by the Federal Deposit Insurance Corporation (“FDIC”) up to $250,000. As of December 31, 2020, we had cash accounts in excess of FDIC insured limits. We have not experienced any losses in such acc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12 Months Ended</t>
        </is>
      </c>
    </row>
    <row r="2">
      <c r="B2" s="2" t="inlineStr">
        <is>
          <t>Dec. 31, 2020</t>
        </is>
      </c>
    </row>
    <row r="3">
      <c r="A3" s="6" t="inlineStr">
        <is>
          <t>Dividends</t>
        </is>
      </c>
    </row>
    <row r="4">
      <c r="A4" s="3" t="inlineStr">
        <is>
          <t>Schedule of dividends payable</t>
        </is>
      </c>
      <c r="B4" s="3" t="inlineStr">
        <is>
          <t>The following table describes the dividends declared by the Company during the years ended December 31, 2020, 2019 and 2018: ​ ​ ​ ​ ​ ​ ​ ​ ​ ​ ​ ​ ​ ​ ​ ​ Amount ​ Dividend Dividend Declaration Date ​ Security Class ​ Per Share ​ Period Covered ​ Paid Date ​ Amount ​ ​ ​ ​ ​ ​ ​ ​ ​ ​ (In thousands) March 15, 2018 Common stock ​ $ 0.25 January 1, 2018 to March 31, 2018 ​ April 16, 2018 ​ $ 1,696 March 15, 2018 Series A preferred stock ​ $ 0.5625 January 15, 2018 to April 14, 2018 ​ April 16, 2018 ​ $ 338 June 15, 2018 Common stock ​ $ 0.25 April 1, 2018 to June 30, 2018 ​ July 16, 2018 ​ $ 1,696 June 15, 2018 Series A preferred stock ​ $ 0.5625 April 15, 2018 to July 14, 2018 ​ July 16, 2018 ​ $ 338 September 14, 2018 Common stock ​ $ 0.35 July 1, 2018 to September 30, 2018 ​ October 15, 2018 ​ $ 2,375 September 14, 2018 Series A preferred stock ​ $ 0.5625 July 15, 2018 to October 14, 2018 ​ October 15, 2018 ​ $ 338 December 14, 2018 Common stock ​ $ 0.35 October 1, 2018 to December 31, 2018 ​ January 15, 2019 ​ $ 3,421 December 14, 2018 Series A preferred stock ​ $ 0.5625 October 15, 2018 to January 14, 2019 ​ January 15, 2019 ​ $ 338 March 12, 2019 Common stock ​ $ 0.45 January 1, 2019 to March 31, 2019 ​ April 15, 2019 ​ $ 4,412 March 12, 2019 Series A preferred stock ​ $ 0.5625 January 15, 2019 to April 14, 2019 ​ April 15, 2019 ​ $ 338 June 14, 2019 Common stock ​ $ 0.60 April 1, 2019 to June 30, 2019 ​ July 15, 2019 ​ $ 5,885 June 14, 2019 Series A preferred stock ​ $ 0.5625 April 15, 2019 to July 14, 2019 ​ July 15, 2019 ​ $ 338 September 13, 2019 ​ Common stock ​ $ 0.78 ​ July 1, 2019 to September 30, 2019 ​ October 15, 2019 ​ $ 8,866 September 13, 2019 ​ Series A preferred stock ​ $ 0.5625 ​ July 15, 2019 to October 14, 2019 ​ October 15, 2019 ​ $ 338 December 10, 2019 ​ Common stock ​ $ 1.00 ​ October 1, 2019 to December 31, 2019 ​ January 15, 2020 ​ $ 12,637 December 10, 2019 ​ Series A preferred stock ​ $ 0.5625 ​ October 15, 2019 to January 14, 2020 ​ January 15, 2020 ​ $ 338 March 13, 2020 ​ Common stock ​ $ 1.00 ​ January 1, 2020 to March 31, 2020 ​ April 15, 2020 ​ $ 17,070 March 13, 2020 ​ Series A preferred stock ​ $ 0.5625 ​ January 15, 2020 to April 14, 2020 ​ April 15, 2020 ​ $ 338 June 15, 2020 ​ Common stock ​ $ 1.06 ​ April 1, 2020 to June 30, 2020 ​ July 15, 2020 ​ $ 19,770 June 15, 2020 ​ Series A preferred stock ​ $ 0.5625 ​ April 15, 2020 to July 14, 2020 ​ July 15, 2020 ​ $ 338 September 15, 2020 ​ Common stock ​ $ 1.17 ​ July 1, 2020 to September 30, 2020 ​ October 15, 2020 ​ $ 25,987 September 15, 2020 ​ Series A preferred stock ​ $ 0.5625 ​ July 15, 2020 to October 14, 2020 ​ October 15, 2020 ​ $ 338 December 14, 2020 ​ Common stock ​ $ 1.24 ​ October 1, 2020 to December 31, 2020 ​ January 15, 2021 ​ $ 29,727 December 14, 2020 ​ Series A preferred stock ​ $ 0.5625 ​ October 15, 2020 to January 14, 2021 ​ January 15, 2021 ​ $ 3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in Real Estate (Tables)</t>
        </is>
      </c>
      <c r="B1" s="2" t="inlineStr">
        <is>
          <t>12 Months Ended</t>
        </is>
      </c>
    </row>
    <row r="2">
      <c r="B2" s="2" t="inlineStr">
        <is>
          <t>Dec. 31, 2020</t>
        </is>
      </c>
    </row>
    <row r="3">
      <c r="A3" s="6" t="inlineStr">
        <is>
          <t>Investments in Real Estate</t>
        </is>
      </c>
    </row>
    <row r="4">
      <c r="A4" s="3" t="inlineStr">
        <is>
          <t>Schedule of real estate properties</t>
        </is>
      </c>
      <c r="B4" s="3" t="inlineStr">
        <is>
          <t>The Company acquired the following properties during the year ended December 31, 2020 (dollars in thousands): ​ ​ ​ ​ ​ ​ ​ ​ ​ ​ ​ ​ ​ ​ ​ ​ ​ ​ ​ ​ ​ ​ ​ ​ ​ ​ ​ ​ ​ ​ ​ Rentable ​ Initial ​ ​ ​ ​ ​ ​ ​ ​ ​ ​ ​ ​ ​ Square ​ Purchase ​ Transaction ​ ​ ​ ​ Property Market Closing Date Feet (1) Price Costs Total Green Leaf VA Virginia ​ January 15, 2020 ​ 82,000 ​ $ 11,740 ​ $ 73 ​ $ 11,813 (2) Cresco OH Ohio ​ January 24, 2020 ​ 50,000 ​ 10,600 ​ 12 ​ 10,612 (3) GTI OH Ohio ​ January 31, 2020 ​ 101,000 ​ 2,900 ​ 27 ​ 2,927 (4) LivWell CO Retail Portfolio Colorado ​ Various ​ 8,000 ​ 3,300 ​ 27 ​ 3,327 (5) GTI IL Illinois ​ March 6, 2020 ​ 231,000 ​ 9,000 ​ 23 ​ 9,023 (6) Parallel FL Wimauma Florida ​ March 11, 2020 ​ 373,000 ​ 35,300 ​ 26 ​ 35,326 (7) Ascend MA Massachusetts ​ April 2, 2020 ​ 199,000 ​ 26,750 ​ 20 ​ 26,770 (8) Cresco MI Michigan ​ April 22, 2020 ​ 115,000 ​ 5,000 ​ 16 ​ 5,016 (9) Kings Garden CA California ​ May 12, 2020 ​ 70,000 ​ 17,500 ​ 12 ​ 17,512 ​ Holistic PA Pennsylvania ​ June 10, 2020 ​ 108,000 ​ 8,870 ​ 12 ​ 8,882 (10) Cresco MA Massachusetts ​ June 30, 2020 ​ 118,000 ​ ​ 7,750 ​ 19 ​ 7,769 (11) Curaleaf NJ New Jersey ​ July 13, 2020 ​ 111,000 ​ 5,500 ​ 59 ​ 5,559 (12) Columbia Care NJ Portfolio New Jersey ​ July 16, 2020 ​ 54,000 ​ ​ 12,385 ​ ​ 55 ​ ​ 12,440 (13) Holistic MI Michigan ​ September 1, 2020 ​ 63,000 ​ 6,200 ​ 11 ​ 6,211 (14) Parallel FL Lakeland Florida ​ September 18, 2020 ​ 220,000 ​ 19,550 ​ 7 ​ 19,557 (15) Kings Garden CA California ​ November 16, 2020 ​ 192,000 ​ 25,375 ​ 20 ​ 25,395 (16) 4Front WA Washington ​ December 17, 2020 ​ 114,000 ​ 17,500 ​ 10 ​ 17,510 ​ 4Front MA Massachusetts ​ December 17, 2020 ​ 67,000 ​ 15,500 ​ 10 ​ 15,510 ​ Total ​ ​ 2,276,000 ​ $ 240,720 ​ $ 439 ​ $ 241,159 (17) (1) Includes expected rentable square feet at completion of construction of certain properties. (2) We agreed to provide reimbursement to the tenant for development at the property of up to approximately $8.0 million, all of which we incurred and funded as of December 31, 2020. (3) The tenant is expected to complete redevelopment of the property for which we initially agreed to provide reimbursement of up to approximately $1.9 million. In June 2020, we amended the lease, which increased the tenant improvement allowance by $1.0 million to a total of approximately $2.9 million. Assuming full payment of the tenant improvement allowance, our total investment in the property will be approximately $13.5 million. As of December 31, 2020, we incurred approximately $561,000 of the redevelopment costs, of which none was funded. (4) The tenant is expected to complete redevelopment of the property for which we initially agreed to provide reimbursement of up to $4.3 million. In October 2020, we amended this lease to increase the tenant improvement allowance by $25.0 million to a total of $29.3 million. As of December 31, 2020, we incurred approximately $7.6 million of the redevelopment costs, of which we funded approximately $6.7 million. (5) The portfolio consists of two retail properties, with one property closing on February 19, 2020 and one property closing on February 21, 2020. The tenant is expected to complete tenant improvements at one of the properties, for which we agreed to provide reimbursement of up to $850,000 . As of December 31, 2020, we incurred and funded approximately $49,000 of the redevelopment costs. (6) The tenant is expected to complete redevelopment of the property for which we agreed to provide reimbursement of up to $41.0 million. As of December 31, 2020, we incurred approximately $29.9 million of the redevelopment costs, of which we funded approximately $26.8 million. (7) The tenant is expected to complete redevelopment of the property for which we agreed to provide reimbursement of up to $8.2 million. As of December 31, 2020, we incurred approximately $4.3 million of the redevelopment costs, of which we funded approximately $3.3 million. (8) The tenant is expected to complete redevelopment of the property for which we agreed to provide reimbursement of up to approximately $22.3 million. As of December 31, 2020, we incurred approximately $8.7 million of the redevelopment costs, of which we funded approximately $7.0 million. (9) The tenant is expected to complete redevelopment of the property for which we initially agreed to provide reimbursement of up to $11.0 million. In June 2020, we amended the lease, which increased the tenant improvement allowance by $16.0 million to a total of $27.0 million. As of December 31, 2020, we incurred approximately $10.2 million of the redevelopment costs, of which we funded approximately $5.5 million. (10) The tenant is expected to complete redevelopment of the property for which we initially agreed to provide reimbursement of up to approximately $6.4 million. In December 2020, we amended the lease, which increased tenant improvement allowance by $4.0 million to a total of approximately $10.4 million. As of December 31, 2020, we incurred approximately $7.3 million of the redevelopment costs, of which we funded approximately $6.1 million. (11) The tenant is expected to complete redevelopment of the property for which we agreed to provide reimbursement of up to $21.0 million. As of December 31, 2020, we incurred approximately $3.1 million of the redevelopment costs, of which we funded approximately $1.2 million. (12) The tenant is expected to complete redevelopment of the property for which we agreed to provide reimbursement of up to $29.5 million. As of December 31, 2020, we incurred approximately $20.9 million of the redevelopment costs, of which we funded approximately $13.4 million. (13) Portfolio consists of two properties. The tenant is expected to complete redevelopment of one of the properties for which we agreed to provide reimbursement of up to $1.6 million. As of December 31, 2020, we incurred approximately $1.1 million of the redevelopment costs, of which we funded approximately $648,000 . (14) The tenant is expected to complete redevelopment of the property for which we agreed to provide reimbursement of up to $18.8 million. As of December 31, 2020, we incurred approximately $4.4 million of the redevelopment costs, of which we funded approximately $1.7 million. (15) The tenant is expected to complete redevelopment of the property for which we agreed to provide reimbursement of up to approximately $36.9 million. As of December 31, 2020, we incurred approximately $2.7 million of the redevelopment costs, of which we funded approximately $2.2 million. (16) The tenant is expected to complete redevelopment of the property for which we agreed to provide reimbursement of up to $25.0 million. As of December 31, 2020, we had not incurred any of the redevelopment costs. (17) Approximately $27.0 million was allocated to land and approximately $214.2 million was allocated to buildings and improvements.</t>
        </is>
      </c>
    </row>
    <row r="5">
      <c r="A5" s="3" t="inlineStr">
        <is>
          <t>Schedule of future contractual minimum rent</t>
        </is>
      </c>
      <c r="B5" s="3" t="inlineStr">
        <is>
          <t>Future contractual minimum rent (including base rent, supplemental base rent (with respect to our lease with PharmaCann at one of our New York properties) and property management fees) under the operating leases as of December 31, 2020 for future periods is summarized as follows (in thousands): ​ ​ ​ ​ ​ Year Contractual Minimum Rent 2021 ​ $ 174,805 2022 ​ 182,348 2023 ​ 187,798 2024 ​ 193,418 2025 ​ 199,309 Thereafter ​ 2,836,452 Total ​ $ 3,774,1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changeable Senior Notes (Tables)</t>
        </is>
      </c>
      <c r="B1" s="2" t="inlineStr">
        <is>
          <t>12 Months Ended</t>
        </is>
      </c>
    </row>
    <row r="2">
      <c r="B2" s="2" t="inlineStr">
        <is>
          <t>Dec. 31, 2020</t>
        </is>
      </c>
    </row>
    <row r="3">
      <c r="A3" s="6" t="inlineStr">
        <is>
          <t>Exchangeable Senior Notes</t>
        </is>
      </c>
    </row>
    <row r="4">
      <c r="A4" s="3" t="inlineStr">
        <is>
          <t>Schedule of interest expense related to exchangeable senior notes</t>
        </is>
      </c>
      <c r="B4" s="3" t="inlineStr">
        <is>
          <t>The following table details our interest expense related to the Exchangeable Senior Notes (in thousands): ​ ​ ​ ​ ​ ​ ​ ​ ​ ​ December 31, ​ December 31, ​ 2020 2019 Cash coupon ​ $ 5,391 $ 4,628 Amortization of debt discount ​ ​ 1,093 ​ 898 Amortization of issuance cost ​ 947 ​ ​ 780 Total interest expense ​ $ 7,431 ​ $ 6,306 ​</t>
        </is>
      </c>
    </row>
    <row r="5">
      <c r="A5" s="3" t="inlineStr">
        <is>
          <t>Schedule of carrying value of senior exchangeable notes on condensed consolidated balance sheet</t>
        </is>
      </c>
      <c r="B5" s="3" t="inlineStr">
        <is>
          <t>The following table details the carrying value of our Exchangeable Senior Notes on our consolidated balance sheets (in thousands): ​ ​ ​ ​ ​ ​ ​ ​ ​ December 31, 2020 December 31, 2019 Principal amount ​ $ 143,749 ​ $ 143,750 Unamortized discount (3,785) ​ (4,878) Unamortized issuance costs (3,271) ​ (4,218) Carrying value ​ $ 136,693 ​ $ 134,6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0</t>
        </is>
      </c>
    </row>
    <row r="3">
      <c r="A3" s="6" t="inlineStr">
        <is>
          <t>Net Income Per Share</t>
        </is>
      </c>
    </row>
    <row r="4">
      <c r="A4" s="3" t="inlineStr">
        <is>
          <t>Schedule of earnings per share, basic and diluted</t>
        </is>
      </c>
      <c r="B4" s="3" t="inlineStr">
        <is>
          <t>Computations of net income per basic and diluted share were as follows (in thousands, except share and per share data): ​ ​ ​ ​ ​ ​ ​ ​ ​ ​ ​ ​ ​ Years Ended December 31, ​ 2020 2019 2018 Net income ​ $ 65,730 ​ $ 23,475 ​ $ 6,985 Preferred stock dividends ​ (1,352) ​ (1,352) ​ (1,352) Distribution to participating securities ​ (509) ​ (396) ​ (178) Net income attributable to common stockholders used to compute net income per share ​ $ 63,869 ​ $ 21,727 ​ $ 5,455 Weighted-average common shares outstanding: ​ ​ ​ Basic ​ 19,443,602 ​ 10,546,016 ​ 7,138,952 Diluted ​ 19,557,619 ​ 10,684,068 ​ 7,285,801 Net income attributable to common stockholders per share: ​ ​ ​ ​ ​ Basic ​ $ 3.28 ​ $ 2.06 ​ $ 0.76 Diluted ​ $ 3.27 ​ $ 2.03 ​ $ 0.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0</t>
        </is>
      </c>
    </row>
    <row r="3">
      <c r="A3" s="6" t="inlineStr">
        <is>
          <t>Fair Value of Financial Instruments</t>
        </is>
      </c>
    </row>
    <row r="4">
      <c r="A4" s="3" t="inlineStr">
        <is>
          <t>Schedule of condensed financial statements</t>
        </is>
      </c>
      <c r="B4" s="3" t="inlineStr">
        <is>
          <t>The following table presents the carrying value in the consolidated financial statements and approximate fair value of financial instruments at December 31, 2020 and 2019: ​ ​ ​ ​ ​ ​ ​ ​ ​ ​ ​ ​ ​ ​ ​ ​ At December 31, 2020 ​ At December 31, 2019 ​ Carrying Value Fair Value Carrying Value Fair Value Investments (1) ​ $ 619,275 ​ $ 619,270 ​ $ 119,595 ​ $ 119,673 Exchangeable Senior Notes (2) ​ $ 136,693 ​ $ 397,663 ​ $ 134,654 ​ $ 185,558 (1) Investments consisting of obligations of the U.S. government with an original maturity at the time of purchase of greater than three months are classified as held-to-maturity and valued using Level 1 inputs. (2) The fair value is determined based upon Level 2 inputs as the Exchangeable Senior Notes were trading in the private market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mmon Stock Incentive Plan (Tables)</t>
        </is>
      </c>
      <c r="B1" s="2" t="inlineStr">
        <is>
          <t>12 Months Ended</t>
        </is>
      </c>
    </row>
    <row r="2">
      <c r="B2" s="2" t="inlineStr">
        <is>
          <t>Dec. 31, 2020</t>
        </is>
      </c>
    </row>
    <row r="3">
      <c r="A3" s="3" t="inlineStr">
        <is>
          <t>Restricted Shares</t>
        </is>
      </c>
    </row>
    <row r="4">
      <c r="A4" s="6" t="inlineStr">
        <is>
          <t>Share-based Compensation Arrangement by Share-based Payment Award [Line Items]</t>
        </is>
      </c>
    </row>
    <row r="5">
      <c r="A5" s="3" t="inlineStr">
        <is>
          <t>Summary of the activity</t>
        </is>
      </c>
      <c r="B5" s="3" t="inlineStr">
        <is>
          <t>A summary of the restricted stock activity under the 2016 Plan and related information for the years ended December 31, 2020, 2019 and 2018 is included in the table below: ​ ​ ​ ​ ​ ​ ​ ​ ​ Weighted- ​ ​ Restricted ​ Average Grant Date ​ ​ Shares ​ Fair Value Nonvested balance at December 31, 2017 106,839 ​ $ 18.01 Granted 76,732 ​ $ 29.72 Vested (24,133) ​ $ 18.45 Forfeited (1) (12,079) ​ $ 18.67 Nonvested balance at December 31, 2018 147,359 ​ $ 23.98 Granted 56,460 ​ $ 55.82 Vested (43,556) ​ $ 25.82 Forfeited (1) (20,717) ​ $ 18.98 Nonvested balance at December 31, 2019 139,546 ​ $ 37.03 Granted ​ 17,057 ​ $ 75.96 Vested ​ (51,705) ​ $ 40.07 Forfeited (1) ​ (28,552) ​ $ 19.72 Nonvested balance at December 31, 2020 ​ 76,346 ​ $ 50.14 (1) All of these shares were forfeited to cover the employees’ tax withholding obligation upon vesting.</t>
        </is>
      </c>
    </row>
    <row r="6">
      <c r="A6" s="3" t="inlineStr">
        <is>
          <t>RSUs</t>
        </is>
      </c>
    </row>
    <row r="7">
      <c r="A7" s="6" t="inlineStr">
        <is>
          <t>Share-based Compensation Arrangement by Share-based Payment Award [Line Items]</t>
        </is>
      </c>
    </row>
    <row r="8">
      <c r="A8" s="3" t="inlineStr">
        <is>
          <t>Summary of the activity</t>
        </is>
      </c>
      <c r="B8" s="3" t="inlineStr">
        <is>
          <t>A summary of the RSU activity under the 2016 Plan and related information for the year ended December 31, 2020 is included in the table below. There was no RSU activity for the years ended December 31, 2019 and 2018. RSUs have the same economic rights as shares of restricted stock under the 2016 Plan: ​ ​ ​ ​ ​ ​ ​ ​ ​ ​ Weighted- ​ ​ Unvested ​ Average Grant Date ​ ​ RSUs ​ Fair Value Balance at December 31, 2019 ​ — ​ $ — Granted ​ 36,687 ​ $ 76.06 Balance at December 31, 2020 ​ 36,687 ​ $ 76.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0</t>
        </is>
      </c>
    </row>
    <row r="3">
      <c r="A3" s="6" t="inlineStr">
        <is>
          <t>Commitments and Contingencies</t>
        </is>
      </c>
    </row>
    <row r="4">
      <c r="A4" s="3" t="inlineStr">
        <is>
          <t>Schedule of future contractual lease payments</t>
        </is>
      </c>
      <c r="B4" s="3" t="inlineStr">
        <is>
          <t>​ ​ ​ ​ ​ Year Amount 2021 ​ $ 235 2022 ​ 242 2023 ​ 249 2024 ​ 256 2025 ​ 88 Thereafter ​ — Total future contractual lease payments ​ 1,070 Effect of discounting ​ (13) Office lease liability ​ $ 1,0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3" t="inlineStr">
        <is>
          <t>Preferred Stock, Par or Stated Value Per Share</t>
        </is>
      </c>
      <c r="B3" s="8" t="n">
        <v>0.001</v>
      </c>
      <c r="C3" s="8" t="n">
        <v>0.001</v>
      </c>
    </row>
    <row r="4">
      <c r="A4" s="3" t="inlineStr">
        <is>
          <t>Preferred Stock, Shares Authorized</t>
        </is>
      </c>
      <c r="B4" s="4" t="n">
        <v>50000000</v>
      </c>
      <c r="C4" s="4" t="n">
        <v>50000000</v>
      </c>
    </row>
    <row r="5">
      <c r="A5" s="3" t="inlineStr">
        <is>
          <t>Common Stock, Par or Stated Value Per Share</t>
        </is>
      </c>
      <c r="B5" s="8" t="n">
        <v>0.001</v>
      </c>
      <c r="C5" s="8" t="n">
        <v>0.001</v>
      </c>
    </row>
    <row r="6">
      <c r="A6" s="3" t="inlineStr">
        <is>
          <t>Common Stock, Shares Authorized</t>
        </is>
      </c>
      <c r="B6" s="4" t="n">
        <v>50000000</v>
      </c>
      <c r="C6" s="4" t="n">
        <v>50000000</v>
      </c>
    </row>
    <row r="7">
      <c r="A7" s="3" t="inlineStr">
        <is>
          <t>Common Stock, Shares, Issued</t>
        </is>
      </c>
      <c r="B7" s="4" t="n">
        <v>23936928</v>
      </c>
      <c r="C7" s="4" t="n">
        <v>12637043</v>
      </c>
    </row>
    <row r="8">
      <c r="A8" s="3" t="inlineStr">
        <is>
          <t>Common Stock, Shares, Outstanding</t>
        </is>
      </c>
      <c r="B8" s="4" t="n">
        <v>23936928</v>
      </c>
      <c r="C8" s="4" t="n">
        <v>12637043</v>
      </c>
    </row>
    <row r="9">
      <c r="A9" s="3" t="inlineStr">
        <is>
          <t>Series A Preferred Stock</t>
        </is>
      </c>
    </row>
    <row r="10">
      <c r="A10" s="3" t="inlineStr">
        <is>
          <t>Preferred Stock, Par or Stated Value Per Share</t>
        </is>
      </c>
      <c r="B10" s="8" t="n">
        <v>0.001</v>
      </c>
    </row>
    <row r="11">
      <c r="A11" s="3" t="inlineStr">
        <is>
          <t>Preferred Stock, Dividend Rate, Percentage</t>
        </is>
      </c>
      <c r="B11" s="3" t="inlineStr">
        <is>
          <t>9.00%</t>
        </is>
      </c>
      <c r="C11" s="3" t="inlineStr">
        <is>
          <t>9.00%</t>
        </is>
      </c>
    </row>
    <row r="12">
      <c r="A12" s="3" t="inlineStr">
        <is>
          <t>Preferred Stock, Liquidation Preference, Value</t>
        </is>
      </c>
      <c r="B12" s="7" t="n">
        <v>15000</v>
      </c>
      <c r="C12" s="7" t="n">
        <v>15000</v>
      </c>
    </row>
    <row r="13">
      <c r="A13" s="3" t="inlineStr">
        <is>
          <t>Preferred Stock, Liquidation Preference Per Share</t>
        </is>
      </c>
      <c r="B13" s="7" t="n">
        <v>25</v>
      </c>
      <c r="C13" s="7" t="n">
        <v>25</v>
      </c>
    </row>
    <row r="14">
      <c r="A14" s="3" t="inlineStr">
        <is>
          <t>Preferred Stock, Shares Issued</t>
        </is>
      </c>
      <c r="B14" s="4" t="n">
        <v>600000</v>
      </c>
      <c r="C14" s="4" t="n">
        <v>600000</v>
      </c>
    </row>
    <row r="15">
      <c r="A15" s="3" t="inlineStr">
        <is>
          <t>Preferred Stock, Shares Outstanding</t>
        </is>
      </c>
      <c r="B15" s="4" t="n">
        <v>600000</v>
      </c>
      <c r="C15" s="4" t="n">
        <v>6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12 Months Ended</t>
        </is>
      </c>
    </row>
    <row r="2">
      <c r="B2" s="2" t="inlineStr">
        <is>
          <t>Dec. 31, 2020</t>
        </is>
      </c>
    </row>
    <row r="3">
      <c r="A3" s="6" t="inlineStr">
        <is>
          <t>Subsequent Events</t>
        </is>
      </c>
    </row>
    <row r="4">
      <c r="A4" s="3" t="inlineStr">
        <is>
          <t>Schedule of commitments to fund tenant improvements and construction</t>
        </is>
      </c>
      <c r="B4" s="3" t="inlineStr">
        <is>
          <t xml:space="preserve">Subsequent to December 31, 2020, the Company acquired the following properties, including commitments to fund tenant improvements and construction, and made the following additional funds available to tenants for improvements at the Company’s existing properties (dollars in thousands): ​ ​ ​ ​ ​ ​ ​ ​ ​ ​ ​ ​ ​ ​ ​ ​ ​ ​ ​ ​ ​ ​ Rentable ​ Initial Tenant ​ ​ ​ ​ ​ ​ ​ Square ​ Purchase ​ Improvement ​ ​ ​ ​ Property ​ Market ​ Closing Date ​ Feet (1) ​ Price Commitments ​ Total (2) ​ Holistic CA ​ California ​ January 7, 2021 ​ ​ N/A ​ $ N/A ​ $ 11,000 ​ $ 11,000 (3) Harvest FL ​ Florida ​ January 22, 2021 ​ ​ 295,000 ​ ​ 23,800 ​ ​ 10,750 ​ ​ 34,550 (4) Kings Garden CA ​ California ​ February 5, 2021 ​ ​ 180,000 ​ ​ 1,350 ​ ​ 51,375 ​ ​ 52,725 (5) LivWell MI ​ Michigan ​ February 16, 2021 ​ ​ N/A ​ ​ N/A ​ ​ 6,895 ​ ​ 6,895 (6) Total ​ 475,000 ​ $ 25,150 ​ $ 80,020 ​ $ 105,170 ​ (1) Includes expected rentable square feet at completion of construction of certain properties. (2) Excludes transaction costs. (3) The amount relates to the tenant improvement allowance provided in connection with a new lease executed at one of our California properties located in Los Angeles, the prior tenant of which was under receivership. Assuming full payment of the tenant improvement allowance, our total investment in the property will be approximately $24.0 million. As of February 24, 2021 , we had no t funded any of the tenant improvement allowance. (4) The tenant is expected to complete tenant improvements at the property, for which we agreed to provide reimbursement of up to approximately $ 10.8 million. As of February 24, 2021 , we had no t funded any of the tenant improvement allowance. (5) The amounts relate to the acquisition of additional land adjacent to an existing property and a lease amendment which provided a tenant improvement allowance and resulted in a corresponding adjustment to base rent for lease at the property. The tenant is expected to complete construction of two new buildings on the property comprising approximately 180,000 square feet in the aggregate, for which we agreed to provide reimbursement of up to approximately $51.4 million. As of February 24, 2021, we had no t funded any of the tenant improvement allowance. (6) The amount relates to a lease amendment which increased the tenant improvement allowance under a lease at one of our Michigan properties by approximately $6.9 million to a total of approximately $29.9 million, and also resulted in a corresponding adjustment to the base rent for the lease at the property. As of February 24, 2021, we had funded approximately $29.8 million of the tenant improvement allowan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0</t>
        </is>
      </c>
    </row>
    <row r="3">
      <c r="A3" s="6" t="inlineStr">
        <is>
          <t>Quarterly Financial Information (unaudited)</t>
        </is>
      </c>
    </row>
    <row r="4">
      <c r="A4" s="3" t="inlineStr">
        <is>
          <t>Schedule of Quarterly Financial Information</t>
        </is>
      </c>
      <c r="B4" s="3" t="inlineStr">
        <is>
          <t>The Company’s selected quarterly information for the years ended December 31, 2020 and 2019 (in thousands, except share and per share data) was as follows. ​ ​ ​ ​ ​ ​ ​ ​ ​ ​ ​ ​ ​ ​ ​ ​ Three Months Ended (1) ​ December 31, 2020 September 30, 2020 June 30, 2020 March 31, 2020 ​ ​ ​ ​ ​ ​ ​ ​ ​ ​ ​ ​ ​ Revenues: ​ ​ ​ ​ ​ ​ ​ ​ ​ ​ ​ ​ Rental (including tenant reimbursements) ​ $ 37,093 ​ $ 34,327 ​ $ 24,346 ​ $ 21,130 Total revenues ​ ​ 37,093 ​ ​ 34,327 ​ ​ 24,346 ​ ​ 21,130 Expenses: ​ ​ ​ ​ ​ ​ ​ ​ ​ ​ ​ ​ Property expenses ​ 1,019 ​ 2,919 ​ 414 ​ 600 General and administrative expense ​ 4,487 ​ 3,339 ​ 3,010 ​ 3,346 Depreciation expense ​ 8,726 ​ 7,646 ​ 6,746 ​ 4,907 Total expenses ​ ​ 14,232 ​ ​ 13,904 ​ ​ 10,170 ​ ​ 8,853 Income from operations ​ ​ 22,861 ​ ​ 20,423 ​ ​ 14,176 ​ ​ 12,277 Interest and other income ​ ​ 338 ​ ​ 653 ​ ​ 989 ​ ​ 1,444 Interest expense ​ ​ (1,866) ​ ​ (1,861) ​ ​ (1,855) ​ ​ (1,849) Net income ​ ​ 21,333 ​ ​ 19,215 ​ ​ 13,310 ​ ​ 11,872 Preferred stock dividends ​ ​ (338) ​ ​ (338) ​ ​ (338) ​ ​ (338) Net income attributable to common stockholders ​ $ 20,995 ​ $ 18,877 ​ $ 12,972 ​ $ 11,534 Net income attributable to common stockholders per share: ​ ​ ​ ​ ​ ​ ​ ​ ​ ​ ​ ​ Basic ​ $ 0.91 ​ $ 0.87 ​ $ 0.73 ​ $ 0.72 Diluted ​ $ 0.91 ​ $ 0.86 ​ $ 0.73 ​ $ 0.72 Weighted-average shares outstanding: ​ ​ ​ ​ ​ ​ ​ ​ ​ ​ ​ ​ Basic ​ ​ 22,804,185 ​ ​ 21,594,637 ​ ​ 17,530,721 ​ ​ 15,784,296 Diluted (2) ​ ​ 25,077,099 ​ ​ 21,708,725 ​ ​ 17,644,829 ​ ​ 15,898,091 ​ ​ ​ ​ ​ ​ ​ ​ ​ ​ ​ ​ ​ ​ ​ ​ Three Months Ended (1) ​ December 31, 2019 September 30, 2019 June 30, 2019 March 31, 2019 Revenues: ​ ​ ​ ​ ​ ​ ​ ​ ​ ​ ​ ​ Rental (including tenant reimbursements) ​ $ 17,672 ​ $ 11,555 ​ $ 8,617 ​ $ 6,823 Total revenues ​ ​ 17,672 ​ ​ 11,555 ​ ​ 8,617 ​ ​ 6,823 Expenses: ​ ​ ​ ​ ​ ​ ​ ​ ​ ​ ​ ​ Property expenses ​ 374 ​ 357 ​ 337 ​ 247 General and administrative expense ​ 3,151 ​ 2,156 ​ 2,593 ​ 1,918 Depreciation expense ​ 3,545 ​ 2,221 ​ 1,615 ​ 1,218 Total expenses ​ ​ 7,070 ​ ​ 4,734 ​ ​ 4,545 ​ ​ 3,383 Income from operations ​ ​ 10,602 ​ ​ 6,821 ​ ​ 4,072 ​ ​ 3,440 Interest and other income ​ ​ 1,144 ​ ​ 1,537 ​ ​ 1,172 ​ ​ 993 Interest expense ​ (1,844) ​ (1,838) ​ (1,832) ​ (792) Net income ​ 9,902 ​ 6,520 ​ 3,412 ​ 3,641 Preferred stock dividends ​ ​ (338) ​ ​ (338) ​ ​ (338) ​ ​ (338) Net income attributable to common stockholders ​ $ 9,564 ​ $ 6,182 ​ $ 3,074 ​ $ 3,303 Net income attributable to common stockholders per share: ​ ​ ​ ​ ​ ​ ​ ​ ​ ​ ​ ​ Basic ​ $ 0.79 ​ $ 0.56 ​ $ 0.31 ​ $ 0.34 Diluted ​ $ 0.78 ​ $ 0.55 ​ $ 0.30 ​ $ 0.33 Weighted-average shares outstanding: ​ ​ ​ ​ ​ ​ ​ ​ ​ ​ ​ ​ Basic ​ ​ 11,905,021 ​ ​ 10,918,477 ​ ​ 9,667,079 ​ ​ 9,664,775 Diluted ​ ​ 12,044,602 ​ ​ 11,057,697 ​ ​ 9,807,503 ​ ​ 9,797,676 (1) The sum of quarterly financial data may vary from the annual data due to rounding. (2) For the three months ended December 31, 2020, net income attributable to common stockholders per diluted share included 2,158,837 potentially issuable shares as if the Exchangeable Senior Notes were exchanged at the beginning of the period. This adjustment applied only for the three months ended December 31, 2020. The Exchangeable Senior Notes were anti-dilutive for purposes of calculating net income attributable to common stockholders per diluted share for all other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Organization (Details)</t>
        </is>
      </c>
      <c r="B1" s="2" t="inlineStr">
        <is>
          <t>Dec. 31, 2020</t>
        </is>
      </c>
    </row>
    <row r="2">
      <c r="A2" s="3" t="inlineStr">
        <is>
          <t>Iip Operating Partnership Lp [Member]</t>
        </is>
      </c>
    </row>
    <row r="3">
      <c r="A3" s="3" t="inlineStr">
        <is>
          <t>Percentage Leased</t>
        </is>
      </c>
      <c r="B3" s="3"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50" customWidth="1" min="3" max="3"/>
    <col width="24" customWidth="1" min="4" max="4"/>
    <col width="24" customWidth="1" min="5" max="5"/>
    <col width="24" customWidth="1" min="6" max="6"/>
    <col width="45" customWidth="1" min="7" max="7"/>
    <col width="24" customWidth="1" min="8" max="8"/>
    <col width="24" customWidth="1" min="9" max="9"/>
    <col width="24" customWidth="1" min="10" max="10"/>
    <col width="57" customWidth="1" min="11" max="11"/>
    <col width="45" customWidth="1" min="12" max="12"/>
    <col width="45" customWidth="1" min="13" max="13"/>
  </cols>
  <sheetData>
    <row r="1">
      <c r="A1" s="1" t="inlineStr">
        <is>
          <t>Summary of Significant Accounting Policies and Procedures and Recent Accounting Pronouncements - Additional Information (Details)</t>
        </is>
      </c>
      <c r="B1" s="2" t="inlineStr">
        <is>
          <t>Jan. 01, 2019</t>
        </is>
      </c>
      <c r="C1" s="2" t="inlineStr">
        <is>
          <t>Dec. 31, 2020USD ($)propertytenantlease$ / shares</t>
        </is>
      </c>
      <c r="D1" s="2" t="inlineStr">
        <is>
          <t>Sep. 30, 2020$ / shares</t>
        </is>
      </c>
      <c r="E1" s="2" t="inlineStr">
        <is>
          <t>Jun. 30, 2020$ / shares</t>
        </is>
      </c>
      <c r="F1" s="2" t="inlineStr">
        <is>
          <t>Mar. 31, 2020$ / shares</t>
        </is>
      </c>
      <c r="G1" s="2" t="inlineStr">
        <is>
          <t>Dec. 31, 2019USD ($)propertytenant$ / shares</t>
        </is>
      </c>
      <c r="H1" s="2" t="inlineStr">
        <is>
          <t>Sep. 30, 2019$ / shares</t>
        </is>
      </c>
      <c r="I1" s="2" t="inlineStr">
        <is>
          <t>Jun. 30, 2019$ / shares</t>
        </is>
      </c>
      <c r="J1" s="2" t="inlineStr">
        <is>
          <t>Mar. 31, 2019$ / shares</t>
        </is>
      </c>
      <c r="K1" s="2" t="inlineStr">
        <is>
          <t>Dec. 31, 2020USD ($)propertysegmenttenantlease$ / shares</t>
        </is>
      </c>
      <c r="L1" s="2" t="inlineStr">
        <is>
          <t>Dec. 31, 2019USD ($)propertytenant$ / shares</t>
        </is>
      </c>
      <c r="M1" s="2" t="inlineStr">
        <is>
          <t>Dec. 31, 2018USD ($)tenantproperty$ / shares</t>
        </is>
      </c>
    </row>
    <row r="2">
      <c r="A2" s="3" t="inlineStr">
        <is>
          <t>Number of Reportable Segments | segment</t>
        </is>
      </c>
      <c r="K2" s="4" t="n">
        <v>1</v>
      </c>
    </row>
    <row r="3">
      <c r="A3" s="3" t="inlineStr">
        <is>
          <t>Diluted earnings per share impact (in US$ per share) | $ / shares</t>
        </is>
      </c>
      <c r="C3" s="9" t="n">
        <v>0.91</v>
      </c>
      <c r="D3" s="9" t="n">
        <v>0.86</v>
      </c>
      <c r="E3" s="9" t="n">
        <v>0.73</v>
      </c>
      <c r="F3" s="9" t="n">
        <v>0.72</v>
      </c>
      <c r="G3" s="9" t="n">
        <v>0.78</v>
      </c>
      <c r="H3" s="9" t="n">
        <v>0.55</v>
      </c>
      <c r="I3" s="9" t="n">
        <v>0.3</v>
      </c>
      <c r="J3" s="9" t="n">
        <v>0.33</v>
      </c>
      <c r="K3" s="9" t="n">
        <v>3.27</v>
      </c>
      <c r="L3" s="9" t="n">
        <v>2.03</v>
      </c>
      <c r="M3" s="9" t="n">
        <v>0.75</v>
      </c>
    </row>
    <row r="4">
      <c r="A4" s="3" t="inlineStr">
        <is>
          <t>Impairment loss</t>
        </is>
      </c>
      <c r="K4" s="7" t="n">
        <v>0</v>
      </c>
      <c r="L4" s="7" t="n">
        <v>0</v>
      </c>
      <c r="M4" s="7" t="n">
        <v>0</v>
      </c>
    </row>
    <row r="5">
      <c r="A5" s="3" t="inlineStr">
        <is>
          <t>Short-term Investments</t>
        </is>
      </c>
      <c r="C5" s="7" t="n">
        <v>619275000</v>
      </c>
      <c r="G5" s="7" t="n">
        <v>119595000</v>
      </c>
      <c r="K5" s="7" t="n">
        <v>619275000</v>
      </c>
      <c r="L5" s="7" t="n">
        <v>119595000</v>
      </c>
    </row>
    <row r="6">
      <c r="A6" s="3" t="inlineStr">
        <is>
          <t>Lease, Practical Expedients, Package [true false]</t>
        </is>
      </c>
      <c r="B6" s="3" t="inlineStr">
        <is>
          <t>true</t>
        </is>
      </c>
    </row>
    <row r="7">
      <c r="A7" s="3" t="inlineStr">
        <is>
          <t>Remaining lease term (in years)</t>
        </is>
      </c>
      <c r="C7" s="3" t="inlineStr">
        <is>
          <t>4 years 3 months 18 days</t>
        </is>
      </c>
      <c r="G7" s="3" t="inlineStr">
        <is>
          <t>5 years 3 months 18 days</t>
        </is>
      </c>
      <c r="K7" s="3" t="inlineStr">
        <is>
          <t>4 years 3 months 18 days</t>
        </is>
      </c>
      <c r="L7" s="3" t="inlineStr">
        <is>
          <t>5 years 3 months 18 days</t>
        </is>
      </c>
    </row>
    <row r="8">
      <c r="A8" s="3" t="inlineStr">
        <is>
          <t>Incremental borrowing rate</t>
        </is>
      </c>
      <c r="C8" s="3" t="inlineStr">
        <is>
          <t>7.25%</t>
        </is>
      </c>
      <c r="G8" s="3" t="inlineStr">
        <is>
          <t>7.25%</t>
        </is>
      </c>
      <c r="K8" s="3" t="inlineStr">
        <is>
          <t>7.25%</t>
        </is>
      </c>
      <c r="L8" s="3" t="inlineStr">
        <is>
          <t>7.25%</t>
        </is>
      </c>
    </row>
    <row r="9">
      <c r="A9" s="3" t="inlineStr">
        <is>
          <t>Amounts paid and classified as operating activities for the office lease</t>
        </is>
      </c>
      <c r="K9" s="7" t="n">
        <v>172000</v>
      </c>
      <c r="L9" s="7" t="n">
        <v>87000</v>
      </c>
      <c r="M9" s="7" t="n">
        <v>77000</v>
      </c>
    </row>
    <row r="10">
      <c r="A10" s="3" t="inlineStr">
        <is>
          <t>Number of Leases, with Purchase Option | lease</t>
        </is>
      </c>
      <c r="C10" s="4" t="n">
        <v>1</v>
      </c>
      <c r="K10" s="4" t="n">
        <v>1</v>
      </c>
    </row>
    <row r="11">
      <c r="A11" s="3" t="inlineStr">
        <is>
          <t>Percentage of current base rent</t>
        </is>
      </c>
      <c r="C11" s="3" t="inlineStr">
        <is>
          <t>8.00%</t>
        </is>
      </c>
      <c r="K11" s="3" t="inlineStr">
        <is>
          <t>8.00%</t>
        </is>
      </c>
    </row>
    <row r="12">
      <c r="A12" s="3" t="inlineStr">
        <is>
          <t>Gross investment in the property with the purchase option</t>
        </is>
      </c>
      <c r="C12" s="7" t="n">
        <v>30500000</v>
      </c>
      <c r="K12" s="7" t="n">
        <v>30500000</v>
      </c>
    </row>
    <row r="13">
      <c r="A13" s="3" t="inlineStr">
        <is>
          <t>Number of Properties | property</t>
        </is>
      </c>
      <c r="C13" s="4" t="n">
        <v>66</v>
      </c>
      <c r="K13" s="4" t="n">
        <v>66</v>
      </c>
    </row>
    <row r="14">
      <c r="A14" s="3" t="inlineStr">
        <is>
          <t>Cash, FDIC Insured Amount</t>
        </is>
      </c>
      <c r="C14" s="7" t="n">
        <v>250000</v>
      </c>
      <c r="K14" s="7" t="n">
        <v>250000</v>
      </c>
    </row>
    <row r="15">
      <c r="A15" s="3" t="inlineStr">
        <is>
          <t>Customer concentration | Rental revenues (including tenant reimbursements)</t>
        </is>
      </c>
    </row>
    <row r="16">
      <c r="A16" s="3" t="inlineStr">
        <is>
          <t>Number of Tenants | tenant</t>
        </is>
      </c>
      <c r="C16" s="4" t="n">
        <v>3</v>
      </c>
      <c r="G16" s="4" t="n">
        <v>2</v>
      </c>
      <c r="K16" s="4" t="n">
        <v>3</v>
      </c>
      <c r="L16" s="4" t="n">
        <v>2</v>
      </c>
      <c r="M16" s="4" t="n">
        <v>4</v>
      </c>
    </row>
    <row r="17">
      <c r="A17" s="3" t="inlineStr">
        <is>
          <t>Customer concentration | Rental revenues (including tenant reimbursements) | PharmaCann Inc.</t>
        </is>
      </c>
    </row>
    <row r="18">
      <c r="A18" s="3" t="inlineStr">
        <is>
          <t>Number of Properties | property</t>
        </is>
      </c>
      <c r="C18" s="4" t="n">
        <v>5</v>
      </c>
      <c r="G18" s="4" t="n">
        <v>5</v>
      </c>
      <c r="K18" s="4" t="n">
        <v>5</v>
      </c>
      <c r="L18" s="4" t="n">
        <v>5</v>
      </c>
      <c r="M18" s="4" t="n">
        <v>2</v>
      </c>
    </row>
    <row r="19">
      <c r="A19" s="3" t="inlineStr">
        <is>
          <t>Concentration Risk, Percentage</t>
        </is>
      </c>
      <c r="K19" s="3" t="inlineStr">
        <is>
          <t>18.00%</t>
        </is>
      </c>
      <c r="L19" s="3" t="inlineStr">
        <is>
          <t>26.00%</t>
        </is>
      </c>
      <c r="M19" s="3" t="inlineStr">
        <is>
          <t>38.00%</t>
        </is>
      </c>
    </row>
    <row r="20">
      <c r="A20" s="3" t="inlineStr">
        <is>
          <t>Customer concentration | Rental revenues (including tenant reimbursements) | Ascend Wellness Holdings, LLC</t>
        </is>
      </c>
    </row>
    <row r="21">
      <c r="A21" s="3" t="inlineStr">
        <is>
          <t>Number of Properties | property</t>
        </is>
      </c>
      <c r="C21" s="4" t="n">
        <v>3</v>
      </c>
      <c r="G21" s="4" t="n">
        <v>2</v>
      </c>
      <c r="K21" s="4" t="n">
        <v>3</v>
      </c>
      <c r="L21" s="4" t="n">
        <v>2</v>
      </c>
    </row>
    <row r="22">
      <c r="A22" s="3" t="inlineStr">
        <is>
          <t>Concentration Risk, Percentage</t>
        </is>
      </c>
      <c r="K22" s="3" t="inlineStr">
        <is>
          <t>10.00%</t>
        </is>
      </c>
      <c r="L22" s="3" t="inlineStr">
        <is>
          <t>12.00%</t>
        </is>
      </c>
    </row>
    <row r="23">
      <c r="A23" s="3" t="inlineStr">
        <is>
          <t>Customer concentration | Rental revenues (including tenant reimbursements) | Cresco Labs, LLC</t>
        </is>
      </c>
    </row>
    <row r="24">
      <c r="A24" s="3" t="inlineStr">
        <is>
          <t>Number of Properties | property</t>
        </is>
      </c>
      <c r="C24" s="4" t="n">
        <v>5</v>
      </c>
      <c r="K24" s="4" t="n">
        <v>5</v>
      </c>
    </row>
    <row r="25">
      <c r="A25" s="3" t="inlineStr">
        <is>
          <t>Concentration Risk, Percentage</t>
        </is>
      </c>
      <c r="K25" s="3" t="inlineStr">
        <is>
          <t>10.00%</t>
        </is>
      </c>
    </row>
    <row r="26">
      <c r="A26" s="3" t="inlineStr">
        <is>
          <t>Customer concentration | Rental revenues (including tenant reimbursements) | Holistic</t>
        </is>
      </c>
    </row>
    <row r="27">
      <c r="A27" s="3" t="inlineStr">
        <is>
          <t>Number of Properties | property</t>
        </is>
      </c>
      <c r="M27" s="4" t="n">
        <v>1</v>
      </c>
    </row>
    <row r="28">
      <c r="A28" s="3" t="inlineStr">
        <is>
          <t>Concentration Risk, Percentage</t>
        </is>
      </c>
      <c r="M28" s="3" t="inlineStr">
        <is>
          <t>18.00%</t>
        </is>
      </c>
    </row>
    <row r="29">
      <c r="A29" s="3" t="inlineStr">
        <is>
          <t>Customer concentration | Rental revenues (including tenant reimbursements) | The Pharm, LLC</t>
        </is>
      </c>
    </row>
    <row r="30">
      <c r="A30" s="3" t="inlineStr">
        <is>
          <t>Number of Properties | property</t>
        </is>
      </c>
      <c r="M30" s="4" t="n">
        <v>1</v>
      </c>
    </row>
    <row r="31">
      <c r="A31" s="3" t="inlineStr">
        <is>
          <t>Concentration Risk, Percentage</t>
        </is>
      </c>
      <c r="M31" s="3" t="inlineStr">
        <is>
          <t>16.00%</t>
        </is>
      </c>
    </row>
    <row r="32">
      <c r="A32" s="3" t="inlineStr">
        <is>
          <t>Customer concentration | Rental revenues (including tenant reimbursements) | Vireo Health, Inc [Member]</t>
        </is>
      </c>
    </row>
    <row r="33">
      <c r="A33" s="3" t="inlineStr">
        <is>
          <t>Number of Properties | property</t>
        </is>
      </c>
      <c r="M33" s="4" t="n">
        <v>3</v>
      </c>
    </row>
    <row r="34">
      <c r="A34" s="3" t="inlineStr">
        <is>
          <t>Concentration Risk, Percentage</t>
        </is>
      </c>
      <c r="M34" s="3" t="inlineStr">
        <is>
          <t>16.00%</t>
        </is>
      </c>
    </row>
    <row r="35">
      <c r="A35" s="3" t="inlineStr">
        <is>
          <t>Geographic concentration | Net real estate held for investment | New York</t>
        </is>
      </c>
    </row>
    <row r="36">
      <c r="A36" s="3" t="inlineStr">
        <is>
          <t>Number of Properties | property</t>
        </is>
      </c>
      <c r="G36" s="4" t="n">
        <v>1</v>
      </c>
      <c r="L36" s="4" t="n">
        <v>1</v>
      </c>
    </row>
    <row r="37">
      <c r="A37" s="3" t="inlineStr">
        <is>
          <t>Concentration Risk, Percentage</t>
        </is>
      </c>
      <c r="L37" s="3" t="inlineStr">
        <is>
          <t>6.00%</t>
        </is>
      </c>
    </row>
    <row r="38">
      <c r="A38" s="3" t="inlineStr">
        <is>
          <t>General and administrative expense</t>
        </is>
      </c>
    </row>
    <row r="39">
      <c r="A39" s="3" t="inlineStr">
        <is>
          <t>Office lease expense</t>
        </is>
      </c>
      <c r="K39" s="7" t="n">
        <v>229000</v>
      </c>
      <c r="L39" s="7" t="n">
        <v>82000</v>
      </c>
      <c r="M39" s="7" t="n">
        <v>83000</v>
      </c>
    </row>
    <row r="40">
      <c r="A40" s="3" t="inlineStr">
        <is>
          <t>Internal leasing costs</t>
        </is>
      </c>
      <c r="L40" s="7" t="n">
        <v>122000</v>
      </c>
    </row>
    <row r="41">
      <c r="A41" s="3" t="inlineStr">
        <is>
          <t>Tenant improvements at buildings | Maximum</t>
        </is>
      </c>
    </row>
    <row r="42">
      <c r="A42" s="3" t="inlineStr">
        <is>
          <t>Property, Plant and Equipment, Useful Life</t>
        </is>
      </c>
      <c r="K42" s="3" t="inlineStr">
        <is>
          <t>40 years</t>
        </is>
      </c>
    </row>
    <row r="43">
      <c r="A43" s="3" t="inlineStr">
        <is>
          <t>Office equipment and furniture and fixtures | Minimum</t>
        </is>
      </c>
    </row>
    <row r="44">
      <c r="A44" s="3" t="inlineStr">
        <is>
          <t>Property, Plant and Equipment, Useful Life</t>
        </is>
      </c>
      <c r="K44" s="3" t="inlineStr">
        <is>
          <t>3 years</t>
        </is>
      </c>
    </row>
    <row r="45">
      <c r="A45" s="3" t="inlineStr">
        <is>
          <t>Office equipment and furniture and fixtures | Maximum</t>
        </is>
      </c>
    </row>
    <row r="46">
      <c r="A46" s="3" t="inlineStr">
        <is>
          <t>Property, Plant and Equipment, Useful Life</t>
        </is>
      </c>
      <c r="K46" s="3" t="inlineStr">
        <is>
          <t>6 years</t>
        </is>
      </c>
    </row>
    <row r="47">
      <c r="A47" s="3" t="inlineStr">
        <is>
          <t>Change of estimated useful life</t>
        </is>
      </c>
    </row>
    <row r="48">
      <c r="A48" s="3" t="inlineStr">
        <is>
          <t>Lower of depreciation expense</t>
        </is>
      </c>
      <c r="K48" s="7" t="n">
        <v>-1400000</v>
      </c>
    </row>
    <row r="49">
      <c r="A49" s="3" t="inlineStr">
        <is>
          <t>Diluted earnings per share impact (in US$ per share) | $ / shares</t>
        </is>
      </c>
      <c r="K49" s="9" t="n">
        <v>0.08</v>
      </c>
    </row>
    <row r="50">
      <c r="A50" s="3" t="inlineStr">
        <is>
          <t>Change of estimated useful life | Building and Improvements</t>
        </is>
      </c>
    </row>
    <row r="51">
      <c r="A51" s="3" t="inlineStr">
        <is>
          <t>Property, Plant and Equipment, Useful Life</t>
        </is>
      </c>
      <c r="K51" s="3" t="inlineStr">
        <is>
          <t>40 years</t>
        </is>
      </c>
      <c r="L51" s="3" t="inlineStr">
        <is>
          <t>35 years</t>
        </is>
      </c>
    </row>
    <row r="52">
      <c r="A52" s="3" t="inlineStr">
        <is>
          <t>Money market funds</t>
        </is>
      </c>
    </row>
    <row r="53">
      <c r="A53" s="3" t="inlineStr">
        <is>
          <t>Short-term Investments</t>
        </is>
      </c>
      <c r="C53" s="7" t="n">
        <v>98300000</v>
      </c>
      <c r="G53" s="7" t="n">
        <v>60100000</v>
      </c>
      <c r="K53" s="7" t="n">
        <v>98300000</v>
      </c>
      <c r="L53" s="7" t="n">
        <v>60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7" customWidth="1" min="1" max="1"/>
    <col width="27" customWidth="1" min="2" max="2"/>
    <col width="27" customWidth="1" min="3" max="3"/>
    <col width="26" customWidth="1" min="4" max="4"/>
    <col width="27" customWidth="1" min="5" max="5"/>
    <col width="27" customWidth="1" min="6" max="6"/>
    <col width="37" customWidth="1" min="7" max="7"/>
    <col width="37" customWidth="1" min="8" max="8"/>
    <col width="21" customWidth="1" min="9" max="9"/>
  </cols>
  <sheetData>
    <row r="1">
      <c r="A1" s="1" t="inlineStr">
        <is>
          <t>Common Stock (Details)</t>
        </is>
      </c>
      <c r="B1" s="2" t="inlineStr">
        <is>
          <t>1 Months Ended</t>
        </is>
      </c>
      <c r="G1" s="2" t="inlineStr">
        <is>
          <t>12 Months Ended</t>
        </is>
      </c>
    </row>
    <row r="2">
      <c r="B2" s="2" t="inlineStr">
        <is>
          <t>Nov. 30, 2020USD ($)Agency</t>
        </is>
      </c>
      <c r="C2" s="2" t="inlineStr">
        <is>
          <t>Jul. 31, 2020USD ($)shares</t>
        </is>
      </c>
      <c r="D2" s="2" t="inlineStr">
        <is>
          <t>May 31, 2020USD ($)shares</t>
        </is>
      </c>
      <c r="E2" s="2" t="inlineStr">
        <is>
          <t>Jan. 31, 2020USD ($)shares</t>
        </is>
      </c>
      <c r="F2" s="2" t="inlineStr">
        <is>
          <t>Sep. 30, 2019USD ($)Agency</t>
        </is>
      </c>
      <c r="G2" s="2" t="inlineStr">
        <is>
          <t>Dec. 31, 2020USD ($)$ / sharesshares</t>
        </is>
      </c>
      <c r="H2" s="2" t="inlineStr">
        <is>
          <t>Dec. 31, 2019USD ($)$ / sharesshares</t>
        </is>
      </c>
      <c r="I2" s="2" t="inlineStr">
        <is>
          <t>Dec. 31, 2018USD ($)</t>
        </is>
      </c>
    </row>
    <row r="3">
      <c r="A3" s="3" t="inlineStr">
        <is>
          <t>Common Stock, Shares Authorized</t>
        </is>
      </c>
      <c r="G3" s="4" t="n">
        <v>50000000</v>
      </c>
      <c r="H3" s="4" t="n">
        <v>50000000</v>
      </c>
    </row>
    <row r="4">
      <c r="A4" s="3" t="inlineStr">
        <is>
          <t>Common Stock, Par or Stated Value Per Share | $ / shares</t>
        </is>
      </c>
      <c r="G4" s="8" t="n">
        <v>0.001</v>
      </c>
      <c r="H4" s="8" t="n">
        <v>0.001</v>
      </c>
    </row>
    <row r="5">
      <c r="A5" s="3" t="inlineStr">
        <is>
          <t>Common Stock, Shares, Issued</t>
        </is>
      </c>
      <c r="G5" s="4" t="n">
        <v>23936928</v>
      </c>
      <c r="H5" s="4" t="n">
        <v>12637043</v>
      </c>
    </row>
    <row r="6">
      <c r="A6" s="3" t="inlineStr">
        <is>
          <t>Common Stock, Shares, Outstanding</t>
        </is>
      </c>
      <c r="G6" s="4" t="n">
        <v>23936928</v>
      </c>
      <c r="H6" s="4" t="n">
        <v>12637043</v>
      </c>
    </row>
    <row r="7">
      <c r="A7" s="3" t="inlineStr">
        <is>
          <t>Net proceeds from issuance | $</t>
        </is>
      </c>
      <c r="G7" s="7" t="n">
        <v>1003973000</v>
      </c>
      <c r="H7" s="7" t="n">
        <v>286292000</v>
      </c>
      <c r="I7" s="7" t="n">
        <v>193223000</v>
      </c>
    </row>
    <row r="8">
      <c r="A8" s="3" t="inlineStr">
        <is>
          <t>Prior ATM Program</t>
        </is>
      </c>
    </row>
    <row r="9">
      <c r="A9" s="3" t="inlineStr">
        <is>
          <t>Equity Distribution Agreements, Number of Sales Agent | Agency</t>
        </is>
      </c>
      <c r="F9" s="4" t="n">
        <v>3</v>
      </c>
    </row>
    <row r="10">
      <c r="A10" s="3" t="inlineStr">
        <is>
          <t>New ATM Program</t>
        </is>
      </c>
    </row>
    <row r="11">
      <c r="A11" s="3" t="inlineStr">
        <is>
          <t>Equity Distribution Agreements, Number of Sales Agent | Agency</t>
        </is>
      </c>
      <c r="B11" s="4" t="n">
        <v>6</v>
      </c>
    </row>
    <row r="12">
      <c r="A12" s="3" t="inlineStr">
        <is>
          <t>Common Stock</t>
        </is>
      </c>
    </row>
    <row r="13">
      <c r="A13" s="3" t="inlineStr">
        <is>
          <t>Common Stock, Shares Authorized</t>
        </is>
      </c>
      <c r="G13" s="4" t="n">
        <v>50000000</v>
      </c>
    </row>
    <row r="14">
      <c r="A14" s="3" t="inlineStr">
        <is>
          <t>Common Stock, Par or Stated Value Per Share | $ / shares</t>
        </is>
      </c>
      <c r="G14" s="8" t="n">
        <v>0.001</v>
      </c>
    </row>
    <row r="15">
      <c r="A15" s="3" t="inlineStr">
        <is>
          <t>Common Stock, Shares, Issued</t>
        </is>
      </c>
      <c r="G15" s="4" t="n">
        <v>23936928</v>
      </c>
    </row>
    <row r="16">
      <c r="A16" s="3" t="inlineStr">
        <is>
          <t>Common Stock, Shares, Outstanding</t>
        </is>
      </c>
      <c r="G16" s="4" t="n">
        <v>23936928</v>
      </c>
    </row>
    <row r="17">
      <c r="A17" s="3" t="inlineStr">
        <is>
          <t>Number of shares issued</t>
        </is>
      </c>
      <c r="C17" s="4" t="n">
        <v>3085867</v>
      </c>
      <c r="D17" s="4" t="n">
        <v>1550648</v>
      </c>
      <c r="E17" s="4" t="n">
        <v>3412969</v>
      </c>
    </row>
    <row r="18">
      <c r="A18" s="3" t="inlineStr">
        <is>
          <t>Common stock issued for the exercise in full of the underwriters' option | $</t>
        </is>
      </c>
      <c r="C18" s="7" t="n">
        <v>402504</v>
      </c>
      <c r="D18" s="7" t="n">
        <v>202259</v>
      </c>
      <c r="E18" s="7" t="n">
        <v>445170</v>
      </c>
    </row>
    <row r="19">
      <c r="A19" s="3" t="inlineStr">
        <is>
          <t>Net proceeds from issuance | $</t>
        </is>
      </c>
      <c r="C19" s="7" t="n">
        <v>248200000</v>
      </c>
      <c r="D19" s="7" t="n">
        <v>114900000</v>
      </c>
      <c r="E19" s="7" t="n">
        <v>239600000</v>
      </c>
    </row>
    <row r="20">
      <c r="A20" s="3" t="inlineStr">
        <is>
          <t>Common Stock | Prior ATM Program</t>
        </is>
      </c>
    </row>
    <row r="21">
      <c r="A21" s="3" t="inlineStr">
        <is>
          <t>Number of shares issued</t>
        </is>
      </c>
      <c r="G21" s="4" t="n">
        <v>1499382</v>
      </c>
    </row>
    <row r="22">
      <c r="A22" s="3" t="inlineStr">
        <is>
          <t>Net proceeds from issuance | $</t>
        </is>
      </c>
      <c r="G22" s="7" t="n">
        <v>138400000</v>
      </c>
    </row>
    <row r="23">
      <c r="A23" s="3" t="inlineStr">
        <is>
          <t>Amount of Shares Authorized | $</t>
        </is>
      </c>
      <c r="F23" s="7" t="n">
        <v>250000000</v>
      </c>
    </row>
    <row r="24">
      <c r="A24" s="3" t="inlineStr">
        <is>
          <t>Common Stock | New ATM Program</t>
        </is>
      </c>
    </row>
    <row r="25">
      <c r="A25" s="3" t="inlineStr">
        <is>
          <t>Number of shares issued</t>
        </is>
      </c>
      <c r="G25" s="4" t="n">
        <v>1762500</v>
      </c>
    </row>
    <row r="26">
      <c r="A26" s="3" t="inlineStr">
        <is>
          <t>Net proceeds from issuance | $</t>
        </is>
      </c>
      <c r="G26" s="7" t="n">
        <v>262900000</v>
      </c>
    </row>
    <row r="27">
      <c r="A27" s="3" t="inlineStr">
        <is>
          <t>Amount of Shares Authorized | $</t>
        </is>
      </c>
      <c r="B27" s="7" t="n">
        <v>500000000</v>
      </c>
    </row>
  </sheetData>
  <mergeCells count="3">
    <mergeCell ref="A1:A2"/>
    <mergeCell ref="B1:F1"/>
    <mergeCell ref="G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Preferred Stock (Details) - $ / shares</t>
        </is>
      </c>
      <c r="B1" s="2" t="inlineStr">
        <is>
          <t>12 Months Ended</t>
        </is>
      </c>
    </row>
    <row r="2">
      <c r="B2" s="2" t="inlineStr">
        <is>
          <t>Dec. 31, 2020</t>
        </is>
      </c>
      <c r="C2" s="2" t="inlineStr">
        <is>
          <t>Dec. 31, 2019</t>
        </is>
      </c>
      <c r="D2" s="2" t="inlineStr">
        <is>
          <t>Oct. 19, 2022</t>
        </is>
      </c>
    </row>
    <row r="3">
      <c r="A3" s="3" t="inlineStr">
        <is>
          <t>Preferred Stock, Shares Authorized</t>
        </is>
      </c>
      <c r="B3" s="4" t="n">
        <v>50000000</v>
      </c>
      <c r="C3" s="4" t="n">
        <v>50000000</v>
      </c>
    </row>
    <row r="4">
      <c r="A4" s="3" t="inlineStr">
        <is>
          <t>Preferred Stock, Par or Stated Value Per Share</t>
        </is>
      </c>
      <c r="B4" s="8" t="n">
        <v>0.001</v>
      </c>
      <c r="C4" s="8" t="n">
        <v>0.001</v>
      </c>
    </row>
    <row r="5">
      <c r="A5" s="3" t="inlineStr">
        <is>
          <t>Series A Preferred Stock</t>
        </is>
      </c>
    </row>
    <row r="6">
      <c r="A6" s="3" t="inlineStr">
        <is>
          <t>Preferred Stock, Par or Stated Value Per Share</t>
        </is>
      </c>
      <c r="B6" s="8" t="n">
        <v>0.001</v>
      </c>
    </row>
    <row r="7">
      <c r="A7" s="3" t="inlineStr">
        <is>
          <t>Preferred Stock, Shares Issued</t>
        </is>
      </c>
      <c r="B7" s="4" t="n">
        <v>600000</v>
      </c>
      <c r="C7" s="4" t="n">
        <v>600000</v>
      </c>
    </row>
    <row r="8">
      <c r="A8" s="3" t="inlineStr">
        <is>
          <t>Preferred Stock, Shares Outstanding</t>
        </is>
      </c>
      <c r="B8" s="4" t="n">
        <v>600000</v>
      </c>
      <c r="C8" s="4" t="n">
        <v>600000</v>
      </c>
    </row>
    <row r="9">
      <c r="A9" s="3" t="inlineStr">
        <is>
          <t>Preferred Stock, Dividend Rate, Percentage</t>
        </is>
      </c>
      <c r="B9" s="3" t="inlineStr">
        <is>
          <t>9.00%</t>
        </is>
      </c>
      <c r="C9" s="3" t="inlineStr">
        <is>
          <t>9.00%</t>
        </is>
      </c>
    </row>
    <row r="10">
      <c r="A10" s="3" t="inlineStr">
        <is>
          <t>Preferred Stock, Voting Rights</t>
        </is>
      </c>
      <c r="B10" s="3" t="inlineStr">
        <is>
          <t>Holders of the Series A Preferred Stock generally have no voting rights except for limited voting rights if the Company fails to pay dividends for six or more quarterly periods (whether or not consecutive) and in certain other circumstances.</t>
        </is>
      </c>
    </row>
    <row r="11">
      <c r="A11" s="3" t="inlineStr">
        <is>
          <t>Series A Preferred Stock | Forecast</t>
        </is>
      </c>
    </row>
    <row r="12">
      <c r="A12" s="3" t="inlineStr">
        <is>
          <t>Preferred Stock, Redemption Price Per Share</t>
        </is>
      </c>
      <c r="D12" s="7" t="n">
        <v>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25" customWidth="1" min="5" max="5"/>
  </cols>
  <sheetData>
    <row r="1">
      <c r="A1" s="1" t="inlineStr">
        <is>
          <t>Dividends (Details) - USD ($) $ / shares in Units, $ in Thousands</t>
        </is>
      </c>
      <c r="B1" s="2" t="inlineStr">
        <is>
          <t>Dec. 31, 2020</t>
        </is>
      </c>
      <c r="C1" s="2" t="inlineStr">
        <is>
          <t>Dec. 31, 2019</t>
        </is>
      </c>
      <c r="D1" s="2" t="inlineStr">
        <is>
          <t>Dec. 31, 2018</t>
        </is>
      </c>
      <c r="E1" s="2" t="inlineStr">
        <is>
          <t>Dec. 31, 2020</t>
        </is>
      </c>
    </row>
    <row r="2">
      <c r="A2" s="3" t="inlineStr">
        <is>
          <t>Dividend Amount</t>
        </is>
      </c>
      <c r="B2" s="7" t="n">
        <v>30065</v>
      </c>
      <c r="C2" s="7" t="n">
        <v>12975</v>
      </c>
      <c r="E2" s="7" t="n">
        <v>30065</v>
      </c>
    </row>
    <row r="3">
      <c r="A3" s="3" t="inlineStr">
        <is>
          <t>Dividends Declared, Allocation of Amount Per Share</t>
        </is>
      </c>
      <c r="B3" s="9" t="n">
        <v>1.02</v>
      </c>
      <c r="C3" s="9" t="n">
        <v>0.49</v>
      </c>
      <c r="D3" s="9" t="n">
        <v>0.15</v>
      </c>
    </row>
    <row r="4">
      <c r="A4" s="3" t="inlineStr">
        <is>
          <t>Common Stock On March 15 2018 [Member]</t>
        </is>
      </c>
    </row>
    <row r="5">
      <c r="A5" s="3" t="inlineStr">
        <is>
          <t>Dividends Declared Security Class</t>
        </is>
      </c>
      <c r="E5" s="3" t="inlineStr">
        <is>
          <t>Common stock</t>
        </is>
      </c>
    </row>
    <row r="6">
      <c r="A6" s="3" t="inlineStr">
        <is>
          <t>Amount Per Share</t>
        </is>
      </c>
      <c r="B6" s="9" t="n">
        <v>0.25</v>
      </c>
      <c r="E6" s="9" t="n">
        <v>0.25</v>
      </c>
    </row>
    <row r="7">
      <c r="A7" s="3" t="inlineStr">
        <is>
          <t>Dividend Paid Date</t>
        </is>
      </c>
      <c r="E7" s="3" t="inlineStr">
        <is>
          <t>Apr. 16,
		2018</t>
        </is>
      </c>
    </row>
    <row r="8">
      <c r="A8" s="3" t="inlineStr">
        <is>
          <t>Dividend Amount</t>
        </is>
      </c>
      <c r="B8" s="7" t="n">
        <v>1696</v>
      </c>
      <c r="E8" s="7" t="n">
        <v>1696</v>
      </c>
    </row>
    <row r="9">
      <c r="A9" s="3" t="inlineStr">
        <is>
          <t>Common Stock On June 15 2018 [Member]</t>
        </is>
      </c>
    </row>
    <row r="10">
      <c r="A10" s="3" t="inlineStr">
        <is>
          <t>Dividends Declared Security Class</t>
        </is>
      </c>
      <c r="E10" s="3" t="inlineStr">
        <is>
          <t>Common stock</t>
        </is>
      </c>
    </row>
    <row r="11">
      <c r="A11" s="3" t="inlineStr">
        <is>
          <t>Amount Per Share</t>
        </is>
      </c>
      <c r="B11" s="9" t="n">
        <v>0.25</v>
      </c>
      <c r="E11" s="9" t="n">
        <v>0.25</v>
      </c>
    </row>
    <row r="12">
      <c r="A12" s="3" t="inlineStr">
        <is>
          <t>Dividend Paid Date</t>
        </is>
      </c>
      <c r="E12" s="3" t="inlineStr">
        <is>
          <t>Jul. 16,
		2018</t>
        </is>
      </c>
    </row>
    <row r="13">
      <c r="A13" s="3" t="inlineStr">
        <is>
          <t>Dividend Amount</t>
        </is>
      </c>
      <c r="B13" s="7" t="n">
        <v>1696</v>
      </c>
      <c r="E13" s="7" t="n">
        <v>1696</v>
      </c>
    </row>
    <row r="14">
      <c r="A14" s="3" t="inlineStr">
        <is>
          <t>Common Stock On September 14 2018 [Member]</t>
        </is>
      </c>
    </row>
    <row r="15">
      <c r="A15" s="3" t="inlineStr">
        <is>
          <t>Dividends Declared Security Class</t>
        </is>
      </c>
      <c r="E15" s="3" t="inlineStr">
        <is>
          <t>Common stock</t>
        </is>
      </c>
    </row>
    <row r="16">
      <c r="A16" s="3" t="inlineStr">
        <is>
          <t>Amount Per Share</t>
        </is>
      </c>
      <c r="B16" s="9" t="n">
        <v>0.35</v>
      </c>
      <c r="E16" s="9" t="n">
        <v>0.35</v>
      </c>
    </row>
    <row r="17">
      <c r="A17" s="3" t="inlineStr">
        <is>
          <t>Dividend Paid Date</t>
        </is>
      </c>
      <c r="E17" s="3" t="inlineStr">
        <is>
          <t>Oct. 15,
		2018</t>
        </is>
      </c>
    </row>
    <row r="18">
      <c r="A18" s="3" t="inlineStr">
        <is>
          <t>Dividend Amount</t>
        </is>
      </c>
      <c r="B18" s="7" t="n">
        <v>2375</v>
      </c>
      <c r="E18" s="7" t="n">
        <v>2375</v>
      </c>
    </row>
    <row r="19">
      <c r="A19" s="3" t="inlineStr">
        <is>
          <t>Common Stock On December 14 2018 [Member]</t>
        </is>
      </c>
    </row>
    <row r="20">
      <c r="A20" s="3" t="inlineStr">
        <is>
          <t>Dividends Declared Security Class</t>
        </is>
      </c>
      <c r="E20" s="3" t="inlineStr">
        <is>
          <t>Common stock</t>
        </is>
      </c>
    </row>
    <row r="21">
      <c r="A21" s="3" t="inlineStr">
        <is>
          <t>Amount Per Share</t>
        </is>
      </c>
      <c r="B21" s="9" t="n">
        <v>0.35</v>
      </c>
      <c r="E21" s="9" t="n">
        <v>0.35</v>
      </c>
    </row>
    <row r="22">
      <c r="A22" s="3" t="inlineStr">
        <is>
          <t>Dividend Paid Date</t>
        </is>
      </c>
      <c r="E22" s="3" t="inlineStr">
        <is>
          <t>Jan. 15,
		2019</t>
        </is>
      </c>
    </row>
    <row r="23">
      <c r="A23" s="3" t="inlineStr">
        <is>
          <t>Dividend Amount</t>
        </is>
      </c>
      <c r="B23" s="7" t="n">
        <v>3421</v>
      </c>
      <c r="E23" s="7" t="n">
        <v>3421</v>
      </c>
    </row>
    <row r="24">
      <c r="A24" s="3" t="inlineStr">
        <is>
          <t>Common Stock On March 12 2019 [Member]</t>
        </is>
      </c>
    </row>
    <row r="25">
      <c r="A25" s="3" t="inlineStr">
        <is>
          <t>Dividends Declared Security Class</t>
        </is>
      </c>
      <c r="E25" s="3" t="inlineStr">
        <is>
          <t>Common stock</t>
        </is>
      </c>
    </row>
    <row r="26">
      <c r="A26" s="3" t="inlineStr">
        <is>
          <t>Amount Per Share</t>
        </is>
      </c>
      <c r="B26" s="9" t="n">
        <v>0.45</v>
      </c>
      <c r="E26" s="9" t="n">
        <v>0.45</v>
      </c>
    </row>
    <row r="27">
      <c r="A27" s="3" t="inlineStr">
        <is>
          <t>Dividend Paid Date</t>
        </is>
      </c>
      <c r="E27" s="3" t="inlineStr">
        <is>
          <t>Apr. 15,
		2019</t>
        </is>
      </c>
    </row>
    <row r="28">
      <c r="A28" s="3" t="inlineStr">
        <is>
          <t>Dividend Amount</t>
        </is>
      </c>
      <c r="B28" s="7" t="n">
        <v>4412</v>
      </c>
      <c r="E28" s="7" t="n">
        <v>4412</v>
      </c>
    </row>
    <row r="29">
      <c r="A29" s="3" t="inlineStr">
        <is>
          <t>Common Stock On June 14 2019 [Member]</t>
        </is>
      </c>
    </row>
    <row r="30">
      <c r="A30" s="3" t="inlineStr">
        <is>
          <t>Dividends Declared Security Class</t>
        </is>
      </c>
      <c r="E30" s="3" t="inlineStr">
        <is>
          <t>Common stock</t>
        </is>
      </c>
    </row>
    <row r="31">
      <c r="A31" s="3" t="inlineStr">
        <is>
          <t>Amount Per Share</t>
        </is>
      </c>
      <c r="B31" s="9" t="n">
        <v>0.6</v>
      </c>
      <c r="E31" s="9" t="n">
        <v>0.6</v>
      </c>
    </row>
    <row r="32">
      <c r="A32" s="3" t="inlineStr">
        <is>
          <t>Dividend Paid Date</t>
        </is>
      </c>
      <c r="E32" s="3" t="inlineStr">
        <is>
          <t>Jul. 15,
		2019</t>
        </is>
      </c>
    </row>
    <row r="33">
      <c r="A33" s="3" t="inlineStr">
        <is>
          <t>Dividend Amount</t>
        </is>
      </c>
      <c r="B33" s="7" t="n">
        <v>5885</v>
      </c>
      <c r="E33" s="7" t="n">
        <v>5885</v>
      </c>
    </row>
    <row r="34">
      <c r="A34" s="3" t="inlineStr">
        <is>
          <t>Common Stock On September 13 2019 [Member]</t>
        </is>
      </c>
    </row>
    <row r="35">
      <c r="A35" s="3" t="inlineStr">
        <is>
          <t>Dividends Declared Security Class</t>
        </is>
      </c>
      <c r="E35" s="3" t="inlineStr">
        <is>
          <t>Common stock</t>
        </is>
      </c>
    </row>
    <row r="36">
      <c r="A36" s="3" t="inlineStr">
        <is>
          <t>Amount Per Share</t>
        </is>
      </c>
      <c r="B36" s="9" t="n">
        <v>0.78</v>
      </c>
      <c r="E36" s="9" t="n">
        <v>0.78</v>
      </c>
    </row>
    <row r="37">
      <c r="A37" s="3" t="inlineStr">
        <is>
          <t>Dividend Paid Date</t>
        </is>
      </c>
      <c r="E37" s="3" t="inlineStr">
        <is>
          <t>Oct. 15,
		2019</t>
        </is>
      </c>
    </row>
    <row r="38">
      <c r="A38" s="3" t="inlineStr">
        <is>
          <t>Dividend Amount</t>
        </is>
      </c>
      <c r="B38" s="7" t="n">
        <v>8866</v>
      </c>
      <c r="E38" s="7" t="n">
        <v>8866</v>
      </c>
    </row>
    <row r="39">
      <c r="A39" s="3" t="inlineStr">
        <is>
          <t>Common Stock On December 10 2019 [Member]</t>
        </is>
      </c>
    </row>
    <row r="40">
      <c r="A40" s="3" t="inlineStr">
        <is>
          <t>Dividends Declared Security Class</t>
        </is>
      </c>
      <c r="E40" s="3" t="inlineStr">
        <is>
          <t>Common stock</t>
        </is>
      </c>
    </row>
    <row r="41">
      <c r="A41" s="3" t="inlineStr">
        <is>
          <t>Amount Per Share</t>
        </is>
      </c>
      <c r="B41" s="7" t="n">
        <v>1</v>
      </c>
      <c r="E41" s="7" t="n">
        <v>1</v>
      </c>
    </row>
    <row r="42">
      <c r="A42" s="3" t="inlineStr">
        <is>
          <t>Dividend Paid Date</t>
        </is>
      </c>
      <c r="E42" s="3" t="inlineStr">
        <is>
          <t>Jan. 15,
		2020</t>
        </is>
      </c>
    </row>
    <row r="43">
      <c r="A43" s="3" t="inlineStr">
        <is>
          <t>Dividend Amount</t>
        </is>
      </c>
      <c r="B43" s="7" t="n">
        <v>12637</v>
      </c>
      <c r="E43" s="7" t="n">
        <v>12637</v>
      </c>
    </row>
    <row r="44">
      <c r="A44" s="3" t="inlineStr">
        <is>
          <t>Common Stock On March 13 2020 [Member]</t>
        </is>
      </c>
    </row>
    <row r="45">
      <c r="A45" s="3" t="inlineStr">
        <is>
          <t>Dividends Declared Security Class</t>
        </is>
      </c>
      <c r="E45" s="3" t="inlineStr">
        <is>
          <t>Common stock</t>
        </is>
      </c>
    </row>
    <row r="46">
      <c r="A46" s="3" t="inlineStr">
        <is>
          <t>Amount Per Share</t>
        </is>
      </c>
      <c r="B46" s="7" t="n">
        <v>1</v>
      </c>
      <c r="E46" s="7" t="n">
        <v>1</v>
      </c>
    </row>
    <row r="47">
      <c r="A47" s="3" t="inlineStr">
        <is>
          <t>Dividend Paid Date</t>
        </is>
      </c>
      <c r="E47" s="3" t="inlineStr">
        <is>
          <t>Apr. 15,
		2020</t>
        </is>
      </c>
    </row>
    <row r="48">
      <c r="A48" s="3" t="inlineStr">
        <is>
          <t>Dividend Amount</t>
        </is>
      </c>
      <c r="B48" s="7" t="n">
        <v>17070</v>
      </c>
      <c r="E48" s="7" t="n">
        <v>17070</v>
      </c>
    </row>
    <row r="49">
      <c r="A49" s="3" t="inlineStr">
        <is>
          <t>Common Stock On June 15 2020 [Member]</t>
        </is>
      </c>
    </row>
    <row r="50">
      <c r="A50" s="3" t="inlineStr">
        <is>
          <t>Dividends Declared Security Class</t>
        </is>
      </c>
      <c r="E50" s="3" t="inlineStr">
        <is>
          <t>Common stock</t>
        </is>
      </c>
    </row>
    <row r="51">
      <c r="A51" s="3" t="inlineStr">
        <is>
          <t>Amount Per Share</t>
        </is>
      </c>
      <c r="B51" s="9" t="n">
        <v>1.06</v>
      </c>
      <c r="E51" s="9" t="n">
        <v>1.06</v>
      </c>
    </row>
    <row r="52">
      <c r="A52" s="3" t="inlineStr">
        <is>
          <t>Dividend Paid Date</t>
        </is>
      </c>
      <c r="E52" s="3" t="inlineStr">
        <is>
          <t>Jul. 15,
		2020</t>
        </is>
      </c>
    </row>
    <row r="53">
      <c r="A53" s="3" t="inlineStr">
        <is>
          <t>Dividend Amount</t>
        </is>
      </c>
      <c r="B53" s="7" t="n">
        <v>19770</v>
      </c>
      <c r="E53" s="7" t="n">
        <v>19770</v>
      </c>
    </row>
    <row r="54">
      <c r="A54" s="3" t="inlineStr">
        <is>
          <t>Common Stock on September 15, 2020 [Member]</t>
        </is>
      </c>
    </row>
    <row r="55">
      <c r="A55" s="3" t="inlineStr">
        <is>
          <t>Dividends Declared Security Class</t>
        </is>
      </c>
      <c r="E55" s="3" t="inlineStr">
        <is>
          <t>Common stock</t>
        </is>
      </c>
    </row>
    <row r="56">
      <c r="A56" s="3" t="inlineStr">
        <is>
          <t>Amount Per Share</t>
        </is>
      </c>
      <c r="B56" s="9" t="n">
        <v>1.17</v>
      </c>
      <c r="E56" s="9" t="n">
        <v>1.17</v>
      </c>
    </row>
    <row r="57">
      <c r="A57" s="3" t="inlineStr">
        <is>
          <t>Dividend Paid Date</t>
        </is>
      </c>
      <c r="E57" s="3" t="inlineStr">
        <is>
          <t>Oct. 15,
		2020</t>
        </is>
      </c>
    </row>
    <row r="58">
      <c r="A58" s="3" t="inlineStr">
        <is>
          <t>Dividend Amount</t>
        </is>
      </c>
      <c r="B58" s="7" t="n">
        <v>25987</v>
      </c>
      <c r="E58" s="7" t="n">
        <v>25987</v>
      </c>
    </row>
    <row r="59">
      <c r="A59" s="3" t="inlineStr">
        <is>
          <t>Common Stock On December 14 2020 [Member]</t>
        </is>
      </c>
    </row>
    <row r="60">
      <c r="A60" s="3" t="inlineStr">
        <is>
          <t>Dividends Declared Security Class</t>
        </is>
      </c>
      <c r="E60" s="3" t="inlineStr">
        <is>
          <t>Common stock</t>
        </is>
      </c>
    </row>
    <row r="61">
      <c r="A61" s="3" t="inlineStr">
        <is>
          <t>Amount Per Share</t>
        </is>
      </c>
      <c r="B61" s="9" t="n">
        <v>1.24</v>
      </c>
      <c r="E61" s="9" t="n">
        <v>1.24</v>
      </c>
    </row>
    <row r="62">
      <c r="A62" s="3" t="inlineStr">
        <is>
          <t>Dividend Paid Date</t>
        </is>
      </c>
      <c r="E62" s="3" t="inlineStr">
        <is>
          <t>Jan. 15,
		2021</t>
        </is>
      </c>
    </row>
    <row r="63">
      <c r="A63" s="3" t="inlineStr">
        <is>
          <t>Dividend Amount</t>
        </is>
      </c>
      <c r="B63" s="7" t="n">
        <v>29727</v>
      </c>
      <c r="E63" s="7" t="n">
        <v>29727</v>
      </c>
    </row>
    <row r="64">
      <c r="A64" s="3" t="inlineStr">
        <is>
          <t>Series A Preferred Stock On March 15 2018 [Member]</t>
        </is>
      </c>
    </row>
    <row r="65">
      <c r="A65" s="3" t="inlineStr">
        <is>
          <t>Dividends Declared Security Class</t>
        </is>
      </c>
      <c r="E65" s="3" t="inlineStr">
        <is>
          <t>Series A preferred stock</t>
        </is>
      </c>
    </row>
    <row r="66">
      <c r="A66" s="3" t="inlineStr">
        <is>
          <t>Amount Per Share</t>
        </is>
      </c>
      <c r="B66" s="10" t="n">
        <v>0.5625</v>
      </c>
      <c r="E66" s="10" t="n">
        <v>0.5625</v>
      </c>
    </row>
    <row r="67">
      <c r="A67" s="3" t="inlineStr">
        <is>
          <t>Dividend Paid Date</t>
        </is>
      </c>
      <c r="E67" s="3" t="inlineStr">
        <is>
          <t>Apr. 16,
		2018</t>
        </is>
      </c>
    </row>
    <row r="68">
      <c r="A68" s="3" t="inlineStr">
        <is>
          <t>Dividend Amount</t>
        </is>
      </c>
      <c r="B68" s="7" t="n">
        <v>338</v>
      </c>
      <c r="E68" s="7" t="n">
        <v>338</v>
      </c>
    </row>
    <row r="69">
      <c r="A69" s="3" t="inlineStr">
        <is>
          <t>Series A Preferred Stock On June 15 2018 [Member]</t>
        </is>
      </c>
    </row>
    <row r="70">
      <c r="A70" s="3" t="inlineStr">
        <is>
          <t>Dividends Declared Security Class</t>
        </is>
      </c>
      <c r="E70" s="3" t="inlineStr">
        <is>
          <t>Series A preferred stock</t>
        </is>
      </c>
    </row>
    <row r="71">
      <c r="A71" s="3" t="inlineStr">
        <is>
          <t>Amount Per Share</t>
        </is>
      </c>
      <c r="B71" s="10" t="n">
        <v>0.5625</v>
      </c>
      <c r="E71" s="10" t="n">
        <v>0.5625</v>
      </c>
    </row>
    <row r="72">
      <c r="A72" s="3" t="inlineStr">
        <is>
          <t>Dividend Paid Date</t>
        </is>
      </c>
      <c r="E72" s="3" t="inlineStr">
        <is>
          <t>Jul. 16,
		2018</t>
        </is>
      </c>
    </row>
    <row r="73">
      <c r="A73" s="3" t="inlineStr">
        <is>
          <t>Dividend Amount</t>
        </is>
      </c>
      <c r="B73" s="7" t="n">
        <v>338</v>
      </c>
      <c r="E73" s="7" t="n">
        <v>338</v>
      </c>
    </row>
    <row r="74">
      <c r="A74" s="3" t="inlineStr">
        <is>
          <t>Series A Preferred Stock On September 14 2018 [Member]</t>
        </is>
      </c>
    </row>
    <row r="75">
      <c r="A75" s="3" t="inlineStr">
        <is>
          <t>Dividends Declared Security Class</t>
        </is>
      </c>
      <c r="E75" s="3" t="inlineStr">
        <is>
          <t>Series A preferred stock</t>
        </is>
      </c>
    </row>
    <row r="76">
      <c r="A76" s="3" t="inlineStr">
        <is>
          <t>Amount Per Share</t>
        </is>
      </c>
      <c r="B76" s="10" t="n">
        <v>0.5625</v>
      </c>
      <c r="E76" s="10" t="n">
        <v>0.5625</v>
      </c>
    </row>
    <row r="77">
      <c r="A77" s="3" t="inlineStr">
        <is>
          <t>Dividend Paid Date</t>
        </is>
      </c>
      <c r="E77" s="3" t="inlineStr">
        <is>
          <t>Oct. 15,
		2018</t>
        </is>
      </c>
    </row>
    <row r="78">
      <c r="A78" s="3" t="inlineStr">
        <is>
          <t>Dividend Amount</t>
        </is>
      </c>
      <c r="B78" s="7" t="n">
        <v>338</v>
      </c>
      <c r="E78" s="7" t="n">
        <v>338</v>
      </c>
    </row>
    <row r="79">
      <c r="A79" s="3" t="inlineStr">
        <is>
          <t>Series A Preferred Stock On December 14 2018 [Member]</t>
        </is>
      </c>
    </row>
    <row r="80">
      <c r="A80" s="3" t="inlineStr">
        <is>
          <t>Dividends Declared Security Class</t>
        </is>
      </c>
      <c r="E80" s="3" t="inlineStr">
        <is>
          <t>Series A preferred stock</t>
        </is>
      </c>
    </row>
    <row r="81">
      <c r="A81" s="3" t="inlineStr">
        <is>
          <t>Amount Per Share</t>
        </is>
      </c>
      <c r="B81" s="10" t="n">
        <v>0.5625</v>
      </c>
      <c r="E81" s="10" t="n">
        <v>0.5625</v>
      </c>
    </row>
    <row r="82">
      <c r="A82" s="3" t="inlineStr">
        <is>
          <t>Dividend Paid Date</t>
        </is>
      </c>
      <c r="E82" s="3" t="inlineStr">
        <is>
          <t>Jan. 15,
		2019</t>
        </is>
      </c>
    </row>
    <row r="83">
      <c r="A83" s="3" t="inlineStr">
        <is>
          <t>Dividend Amount</t>
        </is>
      </c>
      <c r="B83" s="7" t="n">
        <v>338</v>
      </c>
      <c r="E83" s="7" t="n">
        <v>338</v>
      </c>
    </row>
    <row r="84">
      <c r="A84" s="3" t="inlineStr">
        <is>
          <t>Series A Preferred Stock On March 12 2019 [Member]</t>
        </is>
      </c>
    </row>
    <row r="85">
      <c r="A85" s="3" t="inlineStr">
        <is>
          <t>Dividends Declared Security Class</t>
        </is>
      </c>
      <c r="E85" s="3" t="inlineStr">
        <is>
          <t>Series A preferred stock</t>
        </is>
      </c>
    </row>
    <row r="86">
      <c r="A86" s="3" t="inlineStr">
        <is>
          <t>Amount Per Share</t>
        </is>
      </c>
      <c r="B86" s="10" t="n">
        <v>0.5625</v>
      </c>
      <c r="E86" s="10" t="n">
        <v>0.5625</v>
      </c>
    </row>
    <row r="87">
      <c r="A87" s="3" t="inlineStr">
        <is>
          <t>Dividend Paid Date</t>
        </is>
      </c>
      <c r="E87" s="3" t="inlineStr">
        <is>
          <t>Apr. 15,
		2019</t>
        </is>
      </c>
    </row>
    <row r="88">
      <c r="A88" s="3" t="inlineStr">
        <is>
          <t>Dividend Amount</t>
        </is>
      </c>
      <c r="B88" s="7" t="n">
        <v>338</v>
      </c>
      <c r="E88" s="7" t="n">
        <v>338</v>
      </c>
    </row>
    <row r="89">
      <c r="A89" s="3" t="inlineStr">
        <is>
          <t>Series A Preferred Stock On June 14 2019 [Member]</t>
        </is>
      </c>
    </row>
    <row r="90">
      <c r="A90" s="3" t="inlineStr">
        <is>
          <t>Dividends Declared Security Class</t>
        </is>
      </c>
      <c r="E90" s="3" t="inlineStr">
        <is>
          <t>Series A preferred stock</t>
        </is>
      </c>
    </row>
    <row r="91">
      <c r="A91" s="3" t="inlineStr">
        <is>
          <t>Amount Per Share</t>
        </is>
      </c>
      <c r="B91" s="10" t="n">
        <v>0.5625</v>
      </c>
      <c r="E91" s="10" t="n">
        <v>0.5625</v>
      </c>
    </row>
    <row r="92">
      <c r="A92" s="3" t="inlineStr">
        <is>
          <t>Dividend Paid Date</t>
        </is>
      </c>
      <c r="E92" s="3" t="inlineStr">
        <is>
          <t>Jul. 15,
		2019</t>
        </is>
      </c>
    </row>
    <row r="93">
      <c r="A93" s="3" t="inlineStr">
        <is>
          <t>Dividend Amount</t>
        </is>
      </c>
      <c r="B93" s="7" t="n">
        <v>338</v>
      </c>
      <c r="E93" s="7" t="n">
        <v>338</v>
      </c>
    </row>
    <row r="94">
      <c r="A94" s="3" t="inlineStr">
        <is>
          <t>Series A Preferred Stock On September 13 2019 [Member]</t>
        </is>
      </c>
    </row>
    <row r="95">
      <c r="A95" s="3" t="inlineStr">
        <is>
          <t>Dividends Declared Security Class</t>
        </is>
      </c>
      <c r="E95" s="3" t="inlineStr">
        <is>
          <t>Series A preferred stock</t>
        </is>
      </c>
    </row>
    <row r="96">
      <c r="A96" s="3" t="inlineStr">
        <is>
          <t>Amount Per Share</t>
        </is>
      </c>
      <c r="B96" s="10" t="n">
        <v>0.5625</v>
      </c>
      <c r="E96" s="10" t="n">
        <v>0.5625</v>
      </c>
    </row>
    <row r="97">
      <c r="A97" s="3" t="inlineStr">
        <is>
          <t>Dividend Paid Date</t>
        </is>
      </c>
      <c r="E97" s="3" t="inlineStr">
        <is>
          <t>Oct. 15,
		2019</t>
        </is>
      </c>
    </row>
    <row r="98">
      <c r="A98" s="3" t="inlineStr">
        <is>
          <t>Dividend Amount</t>
        </is>
      </c>
      <c r="B98" s="7" t="n">
        <v>338</v>
      </c>
      <c r="E98" s="7" t="n">
        <v>338</v>
      </c>
    </row>
    <row r="99">
      <c r="A99" s="3" t="inlineStr">
        <is>
          <t>Series A Preferred Stock On December 10 2019 [Member]</t>
        </is>
      </c>
    </row>
    <row r="100">
      <c r="A100" s="3" t="inlineStr">
        <is>
          <t>Dividends Declared Security Class</t>
        </is>
      </c>
      <c r="E100" s="3" t="inlineStr">
        <is>
          <t>Series A preferred stock</t>
        </is>
      </c>
    </row>
    <row r="101">
      <c r="A101" s="3" t="inlineStr">
        <is>
          <t>Amount Per Share</t>
        </is>
      </c>
      <c r="B101" s="10" t="n">
        <v>0.5625</v>
      </c>
      <c r="E101" s="10" t="n">
        <v>0.5625</v>
      </c>
    </row>
    <row r="102">
      <c r="A102" s="3" t="inlineStr">
        <is>
          <t>Dividend Paid Date</t>
        </is>
      </c>
      <c r="E102" s="3" t="inlineStr">
        <is>
          <t>Jan. 15,
		2020</t>
        </is>
      </c>
    </row>
    <row r="103">
      <c r="A103" s="3" t="inlineStr">
        <is>
          <t>Dividend Amount</t>
        </is>
      </c>
      <c r="B103" s="7" t="n">
        <v>338</v>
      </c>
      <c r="E103" s="7" t="n">
        <v>338</v>
      </c>
    </row>
    <row r="104">
      <c r="A104" s="3" t="inlineStr">
        <is>
          <t>Series A Preferred Stock On March 13 2020 [Member]</t>
        </is>
      </c>
    </row>
    <row r="105">
      <c r="A105" s="3" t="inlineStr">
        <is>
          <t>Dividends Declared Security Class</t>
        </is>
      </c>
      <c r="E105" s="3" t="inlineStr">
        <is>
          <t>Series A preferred stock</t>
        </is>
      </c>
    </row>
    <row r="106">
      <c r="A106" s="3" t="inlineStr">
        <is>
          <t>Amount Per Share</t>
        </is>
      </c>
      <c r="B106" s="10" t="n">
        <v>0.5625</v>
      </c>
      <c r="E106" s="10" t="n">
        <v>0.5625</v>
      </c>
    </row>
    <row r="107">
      <c r="A107" s="3" t="inlineStr">
        <is>
          <t>Dividend Paid Date</t>
        </is>
      </c>
      <c r="E107" s="3" t="inlineStr">
        <is>
          <t>Apr. 15,
		2020</t>
        </is>
      </c>
    </row>
    <row r="108">
      <c r="A108" s="3" t="inlineStr">
        <is>
          <t>Dividend Amount</t>
        </is>
      </c>
      <c r="B108" s="7" t="n">
        <v>338</v>
      </c>
      <c r="E108" s="7" t="n">
        <v>338</v>
      </c>
    </row>
    <row r="109">
      <c r="A109" s="3" t="inlineStr">
        <is>
          <t>Series A Preferred Stock On June 15 2020 [Member]</t>
        </is>
      </c>
    </row>
    <row r="110">
      <c r="A110" s="3" t="inlineStr">
        <is>
          <t>Dividends Declared Security Class</t>
        </is>
      </c>
      <c r="E110" s="3" t="inlineStr">
        <is>
          <t>Series A preferred stock</t>
        </is>
      </c>
    </row>
    <row r="111">
      <c r="A111" s="3" t="inlineStr">
        <is>
          <t>Amount Per Share</t>
        </is>
      </c>
      <c r="B111" s="10" t="n">
        <v>0.5625</v>
      </c>
      <c r="E111" s="10" t="n">
        <v>0.5625</v>
      </c>
    </row>
    <row r="112">
      <c r="A112" s="3" t="inlineStr">
        <is>
          <t>Dividend Paid Date</t>
        </is>
      </c>
      <c r="E112" s="3" t="inlineStr">
        <is>
          <t>Jul. 15,
		2020</t>
        </is>
      </c>
    </row>
    <row r="113">
      <c r="A113" s="3" t="inlineStr">
        <is>
          <t>Dividend Amount</t>
        </is>
      </c>
      <c r="B113" s="7" t="n">
        <v>338</v>
      </c>
      <c r="E113" s="7" t="n">
        <v>338</v>
      </c>
    </row>
    <row r="114">
      <c r="A114" s="3" t="inlineStr">
        <is>
          <t>Series A Preferred Stock on September 15, 2020 [Member]</t>
        </is>
      </c>
    </row>
    <row r="115">
      <c r="A115" s="3" t="inlineStr">
        <is>
          <t>Dividends Declared Security Class</t>
        </is>
      </c>
      <c r="E115" s="3" t="inlineStr">
        <is>
          <t>Series A preferred stock</t>
        </is>
      </c>
    </row>
    <row r="116">
      <c r="A116" s="3" t="inlineStr">
        <is>
          <t>Amount Per Share</t>
        </is>
      </c>
      <c r="B116" s="10" t="n">
        <v>0.5625</v>
      </c>
      <c r="E116" s="10" t="n">
        <v>0.5625</v>
      </c>
    </row>
    <row r="117">
      <c r="A117" s="3" t="inlineStr">
        <is>
          <t>Dividend Paid Date</t>
        </is>
      </c>
      <c r="E117" s="3" t="inlineStr">
        <is>
          <t>Oct. 15,
		2020</t>
        </is>
      </c>
    </row>
    <row r="118">
      <c r="A118" s="3" t="inlineStr">
        <is>
          <t>Dividend Amount</t>
        </is>
      </c>
      <c r="B118" s="7" t="n">
        <v>338</v>
      </c>
      <c r="E118" s="7" t="n">
        <v>338</v>
      </c>
    </row>
    <row r="119">
      <c r="A119" s="3" t="inlineStr">
        <is>
          <t>Series A Preferred Stock On December 14 2020 [Member]</t>
        </is>
      </c>
    </row>
    <row r="120">
      <c r="A120" s="3" t="inlineStr">
        <is>
          <t>Dividends Declared Security Class</t>
        </is>
      </c>
      <c r="E120" s="3" t="inlineStr">
        <is>
          <t>Series A preferred stock</t>
        </is>
      </c>
    </row>
    <row r="121">
      <c r="A121" s="3" t="inlineStr">
        <is>
          <t>Amount Per Share</t>
        </is>
      </c>
      <c r="B121" s="10" t="n">
        <v>0.5625</v>
      </c>
      <c r="E121" s="10" t="n">
        <v>0.5625</v>
      </c>
    </row>
    <row r="122">
      <c r="A122" s="3" t="inlineStr">
        <is>
          <t>Dividend Paid Date</t>
        </is>
      </c>
      <c r="E122" s="3" t="inlineStr">
        <is>
          <t>Jan. 15,
		2021</t>
        </is>
      </c>
    </row>
    <row r="123">
      <c r="A123" s="3" t="inlineStr">
        <is>
          <t>Dividend Amount</t>
        </is>
      </c>
      <c r="B123" s="7" t="n">
        <v>338</v>
      </c>
      <c r="E123" s="7" t="n">
        <v>3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52" customWidth="1" min="1" max="1"/>
    <col width="24" customWidth="1" min="2" max="2"/>
  </cols>
  <sheetData>
    <row r="1">
      <c r="A1" s="1" t="inlineStr">
        <is>
          <t>Investments in Real Estate (Details) $ in Thousands</t>
        </is>
      </c>
      <c r="B1" s="2" t="inlineStr">
        <is>
          <t>12 Months Ended</t>
        </is>
      </c>
    </row>
    <row r="2">
      <c r="B2" s="2" t="inlineStr">
        <is>
          <t>Dec. 31, 2020USD ($)ft²</t>
        </is>
      </c>
    </row>
    <row r="3">
      <c r="A3" s="3" t="inlineStr">
        <is>
          <t>Rentable Square Feet | ft²</t>
        </is>
      </c>
      <c r="B3" s="4" t="n">
        <v>2276000</v>
      </c>
    </row>
    <row r="4">
      <c r="A4" s="3" t="inlineStr">
        <is>
          <t>Initial Purchase Price</t>
        </is>
      </c>
      <c r="B4" s="7" t="n">
        <v>240720</v>
      </c>
    </row>
    <row r="5">
      <c r="A5" s="3" t="inlineStr">
        <is>
          <t>Transaction Costs</t>
        </is>
      </c>
      <c r="B5" s="4" t="n">
        <v>439</v>
      </c>
    </row>
    <row r="6">
      <c r="A6" s="3" t="inlineStr">
        <is>
          <t>Total</t>
        </is>
      </c>
      <c r="B6" s="7" t="n">
        <v>241159</v>
      </c>
    </row>
    <row r="7">
      <c r="A7" s="3" t="inlineStr">
        <is>
          <t>Green Leaf VA [Member]</t>
        </is>
      </c>
    </row>
    <row r="8">
      <c r="A8" s="3" t="inlineStr">
        <is>
          <t>Rentable Square Feet | ft²</t>
        </is>
      </c>
      <c r="B8" s="4" t="n">
        <v>82000</v>
      </c>
    </row>
    <row r="9">
      <c r="A9" s="3" t="inlineStr">
        <is>
          <t>Initial Purchase Price</t>
        </is>
      </c>
      <c r="B9" s="7" t="n">
        <v>11740</v>
      </c>
    </row>
    <row r="10">
      <c r="A10" s="3" t="inlineStr">
        <is>
          <t>Transaction Costs</t>
        </is>
      </c>
      <c r="B10" s="4" t="n">
        <v>73</v>
      </c>
    </row>
    <row r="11">
      <c r="A11" s="3" t="inlineStr">
        <is>
          <t>Total</t>
        </is>
      </c>
      <c r="B11" s="7" t="n">
        <v>11813</v>
      </c>
    </row>
    <row r="12">
      <c r="A12" s="3" t="inlineStr">
        <is>
          <t>Cresco OH [Member]</t>
        </is>
      </c>
    </row>
    <row r="13">
      <c r="A13" s="3" t="inlineStr">
        <is>
          <t>Rentable Square Feet | ft²</t>
        </is>
      </c>
      <c r="B13" s="4" t="n">
        <v>50000</v>
      </c>
    </row>
    <row r="14">
      <c r="A14" s="3" t="inlineStr">
        <is>
          <t>Initial Purchase Price</t>
        </is>
      </c>
      <c r="B14" s="7" t="n">
        <v>10600</v>
      </c>
    </row>
    <row r="15">
      <c r="A15" s="3" t="inlineStr">
        <is>
          <t>Transaction Costs</t>
        </is>
      </c>
      <c r="B15" s="4" t="n">
        <v>12</v>
      </c>
    </row>
    <row r="16">
      <c r="A16" s="3" t="inlineStr">
        <is>
          <t>Total</t>
        </is>
      </c>
      <c r="B16" s="7" t="n">
        <v>10612</v>
      </c>
    </row>
    <row r="17">
      <c r="A17" s="3" t="inlineStr">
        <is>
          <t>GTI OH [Member]</t>
        </is>
      </c>
    </row>
    <row r="18">
      <c r="A18" s="3" t="inlineStr">
        <is>
          <t>Rentable Square Feet | ft²</t>
        </is>
      </c>
      <c r="B18" s="4" t="n">
        <v>101000</v>
      </c>
    </row>
    <row r="19">
      <c r="A19" s="3" t="inlineStr">
        <is>
          <t>Initial Purchase Price</t>
        </is>
      </c>
      <c r="B19" s="7" t="n">
        <v>2900</v>
      </c>
    </row>
    <row r="20">
      <c r="A20" s="3" t="inlineStr">
        <is>
          <t>Transaction Costs</t>
        </is>
      </c>
      <c r="B20" s="4" t="n">
        <v>27</v>
      </c>
    </row>
    <row r="21">
      <c r="A21" s="3" t="inlineStr">
        <is>
          <t>Total</t>
        </is>
      </c>
      <c r="B21" s="7" t="n">
        <v>2927</v>
      </c>
    </row>
    <row r="22">
      <c r="A22" s="3" t="inlineStr">
        <is>
          <t>LivWell CO Retail Portfolio [Member]</t>
        </is>
      </c>
    </row>
    <row r="23">
      <c r="A23" s="3" t="inlineStr">
        <is>
          <t>Rentable Square Feet | ft²</t>
        </is>
      </c>
      <c r="B23" s="4" t="n">
        <v>8000</v>
      </c>
    </row>
    <row r="24">
      <c r="A24" s="3" t="inlineStr">
        <is>
          <t>Initial Purchase Price</t>
        </is>
      </c>
      <c r="B24" s="7" t="n">
        <v>3300</v>
      </c>
    </row>
    <row r="25">
      <c r="A25" s="3" t="inlineStr">
        <is>
          <t>Transaction Costs</t>
        </is>
      </c>
      <c r="B25" s="4" t="n">
        <v>27</v>
      </c>
    </row>
    <row r="26">
      <c r="A26" s="3" t="inlineStr">
        <is>
          <t>Total</t>
        </is>
      </c>
      <c r="B26" s="7" t="n">
        <v>3327</v>
      </c>
    </row>
    <row r="27">
      <c r="A27" s="3" t="inlineStr">
        <is>
          <t>GTI IL [Member]</t>
        </is>
      </c>
    </row>
    <row r="28">
      <c r="A28" s="3" t="inlineStr">
        <is>
          <t>Rentable Square Feet | ft²</t>
        </is>
      </c>
      <c r="B28" s="4" t="n">
        <v>231000</v>
      </c>
    </row>
    <row r="29">
      <c r="A29" s="3" t="inlineStr">
        <is>
          <t>Initial Purchase Price</t>
        </is>
      </c>
      <c r="B29" s="7" t="n">
        <v>9000</v>
      </c>
    </row>
    <row r="30">
      <c r="A30" s="3" t="inlineStr">
        <is>
          <t>Transaction Costs</t>
        </is>
      </c>
      <c r="B30" s="4" t="n">
        <v>23</v>
      </c>
    </row>
    <row r="31">
      <c r="A31" s="3" t="inlineStr">
        <is>
          <t>Total</t>
        </is>
      </c>
      <c r="B31" s="7" t="n">
        <v>9023</v>
      </c>
    </row>
    <row r="32">
      <c r="A32" s="3" t="inlineStr">
        <is>
          <t>Parallel FL Wimauma [Member]</t>
        </is>
      </c>
    </row>
    <row r="33">
      <c r="A33" s="3" t="inlineStr">
        <is>
          <t>Rentable Square Feet | ft²</t>
        </is>
      </c>
      <c r="B33" s="4" t="n">
        <v>373000</v>
      </c>
    </row>
    <row r="34">
      <c r="A34" s="3" t="inlineStr">
        <is>
          <t>Initial Purchase Price</t>
        </is>
      </c>
      <c r="B34" s="7" t="n">
        <v>35300</v>
      </c>
    </row>
    <row r="35">
      <c r="A35" s="3" t="inlineStr">
        <is>
          <t>Transaction Costs</t>
        </is>
      </c>
      <c r="B35" s="4" t="n">
        <v>26</v>
      </c>
    </row>
    <row r="36">
      <c r="A36" s="3" t="inlineStr">
        <is>
          <t>Total</t>
        </is>
      </c>
      <c r="B36" s="7" t="n">
        <v>35326</v>
      </c>
    </row>
    <row r="37">
      <c r="A37" s="3" t="inlineStr">
        <is>
          <t>Ascend MA [Member]</t>
        </is>
      </c>
    </row>
    <row r="38">
      <c r="A38" s="3" t="inlineStr">
        <is>
          <t>Rentable Square Feet | ft²</t>
        </is>
      </c>
      <c r="B38" s="4" t="n">
        <v>199000</v>
      </c>
    </row>
    <row r="39">
      <c r="A39" s="3" t="inlineStr">
        <is>
          <t>Initial Purchase Price</t>
        </is>
      </c>
      <c r="B39" s="7" t="n">
        <v>26750</v>
      </c>
    </row>
    <row r="40">
      <c r="A40" s="3" t="inlineStr">
        <is>
          <t>Transaction Costs</t>
        </is>
      </c>
      <c r="B40" s="4" t="n">
        <v>20</v>
      </c>
    </row>
    <row r="41">
      <c r="A41" s="3" t="inlineStr">
        <is>
          <t>Total</t>
        </is>
      </c>
      <c r="B41" s="7" t="n">
        <v>26770</v>
      </c>
    </row>
    <row r="42">
      <c r="A42" s="3" t="inlineStr">
        <is>
          <t>Cresco MI [Member]</t>
        </is>
      </c>
    </row>
    <row r="43">
      <c r="A43" s="3" t="inlineStr">
        <is>
          <t>Rentable Square Feet | ft²</t>
        </is>
      </c>
      <c r="B43" s="4" t="n">
        <v>115000</v>
      </c>
    </row>
    <row r="44">
      <c r="A44" s="3" t="inlineStr">
        <is>
          <t>Initial Purchase Price</t>
        </is>
      </c>
      <c r="B44" s="7" t="n">
        <v>5000</v>
      </c>
    </row>
    <row r="45">
      <c r="A45" s="3" t="inlineStr">
        <is>
          <t>Transaction Costs</t>
        </is>
      </c>
      <c r="B45" s="4" t="n">
        <v>16</v>
      </c>
    </row>
    <row r="46">
      <c r="A46" s="3" t="inlineStr">
        <is>
          <t>Total</t>
        </is>
      </c>
      <c r="B46" s="7" t="n">
        <v>5016</v>
      </c>
    </row>
    <row r="47">
      <c r="A47" s="3" t="inlineStr">
        <is>
          <t>Kings Garden CA</t>
        </is>
      </c>
    </row>
    <row r="48">
      <c r="A48" s="3" t="inlineStr">
        <is>
          <t>Rentable Square Feet | ft²</t>
        </is>
      </c>
      <c r="B48" s="4" t="n">
        <v>70000</v>
      </c>
    </row>
    <row r="49">
      <c r="A49" s="3" t="inlineStr">
        <is>
          <t>Initial Purchase Price</t>
        </is>
      </c>
      <c r="B49" s="7" t="n">
        <v>17500</v>
      </c>
    </row>
    <row r="50">
      <c r="A50" s="3" t="inlineStr">
        <is>
          <t>Transaction Costs</t>
        </is>
      </c>
      <c r="B50" s="4" t="n">
        <v>12</v>
      </c>
    </row>
    <row r="51">
      <c r="A51" s="3" t="inlineStr">
        <is>
          <t>Total</t>
        </is>
      </c>
      <c r="B51" s="7" t="n">
        <v>17512</v>
      </c>
    </row>
    <row r="52">
      <c r="A52" s="3" t="inlineStr">
        <is>
          <t>Holistic PA [Member]</t>
        </is>
      </c>
    </row>
    <row r="53">
      <c r="A53" s="3" t="inlineStr">
        <is>
          <t>Rentable Square Feet | ft²</t>
        </is>
      </c>
      <c r="B53" s="4" t="n">
        <v>108000</v>
      </c>
    </row>
    <row r="54">
      <c r="A54" s="3" t="inlineStr">
        <is>
          <t>Initial Purchase Price</t>
        </is>
      </c>
      <c r="B54" s="7" t="n">
        <v>8870</v>
      </c>
    </row>
    <row r="55">
      <c r="A55" s="3" t="inlineStr">
        <is>
          <t>Transaction Costs</t>
        </is>
      </c>
      <c r="B55" s="4" t="n">
        <v>12</v>
      </c>
    </row>
    <row r="56">
      <c r="A56" s="3" t="inlineStr">
        <is>
          <t>Total</t>
        </is>
      </c>
      <c r="B56" s="7" t="n">
        <v>8882</v>
      </c>
    </row>
    <row r="57">
      <c r="A57" s="3" t="inlineStr">
        <is>
          <t>Cresco MA [Member]</t>
        </is>
      </c>
    </row>
    <row r="58">
      <c r="A58" s="3" t="inlineStr">
        <is>
          <t>Rentable Square Feet | ft²</t>
        </is>
      </c>
      <c r="B58" s="4" t="n">
        <v>118000</v>
      </c>
    </row>
    <row r="59">
      <c r="A59" s="3" t="inlineStr">
        <is>
          <t>Initial Purchase Price</t>
        </is>
      </c>
      <c r="B59" s="7" t="n">
        <v>7750</v>
      </c>
    </row>
    <row r="60">
      <c r="A60" s="3" t="inlineStr">
        <is>
          <t>Transaction Costs</t>
        </is>
      </c>
      <c r="B60" s="4" t="n">
        <v>19</v>
      </c>
    </row>
    <row r="61">
      <c r="A61" s="3" t="inlineStr">
        <is>
          <t>Total</t>
        </is>
      </c>
      <c r="B61" s="7" t="n">
        <v>7769</v>
      </c>
    </row>
    <row r="62">
      <c r="A62" s="3" t="inlineStr">
        <is>
          <t>Curaleaf NJ [Member]</t>
        </is>
      </c>
    </row>
    <row r="63">
      <c r="A63" s="3" t="inlineStr">
        <is>
          <t>Rentable Square Feet | ft²</t>
        </is>
      </c>
      <c r="B63" s="4" t="n">
        <v>111000</v>
      </c>
    </row>
    <row r="64">
      <c r="A64" s="3" t="inlineStr">
        <is>
          <t>Initial Purchase Price</t>
        </is>
      </c>
      <c r="B64" s="7" t="n">
        <v>5500</v>
      </c>
    </row>
    <row r="65">
      <c r="A65" s="3" t="inlineStr">
        <is>
          <t>Transaction Costs</t>
        </is>
      </c>
      <c r="B65" s="4" t="n">
        <v>59</v>
      </c>
    </row>
    <row r="66">
      <c r="A66" s="3" t="inlineStr">
        <is>
          <t>Total</t>
        </is>
      </c>
      <c r="B66" s="7" t="n">
        <v>5559</v>
      </c>
    </row>
    <row r="67">
      <c r="A67" s="3" t="inlineStr">
        <is>
          <t>Columbia Care NJ Portfolio [Member]</t>
        </is>
      </c>
    </row>
    <row r="68">
      <c r="A68" s="3" t="inlineStr">
        <is>
          <t>Rentable Square Feet | ft²</t>
        </is>
      </c>
      <c r="B68" s="4" t="n">
        <v>54000</v>
      </c>
    </row>
    <row r="69">
      <c r="A69" s="3" t="inlineStr">
        <is>
          <t>Initial Purchase Price</t>
        </is>
      </c>
      <c r="B69" s="7" t="n">
        <v>12385</v>
      </c>
    </row>
    <row r="70">
      <c r="A70" s="3" t="inlineStr">
        <is>
          <t>Transaction Costs</t>
        </is>
      </c>
      <c r="B70" s="4" t="n">
        <v>55</v>
      </c>
    </row>
    <row r="71">
      <c r="A71" s="3" t="inlineStr">
        <is>
          <t>Total</t>
        </is>
      </c>
      <c r="B71" s="7" t="n">
        <v>12440</v>
      </c>
    </row>
    <row r="72">
      <c r="A72" s="3" t="inlineStr">
        <is>
          <t>Holistic MI [Member]</t>
        </is>
      </c>
    </row>
    <row r="73">
      <c r="A73" s="3" t="inlineStr">
        <is>
          <t>Rentable Square Feet | ft²</t>
        </is>
      </c>
      <c r="B73" s="4" t="n">
        <v>63000</v>
      </c>
    </row>
    <row r="74">
      <c r="A74" s="3" t="inlineStr">
        <is>
          <t>Initial Purchase Price</t>
        </is>
      </c>
      <c r="B74" s="7" t="n">
        <v>6200</v>
      </c>
    </row>
    <row r="75">
      <c r="A75" s="3" t="inlineStr">
        <is>
          <t>Transaction Costs</t>
        </is>
      </c>
      <c r="B75" s="4" t="n">
        <v>11</v>
      </c>
    </row>
    <row r="76">
      <c r="A76" s="3" t="inlineStr">
        <is>
          <t>Total</t>
        </is>
      </c>
      <c r="B76" s="7" t="n">
        <v>6211</v>
      </c>
    </row>
    <row r="77">
      <c r="A77" s="3" t="inlineStr">
        <is>
          <t>Parallel FL Lakeland [Member]</t>
        </is>
      </c>
    </row>
    <row r="78">
      <c r="A78" s="3" t="inlineStr">
        <is>
          <t>Rentable Square Feet | ft²</t>
        </is>
      </c>
      <c r="B78" s="4" t="n">
        <v>220000</v>
      </c>
    </row>
    <row r="79">
      <c r="A79" s="3" t="inlineStr">
        <is>
          <t>Initial Purchase Price</t>
        </is>
      </c>
      <c r="B79" s="7" t="n">
        <v>19550</v>
      </c>
    </row>
    <row r="80">
      <c r="A80" s="3" t="inlineStr">
        <is>
          <t>Transaction Costs</t>
        </is>
      </c>
      <c r="B80" s="4" t="n">
        <v>7</v>
      </c>
    </row>
    <row r="81">
      <c r="A81" s="3" t="inlineStr">
        <is>
          <t>Total</t>
        </is>
      </c>
      <c r="B81" s="7" t="n">
        <v>19557</v>
      </c>
    </row>
    <row r="82">
      <c r="A82" s="3" t="inlineStr">
        <is>
          <t>Kings Garden CA [Member]</t>
        </is>
      </c>
    </row>
    <row r="83">
      <c r="A83" s="3" t="inlineStr">
        <is>
          <t>Rentable Square Feet | ft²</t>
        </is>
      </c>
      <c r="B83" s="4" t="n">
        <v>192000</v>
      </c>
    </row>
    <row r="84">
      <c r="A84" s="3" t="inlineStr">
        <is>
          <t>Initial Purchase Price</t>
        </is>
      </c>
      <c r="B84" s="7" t="n">
        <v>25375</v>
      </c>
    </row>
    <row r="85">
      <c r="A85" s="3" t="inlineStr">
        <is>
          <t>Transaction Costs</t>
        </is>
      </c>
      <c r="B85" s="4" t="n">
        <v>20</v>
      </c>
    </row>
    <row r="86">
      <c r="A86" s="3" t="inlineStr">
        <is>
          <t>Total</t>
        </is>
      </c>
      <c r="B86" s="7" t="n">
        <v>25395</v>
      </c>
    </row>
    <row r="87">
      <c r="A87" s="3" t="inlineStr">
        <is>
          <t>4Front WA [Member]</t>
        </is>
      </c>
    </row>
    <row r="88">
      <c r="A88" s="3" t="inlineStr">
        <is>
          <t>Rentable Square Feet | ft²</t>
        </is>
      </c>
      <c r="B88" s="4" t="n">
        <v>114000</v>
      </c>
    </row>
    <row r="89">
      <c r="A89" s="3" t="inlineStr">
        <is>
          <t>Initial Purchase Price</t>
        </is>
      </c>
      <c r="B89" s="7" t="n">
        <v>17500</v>
      </c>
    </row>
    <row r="90">
      <c r="A90" s="3" t="inlineStr">
        <is>
          <t>Transaction Costs</t>
        </is>
      </c>
      <c r="B90" s="4" t="n">
        <v>10</v>
      </c>
    </row>
    <row r="91">
      <c r="A91" s="3" t="inlineStr">
        <is>
          <t>Total</t>
        </is>
      </c>
      <c r="B91" s="7" t="n">
        <v>17510</v>
      </c>
    </row>
    <row r="92">
      <c r="A92" s="3" t="inlineStr">
        <is>
          <t>4Front MA [Member]</t>
        </is>
      </c>
    </row>
    <row r="93">
      <c r="A93" s="3" t="inlineStr">
        <is>
          <t>Rentable Square Feet | ft²</t>
        </is>
      </c>
      <c r="B93" s="4" t="n">
        <v>67000</v>
      </c>
    </row>
    <row r="94">
      <c r="A94" s="3" t="inlineStr">
        <is>
          <t>Initial Purchase Price</t>
        </is>
      </c>
      <c r="B94" s="7" t="n">
        <v>15500</v>
      </c>
    </row>
    <row r="95">
      <c r="A95" s="3" t="inlineStr">
        <is>
          <t>Transaction Costs</t>
        </is>
      </c>
      <c r="B95" s="4" t="n">
        <v>10</v>
      </c>
    </row>
    <row r="96">
      <c r="A96" s="3" t="inlineStr">
        <is>
          <t>Total</t>
        </is>
      </c>
      <c r="B96" s="7" t="n">
        <v>155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C244"/>
  <sheetViews>
    <sheetView workbookViewId="0">
      <selection activeCell="A1" sqref="A1"/>
    </sheetView>
  </sheetViews>
  <sheetFormatPr baseColWidth="8" defaultRowHeight="15"/>
  <cols>
    <col width="66" customWidth="1" min="1" max="1"/>
    <col width="21" customWidth="1" min="2" max="2"/>
    <col width="22" customWidth="1" min="3" max="3"/>
    <col width="22" customWidth="1" min="4" max="4"/>
    <col width="21" customWidth="1" min="5" max="5"/>
    <col width="21" customWidth="1" min="6" max="6"/>
    <col width="20" customWidth="1" min="7" max="7"/>
    <col width="3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9"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s>
  <sheetData>
    <row r="1">
      <c r="A1" s="1" t="inlineStr">
        <is>
          <t>Investments in Real Estate - Additional Information (Details)</t>
        </is>
      </c>
      <c r="B1" s="2" t="inlineStr">
        <is>
          <t>Jul. 01, 2020USD ($)</t>
        </is>
      </c>
      <c r="C1" s="2" t="inlineStr">
        <is>
          <t>Feb. 21, 2020property</t>
        </is>
      </c>
      <c r="D1" s="2" t="inlineStr">
        <is>
          <t>Feb. 19, 2020property</t>
        </is>
      </c>
      <c r="E1" s="2" t="inlineStr">
        <is>
          <t>Nov. 30, 2020USD ($)</t>
        </is>
      </c>
      <c r="F1" s="2" t="inlineStr">
        <is>
          <t>Jun. 30, 2020USD ($)</t>
        </is>
      </c>
      <c r="G1" s="2" t="inlineStr">
        <is>
          <t>May 31, 2020USD ($)</t>
        </is>
      </c>
      <c r="H1" s="2" t="inlineStr">
        <is>
          <t>Apr. 30, 2020USD ($)subsidiary</t>
        </is>
      </c>
      <c r="I1" s="2" t="inlineStr">
        <is>
          <t>Feb. 29, 2020USD ($)</t>
        </is>
      </c>
      <c r="J1" s="2" t="inlineStr">
        <is>
          <t>Dec. 31, 2020USD ($)</t>
        </is>
      </c>
      <c r="K1" s="2" t="inlineStr">
        <is>
          <t>Apr. 30, 2020USD ($)</t>
        </is>
      </c>
      <c r="L1" s="2" t="inlineStr">
        <is>
          <t>Dec. 31, 2020USD ($)</t>
        </is>
      </c>
      <c r="M1" s="2" t="inlineStr">
        <is>
          <t>Sep. 30, 2020USD ($)</t>
        </is>
      </c>
      <c r="N1" s="2" t="inlineStr">
        <is>
          <t>Jun. 30, 2020USD ($)</t>
        </is>
      </c>
      <c r="O1" s="2" t="inlineStr">
        <is>
          <t>Mar. 31, 2020USD ($)</t>
        </is>
      </c>
      <c r="P1" s="2" t="inlineStr">
        <is>
          <t>Dec. 31, 2019USD ($)</t>
        </is>
      </c>
      <c r="Q1" s="2" t="inlineStr">
        <is>
          <t>Sep. 30, 2019USD ($)</t>
        </is>
      </c>
      <c r="R1" s="2" t="inlineStr">
        <is>
          <t>Jun. 30, 2019USD ($)</t>
        </is>
      </c>
      <c r="S1" s="2" t="inlineStr">
        <is>
          <t>Mar. 31, 2019USD ($)</t>
        </is>
      </c>
      <c r="T1" s="2" t="inlineStr">
        <is>
          <t>Dec. 31, 2020USD ($)property</t>
        </is>
      </c>
      <c r="U1" s="2" t="inlineStr">
        <is>
          <t>Dec. 31, 2019USD ($)</t>
        </is>
      </c>
      <c r="V1" s="2" t="inlineStr">
        <is>
          <t>Dec. 31, 2018USD ($)</t>
        </is>
      </c>
      <c r="W1" s="2" t="inlineStr">
        <is>
          <t>Feb. 24, 2021USD ($)</t>
        </is>
      </c>
      <c r="X1" s="2" t="inlineStr">
        <is>
          <t>Feb. 16, 2021USD ($)</t>
        </is>
      </c>
      <c r="Y1" s="2" t="inlineStr">
        <is>
          <t>Feb. 05, 2021USD ($)</t>
        </is>
      </c>
      <c r="Z1" s="2" t="inlineStr">
        <is>
          <t>Oct. 31, 2020USD ($)</t>
        </is>
      </c>
      <c r="AA1" s="2" t="inlineStr">
        <is>
          <t>Oct. 01, 2020USD ($)</t>
        </is>
      </c>
      <c r="AB1" s="2" t="inlineStr">
        <is>
          <t>Aug. 31, 2020USD ($)</t>
        </is>
      </c>
      <c r="AC1" s="2" t="inlineStr">
        <is>
          <t>Jan. 31, 2020USD ($)</t>
        </is>
      </c>
    </row>
    <row r="2">
      <c r="A2" s="3" t="inlineStr">
        <is>
          <t>Tenant improvements allowance</t>
        </is>
      </c>
      <c r="J2" s="7" t="n">
        <v>339647000</v>
      </c>
      <c r="L2" s="7" t="n">
        <v>339647000</v>
      </c>
      <c r="P2" s="7" t="n">
        <v>87344000</v>
      </c>
      <c r="T2" s="7" t="n">
        <v>339647000</v>
      </c>
      <c r="U2" s="7" t="n">
        <v>87344000</v>
      </c>
    </row>
    <row r="3">
      <c r="A3" s="3" t="inlineStr">
        <is>
          <t>Total investment in property</t>
        </is>
      </c>
      <c r="J3" s="4" t="n">
        <v>1020044000</v>
      </c>
      <c r="L3" s="4" t="n">
        <v>1020044000</v>
      </c>
      <c r="P3" s="4" t="n">
        <v>505861000</v>
      </c>
      <c r="T3" s="4" t="n">
        <v>1020044000</v>
      </c>
      <c r="U3" s="4" t="n">
        <v>505861000</v>
      </c>
    </row>
    <row r="4">
      <c r="A4" s="3" t="inlineStr">
        <is>
          <t>Amount funded by the entity</t>
        </is>
      </c>
      <c r="J4" s="4" t="n">
        <v>289500000</v>
      </c>
      <c r="L4" s="4" t="n">
        <v>289500000</v>
      </c>
      <c r="T4" s="4" t="n">
        <v>289500000</v>
      </c>
    </row>
    <row r="5">
      <c r="A5" s="3" t="inlineStr">
        <is>
          <t>Total Property Acquisitions</t>
        </is>
      </c>
      <c r="J5" s="4" t="n">
        <v>241159000</v>
      </c>
      <c r="L5" s="4" t="n">
        <v>241159000</v>
      </c>
      <c r="T5" s="4" t="n">
        <v>241159000</v>
      </c>
    </row>
    <row r="6">
      <c r="A6" s="3" t="inlineStr">
        <is>
          <t>Payments for Building Improvements</t>
        </is>
      </c>
      <c r="T6" s="4" t="n">
        <v>301000000</v>
      </c>
    </row>
    <row r="7">
      <c r="A7" s="3" t="inlineStr">
        <is>
          <t>Period Deferral For Base Rent And Management Fee</t>
        </is>
      </c>
      <c r="B7" s="3" t="inlineStr">
        <is>
          <t>18 months</t>
        </is>
      </c>
    </row>
    <row r="8">
      <c r="A8" s="3" t="inlineStr">
        <is>
          <t>Security Deposit Applied For Payment Of Rent</t>
        </is>
      </c>
      <c r="H8" s="7" t="n">
        <v>940000</v>
      </c>
    </row>
    <row r="9">
      <c r="A9" s="3" t="inlineStr">
        <is>
          <t>Rent Being Deferred</t>
        </is>
      </c>
      <c r="F9" s="7" t="n">
        <v>781000</v>
      </c>
      <c r="G9" s="7" t="n">
        <v>743000</v>
      </c>
    </row>
    <row r="10">
      <c r="A10" s="3" t="inlineStr">
        <is>
          <t>Security Deposit To Be Replenished</t>
        </is>
      </c>
      <c r="B10" s="7" t="n">
        <v>52000</v>
      </c>
    </row>
    <row r="11">
      <c r="A11" s="3" t="inlineStr">
        <is>
          <t>Repayments Of Base Rent And Property Management Fee</t>
        </is>
      </c>
      <c r="B11" s="7" t="n">
        <v>85000</v>
      </c>
    </row>
    <row r="12">
      <c r="A12" s="3" t="inlineStr">
        <is>
          <t>Security Deposits, applied to Rent and Associated Lease Penalties</t>
        </is>
      </c>
      <c r="J12" s="4" t="n">
        <v>424000</v>
      </c>
    </row>
    <row r="13">
      <c r="A13" s="3" t="inlineStr">
        <is>
          <t>Rental (including tenant reimbursements)</t>
        </is>
      </c>
      <c r="L13" s="4" t="n">
        <v>37093000</v>
      </c>
      <c r="M13" s="7" t="n">
        <v>34327000</v>
      </c>
      <c r="N13" s="7" t="n">
        <v>24346000</v>
      </c>
      <c r="O13" s="7" t="n">
        <v>21130000</v>
      </c>
      <c r="P13" s="4" t="n">
        <v>17672000</v>
      </c>
      <c r="Q13" s="7" t="n">
        <v>11555000</v>
      </c>
      <c r="R13" s="7" t="n">
        <v>8617000</v>
      </c>
      <c r="S13" s="7" t="n">
        <v>6823000</v>
      </c>
      <c r="T13" s="4" t="n">
        <v>116896000</v>
      </c>
      <c r="U13" s="4" t="n">
        <v>44667000</v>
      </c>
      <c r="V13" s="7" t="n">
        <v>14787000</v>
      </c>
    </row>
    <row r="14">
      <c r="A14" s="3" t="inlineStr">
        <is>
          <t>Operating Income (Loss)</t>
        </is>
      </c>
      <c r="L14" s="4" t="n">
        <v>22861000</v>
      </c>
      <c r="M14" s="7" t="n">
        <v>20423000</v>
      </c>
      <c r="N14" s="4" t="n">
        <v>14176000</v>
      </c>
      <c r="O14" s="4" t="n">
        <v>12277000</v>
      </c>
      <c r="P14" s="4" t="n">
        <v>10602000</v>
      </c>
      <c r="Q14" s="7" t="n">
        <v>6821000</v>
      </c>
      <c r="R14" s="7" t="n">
        <v>4072000</v>
      </c>
      <c r="S14" s="7" t="n">
        <v>3440000</v>
      </c>
      <c r="T14" s="4" t="n">
        <v>69737000</v>
      </c>
      <c r="U14" s="4" t="n">
        <v>24935000</v>
      </c>
      <c r="V14" s="4" t="n">
        <v>5338000</v>
      </c>
    </row>
    <row r="15">
      <c r="A15" s="3" t="inlineStr">
        <is>
          <t>Amount incurred</t>
        </is>
      </c>
      <c r="J15" s="4" t="n">
        <v>301049000</v>
      </c>
      <c r="L15" s="4" t="n">
        <v>301049000</v>
      </c>
      <c r="P15" s="7" t="n">
        <v>107212000</v>
      </c>
      <c r="T15" s="4" t="n">
        <v>301049000</v>
      </c>
      <c r="U15" s="4" t="n">
        <v>107212000</v>
      </c>
      <c r="V15" s="7" t="n">
        <v>24726000</v>
      </c>
    </row>
    <row r="16">
      <c r="A16" s="3" t="inlineStr">
        <is>
          <t>Subsequent Event</t>
        </is>
      </c>
    </row>
    <row r="17">
      <c r="A17" s="3" t="inlineStr">
        <is>
          <t>Agreed reimbursement for redevelopment of building</t>
        </is>
      </c>
      <c r="X17" s="7" t="n">
        <v>80020000</v>
      </c>
    </row>
    <row r="18">
      <c r="A18" s="3" t="inlineStr">
        <is>
          <t>Total Property Acquisitions</t>
        </is>
      </c>
      <c r="X18" s="4" t="n">
        <v>105170000</v>
      </c>
    </row>
    <row r="19">
      <c r="A19" s="3" t="inlineStr">
        <is>
          <t>Land</t>
        </is>
      </c>
    </row>
    <row r="20">
      <c r="A20" s="3" t="inlineStr">
        <is>
          <t>Total Property Acquisitions</t>
        </is>
      </c>
      <c r="J20" s="4" t="n">
        <v>27000000</v>
      </c>
      <c r="L20" s="4" t="n">
        <v>27000000</v>
      </c>
      <c r="T20" s="4" t="n">
        <v>27000000</v>
      </c>
    </row>
    <row r="21">
      <c r="A21" s="3" t="inlineStr">
        <is>
          <t>Building and Improvements</t>
        </is>
      </c>
    </row>
    <row r="22">
      <c r="A22" s="3" t="inlineStr">
        <is>
          <t>Total Property Acquisitions</t>
        </is>
      </c>
      <c r="J22" s="4" t="n">
        <v>214200000</v>
      </c>
      <c r="L22" s="4" t="n">
        <v>214200000</v>
      </c>
      <c r="T22" s="4" t="n">
        <v>214200000</v>
      </c>
    </row>
    <row r="23">
      <c r="A23" s="3" t="inlineStr">
        <is>
          <t>Properties Acquired In 2019 [Member]</t>
        </is>
      </c>
    </row>
    <row r="24">
      <c r="A24" s="3" t="inlineStr">
        <is>
          <t>Rental (including tenant reimbursements)</t>
        </is>
      </c>
      <c r="T24" s="4" t="n">
        <v>27200000</v>
      </c>
    </row>
    <row r="25">
      <c r="A25" s="3" t="inlineStr">
        <is>
          <t>Operating Income (Loss)</t>
        </is>
      </c>
      <c r="T25" s="4" t="n">
        <v>20700000</v>
      </c>
    </row>
    <row r="26">
      <c r="A26" s="3" t="inlineStr">
        <is>
          <t>Properties Acquired In 2018 [Member]</t>
        </is>
      </c>
    </row>
    <row r="27">
      <c r="A27" s="3" t="inlineStr">
        <is>
          <t>Rental (including tenant reimbursements)</t>
        </is>
      </c>
      <c r="U27" s="4" t="n">
        <v>16300000</v>
      </c>
    </row>
    <row r="28">
      <c r="A28" s="3" t="inlineStr">
        <is>
          <t>Operating Income (Loss)</t>
        </is>
      </c>
      <c r="U28" s="7" t="n">
        <v>12500000</v>
      </c>
    </row>
    <row r="29">
      <c r="A29" s="3" t="inlineStr">
        <is>
          <t>LivWell MI | Subsequent Event</t>
        </is>
      </c>
    </row>
    <row r="30">
      <c r="A30" s="3" t="inlineStr">
        <is>
          <t>Agreed reimbursement for redevelopment of building</t>
        </is>
      </c>
      <c r="X30" s="4" t="n">
        <v>6895000</v>
      </c>
    </row>
    <row r="31">
      <c r="A31" s="3" t="inlineStr">
        <is>
          <t>Additional Purchase for Building Improvements Payable</t>
        </is>
      </c>
      <c r="X31" s="4" t="n">
        <v>6900000</v>
      </c>
    </row>
    <row r="32">
      <c r="A32" s="3" t="inlineStr">
        <is>
          <t>Tenant improvements allowance</t>
        </is>
      </c>
      <c r="X32" s="4" t="n">
        <v>29900000</v>
      </c>
    </row>
    <row r="33">
      <c r="A33" s="3" t="inlineStr">
        <is>
          <t>Amount funded by the entity</t>
        </is>
      </c>
      <c r="W33" s="7" t="n">
        <v>29800000</v>
      </c>
    </row>
    <row r="34">
      <c r="A34" s="3" t="inlineStr">
        <is>
          <t>Total Property Acquisitions</t>
        </is>
      </c>
      <c r="X34" s="7" t="n">
        <v>6895000</v>
      </c>
    </row>
    <row r="35">
      <c r="A35" s="3" t="inlineStr">
        <is>
          <t>Green Leaf VA [Member]</t>
        </is>
      </c>
    </row>
    <row r="36">
      <c r="A36" s="3" t="inlineStr">
        <is>
          <t>Additional Purchase for Building Improvements Payable</t>
        </is>
      </c>
      <c r="F36" s="4" t="n">
        <v>30000000</v>
      </c>
      <c r="N36" s="4" t="n">
        <v>30000000</v>
      </c>
    </row>
    <row r="37">
      <c r="A37" s="3" t="inlineStr">
        <is>
          <t>Total investment in property</t>
        </is>
      </c>
      <c r="F37" s="4" t="n">
        <v>43000000</v>
      </c>
      <c r="N37" s="4" t="n">
        <v>43000000</v>
      </c>
    </row>
    <row r="38">
      <c r="A38" s="3" t="inlineStr">
        <is>
          <t>Total Property Acquisitions</t>
        </is>
      </c>
      <c r="J38" s="4" t="n">
        <v>11813000</v>
      </c>
      <c r="L38" s="4" t="n">
        <v>11813000</v>
      </c>
      <c r="T38" s="4" t="n">
        <v>11813000</v>
      </c>
    </row>
    <row r="39">
      <c r="A39" s="3" t="inlineStr">
        <is>
          <t>Payments for Building Improvements</t>
        </is>
      </c>
      <c r="T39" s="4" t="n">
        <v>828000</v>
      </c>
    </row>
    <row r="40">
      <c r="A40" s="3" t="inlineStr">
        <is>
          <t>Real Estate Property Cost, Funded</t>
        </is>
      </c>
      <c r="T40" s="4" t="n">
        <v>592000</v>
      </c>
    </row>
    <row r="41">
      <c r="A41" s="3" t="inlineStr">
        <is>
          <t>Green Leaf VA [Member] | Maximum</t>
        </is>
      </c>
    </row>
    <row r="42">
      <c r="A42" s="3" t="inlineStr">
        <is>
          <t>Agreed reimbursement for redevelopment of building</t>
        </is>
      </c>
      <c r="J42" s="4" t="n">
        <v>8000000</v>
      </c>
      <c r="L42" s="4" t="n">
        <v>8000000</v>
      </c>
      <c r="T42" s="4" t="n">
        <v>8000000</v>
      </c>
    </row>
    <row r="43">
      <c r="A43" s="3" t="inlineStr">
        <is>
          <t>Cresco OH [Member]</t>
        </is>
      </c>
    </row>
    <row r="44">
      <c r="A44" s="3" t="inlineStr">
        <is>
          <t>Additional Purchase for Building Improvements Payable</t>
        </is>
      </c>
      <c r="F44" s="4" t="n">
        <v>1000000</v>
      </c>
      <c r="N44" s="4" t="n">
        <v>1000000</v>
      </c>
    </row>
    <row r="45">
      <c r="A45" s="3" t="inlineStr">
        <is>
          <t>Total investment in property</t>
        </is>
      </c>
      <c r="J45" s="4" t="n">
        <v>13500000</v>
      </c>
      <c r="L45" s="4" t="n">
        <v>13500000</v>
      </c>
      <c r="T45" s="4" t="n">
        <v>13500000</v>
      </c>
    </row>
    <row r="46">
      <c r="A46" s="3" t="inlineStr">
        <is>
          <t>Real Estate Property Cost</t>
        </is>
      </c>
      <c r="J46" s="4" t="n">
        <v>561000</v>
      </c>
      <c r="L46" s="4" t="n">
        <v>561000</v>
      </c>
      <c r="T46" s="4" t="n">
        <v>561000</v>
      </c>
    </row>
    <row r="47">
      <c r="A47" s="3" t="inlineStr">
        <is>
          <t>Amount funded by the entity</t>
        </is>
      </c>
      <c r="J47" s="4" t="n">
        <v>0</v>
      </c>
      <c r="L47" s="4" t="n">
        <v>0</v>
      </c>
      <c r="T47" s="4" t="n">
        <v>0</v>
      </c>
    </row>
    <row r="48">
      <c r="A48" s="3" t="inlineStr">
        <is>
          <t>Total Property Acquisitions</t>
        </is>
      </c>
      <c r="J48" s="4" t="n">
        <v>10612000</v>
      </c>
      <c r="L48" s="4" t="n">
        <v>10612000</v>
      </c>
      <c r="T48" s="4" t="n">
        <v>10612000</v>
      </c>
    </row>
    <row r="49">
      <c r="A49" s="3" t="inlineStr">
        <is>
          <t>Cresco OH [Member] | Maximum</t>
        </is>
      </c>
    </row>
    <row r="50">
      <c r="A50" s="3" t="inlineStr">
        <is>
          <t>Agreed reimbursement for redevelopment of building</t>
        </is>
      </c>
      <c r="J50" s="4" t="n">
        <v>1900000</v>
      </c>
      <c r="L50" s="4" t="n">
        <v>1900000</v>
      </c>
      <c r="T50" s="4" t="n">
        <v>1900000</v>
      </c>
    </row>
    <row r="51">
      <c r="A51" s="3" t="inlineStr">
        <is>
          <t>Tenant improvements allowance</t>
        </is>
      </c>
      <c r="J51" s="4" t="n">
        <v>2900000</v>
      </c>
      <c r="L51" s="4" t="n">
        <v>2900000</v>
      </c>
      <c r="T51" s="4" t="n">
        <v>2900000</v>
      </c>
    </row>
    <row r="52">
      <c r="A52" s="3" t="inlineStr">
        <is>
          <t>GTI OH [Member]</t>
        </is>
      </c>
    </row>
    <row r="53">
      <c r="A53" s="3" t="inlineStr">
        <is>
          <t>Additional Purchase for Building Improvements Payable</t>
        </is>
      </c>
      <c r="AA53" s="7" t="n">
        <v>25000000</v>
      </c>
    </row>
    <row r="54">
      <c r="A54" s="3" t="inlineStr">
        <is>
          <t>Tenant improvements allowance</t>
        </is>
      </c>
      <c r="AA54" s="7" t="n">
        <v>29300000</v>
      </c>
    </row>
    <row r="55">
      <c r="A55" s="3" t="inlineStr">
        <is>
          <t>Real Estate Property Cost</t>
        </is>
      </c>
      <c r="J55" s="4" t="n">
        <v>7600000</v>
      </c>
      <c r="L55" s="4" t="n">
        <v>7600000</v>
      </c>
      <c r="T55" s="4" t="n">
        <v>7600000</v>
      </c>
    </row>
    <row r="56">
      <c r="A56" s="3" t="inlineStr">
        <is>
          <t>Amount funded by the entity</t>
        </is>
      </c>
      <c r="J56" s="4" t="n">
        <v>6700000</v>
      </c>
      <c r="L56" s="4" t="n">
        <v>6700000</v>
      </c>
      <c r="T56" s="4" t="n">
        <v>6700000</v>
      </c>
    </row>
    <row r="57">
      <c r="A57" s="3" t="inlineStr">
        <is>
          <t>Total Property Acquisitions</t>
        </is>
      </c>
      <c r="J57" s="4" t="n">
        <v>2927000</v>
      </c>
      <c r="L57" s="4" t="n">
        <v>2927000</v>
      </c>
      <c r="T57" s="4" t="n">
        <v>2927000</v>
      </c>
    </row>
    <row r="58">
      <c r="A58" s="3" t="inlineStr">
        <is>
          <t>GTI OH [Member] | Maximum</t>
        </is>
      </c>
    </row>
    <row r="59">
      <c r="A59" s="3" t="inlineStr">
        <is>
          <t>Agreed reimbursement for redevelopment of building</t>
        </is>
      </c>
      <c r="J59" s="4" t="n">
        <v>4300000</v>
      </c>
      <c r="L59" s="4" t="n">
        <v>4300000</v>
      </c>
      <c r="T59" s="4" t="n">
        <v>4300000</v>
      </c>
    </row>
    <row r="60">
      <c r="A60" s="3" t="inlineStr">
        <is>
          <t>LivWell CO Retail Portfolio [Member]</t>
        </is>
      </c>
    </row>
    <row r="61">
      <c r="A61" s="3" t="inlineStr">
        <is>
          <t>Real Estate Property Cost</t>
        </is>
      </c>
      <c r="J61" s="4" t="n">
        <v>49000</v>
      </c>
      <c r="L61" s="4" t="n">
        <v>49000</v>
      </c>
      <c r="T61" s="7" t="n">
        <v>49000</v>
      </c>
    </row>
    <row r="62">
      <c r="A62" s="3" t="inlineStr">
        <is>
          <t>Number of properties included in the portfolio | property</t>
        </is>
      </c>
      <c r="T62" s="4" t="n">
        <v>2</v>
      </c>
    </row>
    <row r="63">
      <c r="A63" s="3" t="inlineStr">
        <is>
          <t>Total Property Acquisitions</t>
        </is>
      </c>
      <c r="J63" s="4" t="n">
        <v>3327000</v>
      </c>
      <c r="L63" s="4" t="n">
        <v>3327000</v>
      </c>
      <c r="T63" s="7" t="n">
        <v>3327000</v>
      </c>
    </row>
    <row r="64">
      <c r="A64" s="3" t="inlineStr">
        <is>
          <t>Number of properties closing | property</t>
        </is>
      </c>
      <c r="C64" s="4" t="n">
        <v>1</v>
      </c>
      <c r="D64" s="4" t="n">
        <v>1</v>
      </c>
    </row>
    <row r="65">
      <c r="A65" s="3" t="inlineStr">
        <is>
          <t>Number of Properties, Tenant to Complete Improvements | property</t>
        </is>
      </c>
      <c r="T65" s="4" t="n">
        <v>1</v>
      </c>
    </row>
    <row r="66">
      <c r="A66" s="3" t="inlineStr">
        <is>
          <t>LivWell CO Retail Portfolio [Member] | Maximum</t>
        </is>
      </c>
    </row>
    <row r="67">
      <c r="A67" s="3" t="inlineStr">
        <is>
          <t>Agreed reimbursement for redevelopment of building</t>
        </is>
      </c>
      <c r="J67" s="4" t="n">
        <v>850000</v>
      </c>
      <c r="L67" s="4" t="n">
        <v>850000</v>
      </c>
      <c r="T67" s="7" t="n">
        <v>850000</v>
      </c>
    </row>
    <row r="68">
      <c r="A68" s="3" t="inlineStr">
        <is>
          <t>GTI IL [Member]</t>
        </is>
      </c>
    </row>
    <row r="69">
      <c r="A69" s="3" t="inlineStr">
        <is>
          <t>Real Estate Property Cost</t>
        </is>
      </c>
      <c r="J69" s="4" t="n">
        <v>29900000</v>
      </c>
      <c r="L69" s="4" t="n">
        <v>29900000</v>
      </c>
      <c r="T69" s="4" t="n">
        <v>29900000</v>
      </c>
    </row>
    <row r="70">
      <c r="A70" s="3" t="inlineStr">
        <is>
          <t>Amount funded by the entity</t>
        </is>
      </c>
      <c r="J70" s="4" t="n">
        <v>26800000</v>
      </c>
      <c r="L70" s="4" t="n">
        <v>26800000</v>
      </c>
      <c r="T70" s="4" t="n">
        <v>26800000</v>
      </c>
    </row>
    <row r="71">
      <c r="A71" s="3" t="inlineStr">
        <is>
          <t>Total Property Acquisitions</t>
        </is>
      </c>
      <c r="J71" s="4" t="n">
        <v>9023000</v>
      </c>
      <c r="L71" s="4" t="n">
        <v>9023000</v>
      </c>
      <c r="T71" s="4" t="n">
        <v>9023000</v>
      </c>
    </row>
    <row r="72">
      <c r="A72" s="3" t="inlineStr">
        <is>
          <t>GTI IL [Member] | Maximum</t>
        </is>
      </c>
    </row>
    <row r="73">
      <c r="A73" s="3" t="inlineStr">
        <is>
          <t>Agreed reimbursement for redevelopment of building</t>
        </is>
      </c>
      <c r="J73" s="4" t="n">
        <v>41000000</v>
      </c>
      <c r="L73" s="4" t="n">
        <v>41000000</v>
      </c>
      <c r="T73" s="4" t="n">
        <v>41000000</v>
      </c>
    </row>
    <row r="74">
      <c r="A74" s="3" t="inlineStr">
        <is>
          <t>Parallel FL Wimauma [Member]</t>
        </is>
      </c>
    </row>
    <row r="75">
      <c r="A75" s="3" t="inlineStr">
        <is>
          <t>Real Estate Property Cost</t>
        </is>
      </c>
      <c r="J75" s="4" t="n">
        <v>4300000</v>
      </c>
      <c r="L75" s="4" t="n">
        <v>4300000</v>
      </c>
      <c r="T75" s="4" t="n">
        <v>4300000</v>
      </c>
    </row>
    <row r="76">
      <c r="A76" s="3" t="inlineStr">
        <is>
          <t>Amount funded by the entity</t>
        </is>
      </c>
      <c r="J76" s="4" t="n">
        <v>3300000</v>
      </c>
      <c r="L76" s="4" t="n">
        <v>3300000</v>
      </c>
      <c r="T76" s="4" t="n">
        <v>3300000</v>
      </c>
    </row>
    <row r="77">
      <c r="A77" s="3" t="inlineStr">
        <is>
          <t>Total Property Acquisitions</t>
        </is>
      </c>
      <c r="J77" s="4" t="n">
        <v>35326000</v>
      </c>
      <c r="L77" s="4" t="n">
        <v>35326000</v>
      </c>
      <c r="T77" s="4" t="n">
        <v>35326000</v>
      </c>
    </row>
    <row r="78">
      <c r="A78" s="3" t="inlineStr">
        <is>
          <t>Parallel FL Wimauma [Member] | Maximum</t>
        </is>
      </c>
    </row>
    <row r="79">
      <c r="A79" s="3" t="inlineStr">
        <is>
          <t>Agreed reimbursement for redevelopment of building</t>
        </is>
      </c>
      <c r="J79" s="4" t="n">
        <v>8200000</v>
      </c>
      <c r="L79" s="4" t="n">
        <v>8200000</v>
      </c>
      <c r="T79" s="4" t="n">
        <v>8200000</v>
      </c>
    </row>
    <row r="80">
      <c r="A80" s="3" t="inlineStr">
        <is>
          <t>Ascend MA [Member]</t>
        </is>
      </c>
    </row>
    <row r="81">
      <c r="A81" s="3" t="inlineStr">
        <is>
          <t>Real Estate Property Cost</t>
        </is>
      </c>
      <c r="J81" s="4" t="n">
        <v>8700000</v>
      </c>
      <c r="L81" s="4" t="n">
        <v>8700000</v>
      </c>
      <c r="T81" s="4" t="n">
        <v>8700000</v>
      </c>
    </row>
    <row r="82">
      <c r="A82" s="3" t="inlineStr">
        <is>
          <t>Amount funded by the entity</t>
        </is>
      </c>
      <c r="J82" s="4" t="n">
        <v>7000000</v>
      </c>
      <c r="L82" s="4" t="n">
        <v>7000000</v>
      </c>
      <c r="T82" s="4" t="n">
        <v>7000000</v>
      </c>
    </row>
    <row r="83">
      <c r="A83" s="3" t="inlineStr">
        <is>
          <t>Total Property Acquisitions</t>
        </is>
      </c>
      <c r="J83" s="4" t="n">
        <v>26770000</v>
      </c>
      <c r="L83" s="4" t="n">
        <v>26770000</v>
      </c>
      <c r="T83" s="4" t="n">
        <v>26770000</v>
      </c>
    </row>
    <row r="84">
      <c r="A84" s="3" t="inlineStr">
        <is>
          <t>Ascend MA [Member] | Maximum</t>
        </is>
      </c>
    </row>
    <row r="85">
      <c r="A85" s="3" t="inlineStr">
        <is>
          <t>Agreed reimbursement for redevelopment of building</t>
        </is>
      </c>
      <c r="J85" s="4" t="n">
        <v>22300000</v>
      </c>
      <c r="L85" s="4" t="n">
        <v>22300000</v>
      </c>
      <c r="T85" s="4" t="n">
        <v>22300000</v>
      </c>
    </row>
    <row r="86">
      <c r="A86" s="3" t="inlineStr">
        <is>
          <t>Cresco MI [Member]</t>
        </is>
      </c>
    </row>
    <row r="87">
      <c r="A87" s="3" t="inlineStr">
        <is>
          <t>Additional Purchase for Building Improvements Payable</t>
        </is>
      </c>
      <c r="F87" s="4" t="n">
        <v>16000000</v>
      </c>
      <c r="N87" s="4" t="n">
        <v>16000000</v>
      </c>
    </row>
    <row r="88">
      <c r="A88" s="3" t="inlineStr">
        <is>
          <t>Real Estate Property Cost</t>
        </is>
      </c>
      <c r="J88" s="4" t="n">
        <v>10200000</v>
      </c>
      <c r="L88" s="4" t="n">
        <v>10200000</v>
      </c>
      <c r="T88" s="4" t="n">
        <v>10200000</v>
      </c>
    </row>
    <row r="89">
      <c r="A89" s="3" t="inlineStr">
        <is>
          <t>Amount funded by the entity</t>
        </is>
      </c>
      <c r="J89" s="4" t="n">
        <v>5500000</v>
      </c>
      <c r="L89" s="4" t="n">
        <v>5500000</v>
      </c>
      <c r="T89" s="4" t="n">
        <v>5500000</v>
      </c>
    </row>
    <row r="90">
      <c r="A90" s="3" t="inlineStr">
        <is>
          <t>Total Property Acquisitions</t>
        </is>
      </c>
      <c r="J90" s="4" t="n">
        <v>5016000</v>
      </c>
      <c r="L90" s="4" t="n">
        <v>5016000</v>
      </c>
      <c r="T90" s="4" t="n">
        <v>5016000</v>
      </c>
    </row>
    <row r="91">
      <c r="A91" s="3" t="inlineStr">
        <is>
          <t>Cresco MI [Member] | Maximum</t>
        </is>
      </c>
    </row>
    <row r="92">
      <c r="A92" s="3" t="inlineStr">
        <is>
          <t>Agreed reimbursement for redevelopment of building</t>
        </is>
      </c>
      <c r="J92" s="4" t="n">
        <v>11000000</v>
      </c>
      <c r="L92" s="4" t="n">
        <v>11000000</v>
      </c>
      <c r="T92" s="4" t="n">
        <v>11000000</v>
      </c>
    </row>
    <row r="93">
      <c r="A93" s="3" t="inlineStr">
        <is>
          <t>Tenant improvements allowance</t>
        </is>
      </c>
      <c r="J93" s="4" t="n">
        <v>27000000</v>
      </c>
      <c r="L93" s="4" t="n">
        <v>27000000</v>
      </c>
      <c r="T93" s="4" t="n">
        <v>27000000</v>
      </c>
    </row>
    <row r="94">
      <c r="A94" s="3" t="inlineStr">
        <is>
          <t>Kings Garden CA</t>
        </is>
      </c>
    </row>
    <row r="95">
      <c r="A95" s="3" t="inlineStr">
        <is>
          <t>Total Property Acquisitions</t>
        </is>
      </c>
      <c r="J95" s="4" t="n">
        <v>17512000</v>
      </c>
      <c r="L95" s="4" t="n">
        <v>17512000</v>
      </c>
      <c r="T95" s="4" t="n">
        <v>17512000</v>
      </c>
    </row>
    <row r="96">
      <c r="A96" s="3" t="inlineStr">
        <is>
          <t>Kings Garden CA | Subsequent Event</t>
        </is>
      </c>
    </row>
    <row r="97">
      <c r="A97" s="3" t="inlineStr">
        <is>
          <t>Agreed reimbursement for redevelopment of building</t>
        </is>
      </c>
      <c r="Y97" s="7" t="n">
        <v>51375000</v>
      </c>
    </row>
    <row r="98">
      <c r="A98" s="3" t="inlineStr">
        <is>
          <t>Amount funded by the entity</t>
        </is>
      </c>
      <c r="W98" s="7" t="n">
        <v>0</v>
      </c>
    </row>
    <row r="99">
      <c r="A99" s="3" t="inlineStr">
        <is>
          <t>Total Property Acquisitions</t>
        </is>
      </c>
      <c r="Y99" s="4" t="n">
        <v>52725000</v>
      </c>
    </row>
    <row r="100">
      <c r="A100" s="3" t="inlineStr">
        <is>
          <t>Kings Garden CA | Maximum | Subsequent Event</t>
        </is>
      </c>
    </row>
    <row r="101">
      <c r="A101" s="3" t="inlineStr">
        <is>
          <t>Agreed reimbursement for redevelopment of building</t>
        </is>
      </c>
      <c r="Y101" s="7" t="n">
        <v>51400000</v>
      </c>
    </row>
    <row r="102">
      <c r="A102" s="3" t="inlineStr">
        <is>
          <t>Holistic PA [Member]</t>
        </is>
      </c>
    </row>
    <row r="103">
      <c r="A103" s="3" t="inlineStr">
        <is>
          <t>Additional Purchase for Building Improvements Payable</t>
        </is>
      </c>
      <c r="J103" s="4" t="n">
        <v>4000000</v>
      </c>
      <c r="L103" s="4" t="n">
        <v>4000000</v>
      </c>
      <c r="T103" s="4" t="n">
        <v>4000000</v>
      </c>
    </row>
    <row r="104">
      <c r="A104" s="3" t="inlineStr">
        <is>
          <t>Tenant improvements allowance</t>
        </is>
      </c>
      <c r="J104" s="4" t="n">
        <v>10400000</v>
      </c>
      <c r="L104" s="4" t="n">
        <v>10400000</v>
      </c>
      <c r="T104" s="4" t="n">
        <v>10400000</v>
      </c>
    </row>
    <row r="105">
      <c r="A105" s="3" t="inlineStr">
        <is>
          <t>Total investment in property</t>
        </is>
      </c>
      <c r="J105" s="4" t="n">
        <v>19300000</v>
      </c>
      <c r="L105" s="4" t="n">
        <v>19300000</v>
      </c>
      <c r="T105" s="4" t="n">
        <v>19300000</v>
      </c>
    </row>
    <row r="106">
      <c r="A106" s="3" t="inlineStr">
        <is>
          <t>Real Estate Property Cost</t>
        </is>
      </c>
      <c r="J106" s="4" t="n">
        <v>7300000</v>
      </c>
      <c r="L106" s="4" t="n">
        <v>7300000</v>
      </c>
      <c r="T106" s="4" t="n">
        <v>7300000</v>
      </c>
    </row>
    <row r="107">
      <c r="A107" s="3" t="inlineStr">
        <is>
          <t>Amount funded by the entity</t>
        </is>
      </c>
      <c r="J107" s="4" t="n">
        <v>6100000</v>
      </c>
      <c r="L107" s="4" t="n">
        <v>6100000</v>
      </c>
      <c r="T107" s="4" t="n">
        <v>6100000</v>
      </c>
    </row>
    <row r="108">
      <c r="A108" s="3" t="inlineStr">
        <is>
          <t>Total Property Acquisitions</t>
        </is>
      </c>
      <c r="J108" s="4" t="n">
        <v>8882000</v>
      </c>
      <c r="L108" s="4" t="n">
        <v>8882000</v>
      </c>
      <c r="T108" s="4" t="n">
        <v>8882000</v>
      </c>
    </row>
    <row r="109">
      <c r="A109" s="3" t="inlineStr">
        <is>
          <t>Real Estate Property Cost, Funded</t>
        </is>
      </c>
      <c r="T109" s="4" t="n">
        <v>6100000</v>
      </c>
    </row>
    <row r="110">
      <c r="A110" s="3" t="inlineStr">
        <is>
          <t>Holistic PA [Member] | Maximum</t>
        </is>
      </c>
    </row>
    <row r="111">
      <c r="A111" s="3" t="inlineStr">
        <is>
          <t>Agreed reimbursement for redevelopment of building</t>
        </is>
      </c>
      <c r="J111" s="4" t="n">
        <v>6400000</v>
      </c>
      <c r="L111" s="4" t="n">
        <v>6400000</v>
      </c>
      <c r="T111" s="4" t="n">
        <v>6400000</v>
      </c>
    </row>
    <row r="112">
      <c r="A112" s="3" t="inlineStr">
        <is>
          <t>Tenant improvements allowance</t>
        </is>
      </c>
      <c r="J112" s="4" t="n">
        <v>10400000</v>
      </c>
      <c r="L112" s="4" t="n">
        <v>10400000</v>
      </c>
      <c r="T112" s="4" t="n">
        <v>10400000</v>
      </c>
    </row>
    <row r="113">
      <c r="A113" s="3" t="inlineStr">
        <is>
          <t>Cresco MA [Member]</t>
        </is>
      </c>
    </row>
    <row r="114">
      <c r="A114" s="3" t="inlineStr">
        <is>
          <t>Real Estate Property Cost</t>
        </is>
      </c>
      <c r="J114" s="4" t="n">
        <v>3100000</v>
      </c>
      <c r="L114" s="4" t="n">
        <v>3100000</v>
      </c>
      <c r="T114" s="4" t="n">
        <v>3100000</v>
      </c>
    </row>
    <row r="115">
      <c r="A115" s="3" t="inlineStr">
        <is>
          <t>Amount funded by the entity</t>
        </is>
      </c>
      <c r="J115" s="4" t="n">
        <v>1200000</v>
      </c>
      <c r="L115" s="4" t="n">
        <v>1200000</v>
      </c>
      <c r="T115" s="4" t="n">
        <v>1200000</v>
      </c>
    </row>
    <row r="116">
      <c r="A116" s="3" t="inlineStr">
        <is>
          <t>Total Property Acquisitions</t>
        </is>
      </c>
      <c r="J116" s="4" t="n">
        <v>7769000</v>
      </c>
      <c r="L116" s="4" t="n">
        <v>7769000</v>
      </c>
      <c r="T116" s="4" t="n">
        <v>7769000</v>
      </c>
    </row>
    <row r="117">
      <c r="A117" s="3" t="inlineStr">
        <is>
          <t>Cresco MA [Member] | Maximum</t>
        </is>
      </c>
    </row>
    <row r="118">
      <c r="A118" s="3" t="inlineStr">
        <is>
          <t>Agreed reimbursement for redevelopment of building</t>
        </is>
      </c>
      <c r="J118" s="4" t="n">
        <v>21000000</v>
      </c>
      <c r="L118" s="4" t="n">
        <v>21000000</v>
      </c>
      <c r="T118" s="4" t="n">
        <v>21000000</v>
      </c>
    </row>
    <row r="119">
      <c r="A119" s="3" t="inlineStr">
        <is>
          <t>Curaleaf NJ [Member]</t>
        </is>
      </c>
    </row>
    <row r="120">
      <c r="A120" s="3" t="inlineStr">
        <is>
          <t>Real Estate Property Cost</t>
        </is>
      </c>
      <c r="J120" s="4" t="n">
        <v>20900000</v>
      </c>
      <c r="L120" s="4" t="n">
        <v>20900000</v>
      </c>
      <c r="T120" s="4" t="n">
        <v>20900000</v>
      </c>
    </row>
    <row r="121">
      <c r="A121" s="3" t="inlineStr">
        <is>
          <t>Amount funded by the entity</t>
        </is>
      </c>
      <c r="J121" s="4" t="n">
        <v>13400000</v>
      </c>
      <c r="L121" s="4" t="n">
        <v>13400000</v>
      </c>
      <c r="T121" s="4" t="n">
        <v>13400000</v>
      </c>
    </row>
    <row r="122">
      <c r="A122" s="3" t="inlineStr">
        <is>
          <t>Total Property Acquisitions</t>
        </is>
      </c>
      <c r="J122" s="4" t="n">
        <v>5559000</v>
      </c>
      <c r="L122" s="4" t="n">
        <v>5559000</v>
      </c>
      <c r="T122" s="4" t="n">
        <v>5559000</v>
      </c>
    </row>
    <row r="123">
      <c r="A123" s="3" t="inlineStr">
        <is>
          <t>Curaleaf NJ [Member] | Maximum</t>
        </is>
      </c>
    </row>
    <row r="124">
      <c r="A124" s="3" t="inlineStr">
        <is>
          <t>Agreed reimbursement for redevelopment of building</t>
        </is>
      </c>
      <c r="J124" s="4" t="n">
        <v>29500000</v>
      </c>
      <c r="L124" s="4" t="n">
        <v>29500000</v>
      </c>
      <c r="T124" s="4" t="n">
        <v>29500000</v>
      </c>
    </row>
    <row r="125">
      <c r="A125" s="3" t="inlineStr">
        <is>
          <t>Columbia Care NJ Portfolio [Member]</t>
        </is>
      </c>
    </row>
    <row r="126">
      <c r="A126" s="3" t="inlineStr">
        <is>
          <t>Real Estate Property Cost</t>
        </is>
      </c>
      <c r="J126" s="4" t="n">
        <v>1100000</v>
      </c>
      <c r="L126" s="4" t="n">
        <v>1100000</v>
      </c>
      <c r="T126" s="4" t="n">
        <v>1100000</v>
      </c>
    </row>
    <row r="127">
      <c r="A127" s="3" t="inlineStr">
        <is>
          <t>Amount funded by the entity</t>
        </is>
      </c>
      <c r="J127" s="4" t="n">
        <v>648000</v>
      </c>
      <c r="L127" s="4" t="n">
        <v>648000</v>
      </c>
      <c r="T127" s="7" t="n">
        <v>648000</v>
      </c>
    </row>
    <row r="128">
      <c r="A128" s="3" t="inlineStr">
        <is>
          <t>Number of properties included in the portfolio | property</t>
        </is>
      </c>
      <c r="T128" s="4" t="n">
        <v>2</v>
      </c>
    </row>
    <row r="129">
      <c r="A129" s="3" t="inlineStr">
        <is>
          <t>Total Property Acquisitions</t>
        </is>
      </c>
      <c r="J129" s="4" t="n">
        <v>12440000</v>
      </c>
      <c r="L129" s="4" t="n">
        <v>12440000</v>
      </c>
      <c r="T129" s="7" t="n">
        <v>12440000</v>
      </c>
    </row>
    <row r="130">
      <c r="A130" s="3" t="inlineStr">
        <is>
          <t>Number of Properties, Tenant to Complete Improvements | property</t>
        </is>
      </c>
      <c r="T130" s="4" t="n">
        <v>1</v>
      </c>
    </row>
    <row r="131">
      <c r="A131" s="3" t="inlineStr">
        <is>
          <t>Columbia Care NJ Portfolio [Member] | Maximum</t>
        </is>
      </c>
    </row>
    <row r="132">
      <c r="A132" s="3" t="inlineStr">
        <is>
          <t>Agreed reimbursement for redevelopment of building</t>
        </is>
      </c>
      <c r="J132" s="4" t="n">
        <v>1600000</v>
      </c>
      <c r="L132" s="4" t="n">
        <v>1600000</v>
      </c>
      <c r="T132" s="7" t="n">
        <v>1600000</v>
      </c>
    </row>
    <row r="133">
      <c r="A133" s="3" t="inlineStr">
        <is>
          <t>Holistic MI [Member]</t>
        </is>
      </c>
    </row>
    <row r="134">
      <c r="A134" s="3" t="inlineStr">
        <is>
          <t>Real Estate Property Cost</t>
        </is>
      </c>
      <c r="J134" s="4" t="n">
        <v>4400000</v>
      </c>
      <c r="L134" s="4" t="n">
        <v>4400000</v>
      </c>
      <c r="T134" s="4" t="n">
        <v>4400000</v>
      </c>
    </row>
    <row r="135">
      <c r="A135" s="3" t="inlineStr">
        <is>
          <t>Amount funded by the entity</t>
        </is>
      </c>
      <c r="J135" s="4" t="n">
        <v>1700000</v>
      </c>
      <c r="L135" s="4" t="n">
        <v>1700000</v>
      </c>
      <c r="T135" s="4" t="n">
        <v>1700000</v>
      </c>
    </row>
    <row r="136">
      <c r="A136" s="3" t="inlineStr">
        <is>
          <t>Total Property Acquisitions</t>
        </is>
      </c>
      <c r="J136" s="4" t="n">
        <v>6211000</v>
      </c>
      <c r="L136" s="4" t="n">
        <v>6211000</v>
      </c>
      <c r="T136" s="4" t="n">
        <v>6211000</v>
      </c>
    </row>
    <row r="137">
      <c r="A137" s="3" t="inlineStr">
        <is>
          <t>Holistic MI [Member] | Maximum</t>
        </is>
      </c>
    </row>
    <row r="138">
      <c r="A138" s="3" t="inlineStr">
        <is>
          <t>Agreed reimbursement for redevelopment of building</t>
        </is>
      </c>
      <c r="J138" s="4" t="n">
        <v>18800000</v>
      </c>
      <c r="L138" s="4" t="n">
        <v>18800000</v>
      </c>
      <c r="T138" s="4" t="n">
        <v>18800000</v>
      </c>
    </row>
    <row r="139">
      <c r="A139" s="3" t="inlineStr">
        <is>
          <t>Parallel FL Lakeland [Member]</t>
        </is>
      </c>
    </row>
    <row r="140">
      <c r="A140" s="3" t="inlineStr">
        <is>
          <t>Real Estate Property Cost</t>
        </is>
      </c>
      <c r="J140" s="4" t="n">
        <v>2700000</v>
      </c>
      <c r="L140" s="4" t="n">
        <v>2700000</v>
      </c>
      <c r="T140" s="4" t="n">
        <v>2700000</v>
      </c>
    </row>
    <row r="141">
      <c r="A141" s="3" t="inlineStr">
        <is>
          <t>Amount funded by the entity</t>
        </is>
      </c>
      <c r="J141" s="4" t="n">
        <v>2200000</v>
      </c>
      <c r="L141" s="4" t="n">
        <v>2200000</v>
      </c>
      <c r="T141" s="4" t="n">
        <v>2200000</v>
      </c>
    </row>
    <row r="142">
      <c r="A142" s="3" t="inlineStr">
        <is>
          <t>Total Property Acquisitions</t>
        </is>
      </c>
      <c r="J142" s="4" t="n">
        <v>19557000</v>
      </c>
      <c r="L142" s="4" t="n">
        <v>19557000</v>
      </c>
      <c r="T142" s="4" t="n">
        <v>19557000</v>
      </c>
    </row>
    <row r="143">
      <c r="A143" s="3" t="inlineStr">
        <is>
          <t>Parallel FL Lakeland [Member] | Maximum</t>
        </is>
      </c>
    </row>
    <row r="144">
      <c r="A144" s="3" t="inlineStr">
        <is>
          <t>Agreed reimbursement for redevelopment of building</t>
        </is>
      </c>
      <c r="J144" s="4" t="n">
        <v>36900000</v>
      </c>
      <c r="L144" s="4" t="n">
        <v>36900000</v>
      </c>
      <c r="T144" s="4" t="n">
        <v>36900000</v>
      </c>
    </row>
    <row r="145">
      <c r="A145" s="3" t="inlineStr">
        <is>
          <t>Kings Garden CA [Member]</t>
        </is>
      </c>
    </row>
    <row r="146">
      <c r="A146" s="3" t="inlineStr">
        <is>
          <t>Total Property Acquisitions</t>
        </is>
      </c>
      <c r="J146" s="4" t="n">
        <v>25395000</v>
      </c>
      <c r="L146" s="4" t="n">
        <v>25395000</v>
      </c>
      <c r="T146" s="4" t="n">
        <v>25395000</v>
      </c>
    </row>
    <row r="147">
      <c r="A147" s="3" t="inlineStr">
        <is>
          <t>Kings Garden CA [Member] | Maximum</t>
        </is>
      </c>
    </row>
    <row r="148">
      <c r="A148" s="3" t="inlineStr">
        <is>
          <t>Agreed reimbursement for redevelopment of building</t>
        </is>
      </c>
      <c r="J148" s="4" t="n">
        <v>25000000</v>
      </c>
      <c r="L148" s="4" t="n">
        <v>25000000</v>
      </c>
      <c r="T148" s="4" t="n">
        <v>25000000</v>
      </c>
    </row>
    <row r="149">
      <c r="A149" s="3" t="inlineStr">
        <is>
          <t>Green Peak Industries LLC [Member]</t>
        </is>
      </c>
    </row>
    <row r="150">
      <c r="A150" s="3" t="inlineStr">
        <is>
          <t>Additional Purchase for Building Improvements Payable</t>
        </is>
      </c>
      <c r="Z150" s="7" t="n">
        <v>525000</v>
      </c>
    </row>
    <row r="151">
      <c r="A151" s="3" t="inlineStr">
        <is>
          <t>Tenant improvements allowance</t>
        </is>
      </c>
      <c r="Z151" s="4" t="n">
        <v>1800000</v>
      </c>
    </row>
    <row r="152">
      <c r="A152" s="3" t="inlineStr">
        <is>
          <t>Total investment in property</t>
        </is>
      </c>
      <c r="J152" s="4" t="n">
        <v>15800000</v>
      </c>
      <c r="L152" s="4" t="n">
        <v>15800000</v>
      </c>
      <c r="T152" s="4" t="n">
        <v>15800000</v>
      </c>
      <c r="Z152" s="4" t="n">
        <v>3400000</v>
      </c>
    </row>
    <row r="153">
      <c r="A153" s="3" t="inlineStr">
        <is>
          <t>Real Estate Property Cost</t>
        </is>
      </c>
      <c r="J153" s="4" t="n">
        <v>1800000</v>
      </c>
      <c r="L153" s="4" t="n">
        <v>1800000</v>
      </c>
      <c r="T153" s="4" t="n">
        <v>1800000</v>
      </c>
    </row>
    <row r="154">
      <c r="A154" s="3" t="inlineStr">
        <is>
          <t>Funding Cancelled</t>
        </is>
      </c>
      <c r="AC154" s="7" t="n">
        <v>15200000</v>
      </c>
    </row>
    <row r="155">
      <c r="A155" s="3" t="inlineStr">
        <is>
          <t>Real Estate Property Cost, Funded</t>
        </is>
      </c>
      <c r="T155" s="4" t="n">
        <v>1700000</v>
      </c>
    </row>
    <row r="156">
      <c r="A156" s="3" t="inlineStr">
        <is>
          <t>Vireo Health, Inc [Member]</t>
        </is>
      </c>
    </row>
    <row r="157">
      <c r="A157" s="3" t="inlineStr">
        <is>
          <t>Additional Purchase for Building Improvements Payable</t>
        </is>
      </c>
      <c r="AC157" s="4" t="n">
        <v>4500000</v>
      </c>
    </row>
    <row r="158">
      <c r="A158" s="3" t="inlineStr">
        <is>
          <t>Tenant improvements allowance</t>
        </is>
      </c>
      <c r="AB158" s="7" t="n">
        <v>10000000</v>
      </c>
    </row>
    <row r="159">
      <c r="A159" s="3" t="inlineStr">
        <is>
          <t>Total investment in property</t>
        </is>
      </c>
      <c r="AB159" s="4" t="n">
        <v>15800000</v>
      </c>
    </row>
    <row r="160">
      <c r="A160" s="3" t="inlineStr">
        <is>
          <t>Real Estate Property Cost</t>
        </is>
      </c>
      <c r="J160" s="4" t="n">
        <v>8700000</v>
      </c>
      <c r="L160" s="4" t="n">
        <v>8700000</v>
      </c>
      <c r="T160" s="4" t="n">
        <v>8700000</v>
      </c>
    </row>
    <row r="161">
      <c r="A161" s="3" t="inlineStr">
        <is>
          <t>Amount funded by the entity</t>
        </is>
      </c>
      <c r="J161" s="4" t="n">
        <v>7600000</v>
      </c>
      <c r="L161" s="4" t="n">
        <v>7600000</v>
      </c>
      <c r="T161" s="4" t="n">
        <v>7600000</v>
      </c>
    </row>
    <row r="162">
      <c r="A162" s="3" t="inlineStr">
        <is>
          <t>Decrease amount in funding for tenant improvement</t>
        </is>
      </c>
      <c r="H162" s="4" t="n">
        <v>300000</v>
      </c>
      <c r="K162" s="7" t="n">
        <v>300000</v>
      </c>
    </row>
    <row r="163">
      <c r="A163" s="3" t="inlineStr">
        <is>
          <t>Jushi Holdings Inc. [Member]</t>
        </is>
      </c>
    </row>
    <row r="164">
      <c r="A164" s="3" t="inlineStr">
        <is>
          <t>Additional Purchase for Building Improvements Payable</t>
        </is>
      </c>
      <c r="AB164" s="4" t="n">
        <v>2000000</v>
      </c>
    </row>
    <row r="165">
      <c r="A165" s="3" t="inlineStr">
        <is>
          <t>The Pharm, LLC</t>
        </is>
      </c>
    </row>
    <row r="166">
      <c r="A166" s="3" t="inlineStr">
        <is>
          <t>Additional Purchase for Building Improvements Payable</t>
        </is>
      </c>
      <c r="AC166" s="4" t="n">
        <v>2000000</v>
      </c>
    </row>
    <row r="167">
      <c r="A167" s="3" t="inlineStr">
        <is>
          <t>Tenant improvements allowance</t>
        </is>
      </c>
      <c r="AC167" s="4" t="n">
        <v>5000000</v>
      </c>
    </row>
    <row r="168">
      <c r="A168" s="3" t="inlineStr">
        <is>
          <t>Total investment in property</t>
        </is>
      </c>
      <c r="J168" s="4" t="n">
        <v>20000000</v>
      </c>
      <c r="L168" s="4" t="n">
        <v>20000000</v>
      </c>
      <c r="T168" s="4" t="n">
        <v>20000000</v>
      </c>
    </row>
    <row r="169">
      <c r="A169" s="3" t="inlineStr">
        <is>
          <t>Sacramento, California [Member]</t>
        </is>
      </c>
    </row>
    <row r="170">
      <c r="A170" s="3" t="inlineStr">
        <is>
          <t>Additional Purchase for Building Improvements Payable</t>
        </is>
      </c>
      <c r="AC170" s="4" t="n">
        <v>1300000</v>
      </c>
    </row>
    <row r="171">
      <c r="A171" s="3" t="inlineStr">
        <is>
          <t>Tenant improvements allowance</t>
        </is>
      </c>
      <c r="AC171" s="7" t="n">
        <v>6000000</v>
      </c>
    </row>
    <row r="172">
      <c r="A172" s="3" t="inlineStr">
        <is>
          <t>Total investment in property</t>
        </is>
      </c>
      <c r="J172" s="4" t="n">
        <v>12700000</v>
      </c>
      <c r="L172" s="4" t="n">
        <v>12700000</v>
      </c>
      <c r="T172" s="4" t="n">
        <v>12700000</v>
      </c>
    </row>
    <row r="173">
      <c r="A173" s="3" t="inlineStr">
        <is>
          <t>Maitri Medicinals, LLC [Member]</t>
        </is>
      </c>
    </row>
    <row r="174">
      <c r="A174" s="3" t="inlineStr">
        <is>
          <t>Additional Purchase for Building Improvements Payable</t>
        </is>
      </c>
      <c r="I174" s="7" t="n">
        <v>6000000</v>
      </c>
    </row>
    <row r="175">
      <c r="A175" s="3" t="inlineStr">
        <is>
          <t>Tenant improvements allowance</t>
        </is>
      </c>
      <c r="I175" s="4" t="n">
        <v>16000000</v>
      </c>
    </row>
    <row r="176">
      <c r="A176" s="3" t="inlineStr">
        <is>
          <t>Real Estate Property Cost</t>
        </is>
      </c>
      <c r="J176" s="4" t="n">
        <v>16000000</v>
      </c>
      <c r="L176" s="4" t="n">
        <v>16000000</v>
      </c>
      <c r="T176" s="4" t="n">
        <v>16000000</v>
      </c>
    </row>
    <row r="177">
      <c r="A177" s="3" t="inlineStr">
        <is>
          <t>Amount funded by the entity</t>
        </is>
      </c>
      <c r="J177" s="4" t="n">
        <v>15200000</v>
      </c>
      <c r="L177" s="4" t="n">
        <v>15200000</v>
      </c>
      <c r="T177" s="4" t="n">
        <v>15200000</v>
      </c>
    </row>
    <row r="178">
      <c r="A178" s="3" t="inlineStr">
        <is>
          <t>Pharma Cann [Member]</t>
        </is>
      </c>
    </row>
    <row r="179">
      <c r="A179" s="3" t="inlineStr">
        <is>
          <t>Additional Purchase for Building Improvements Payable</t>
        </is>
      </c>
      <c r="F179" s="4" t="n">
        <v>3000000</v>
      </c>
      <c r="I179" s="4" t="n">
        <v>4000000</v>
      </c>
      <c r="N179" s="7" t="n">
        <v>3000000</v>
      </c>
    </row>
    <row r="180">
      <c r="A180" s="3" t="inlineStr">
        <is>
          <t>Amount funded by the entity</t>
        </is>
      </c>
      <c r="J180" s="4" t="n">
        <v>9400000</v>
      </c>
      <c r="L180" s="4" t="n">
        <v>9400000</v>
      </c>
      <c r="T180" s="4" t="n">
        <v>9400000</v>
      </c>
    </row>
    <row r="181">
      <c r="A181" s="3" t="inlineStr">
        <is>
          <t>Total Property Acquisitions</t>
        </is>
      </c>
      <c r="J181" s="4" t="n">
        <v>30500000</v>
      </c>
      <c r="L181" s="4" t="n">
        <v>30500000</v>
      </c>
      <c r="T181" s="4" t="n">
        <v>30500000</v>
      </c>
    </row>
    <row r="182">
      <c r="A182" s="3" t="inlineStr">
        <is>
          <t>Funding Cancelled</t>
        </is>
      </c>
      <c r="I182" s="4" t="n">
        <v>4000000</v>
      </c>
    </row>
    <row r="183">
      <c r="A183" s="3" t="inlineStr">
        <is>
          <t>Payments for Building Improvements</t>
        </is>
      </c>
      <c r="F183" s="7" t="n">
        <v>10000000</v>
      </c>
      <c r="I183" s="7" t="n">
        <v>27500000</v>
      </c>
    </row>
    <row r="184">
      <c r="A184" s="3" t="inlineStr">
        <is>
          <t>Holistic Industries [Member]</t>
        </is>
      </c>
    </row>
    <row r="185">
      <c r="A185" s="3" t="inlineStr">
        <is>
          <t>Tenant improvements allowance</t>
        </is>
      </c>
      <c r="O185" s="4" t="n">
        <v>5500000</v>
      </c>
    </row>
    <row r="186">
      <c r="A186" s="3" t="inlineStr">
        <is>
          <t>Total investment in property</t>
        </is>
      </c>
      <c r="O186" s="7" t="n">
        <v>22400000</v>
      </c>
    </row>
    <row r="187">
      <c r="A187" s="3" t="inlineStr">
        <is>
          <t>Real Estate Property Cost</t>
        </is>
      </c>
      <c r="J187" s="4" t="n">
        <v>5500000</v>
      </c>
      <c r="L187" s="4" t="n">
        <v>5500000</v>
      </c>
      <c r="T187" s="4" t="n">
        <v>5500000</v>
      </c>
    </row>
    <row r="188">
      <c r="A188" s="3" t="inlineStr">
        <is>
          <t>Amount funded by the entity</t>
        </is>
      </c>
      <c r="J188" s="4" t="n">
        <v>4800000</v>
      </c>
      <c r="L188" s="4" t="n">
        <v>4800000</v>
      </c>
      <c r="T188" s="4" t="n">
        <v>4800000</v>
      </c>
    </row>
    <row r="189">
      <c r="A189" s="3" t="inlineStr">
        <is>
          <t>Vireo MN [Member]</t>
        </is>
      </c>
    </row>
    <row r="190">
      <c r="A190" s="3" t="inlineStr">
        <is>
          <t>Additional Purchase for Building Improvements Payable</t>
        </is>
      </c>
      <c r="H190" s="4" t="n">
        <v>1400000</v>
      </c>
      <c r="K190" s="4" t="n">
        <v>1400000</v>
      </c>
    </row>
    <row r="191">
      <c r="A191" s="3" t="inlineStr">
        <is>
          <t>Tenant improvements allowance</t>
        </is>
      </c>
      <c r="H191" s="4" t="n">
        <v>10100000</v>
      </c>
      <c r="J191" s="4" t="n">
        <v>10100000</v>
      </c>
      <c r="K191" s="4" t="n">
        <v>10100000</v>
      </c>
      <c r="L191" s="4" t="n">
        <v>10100000</v>
      </c>
      <c r="T191" s="4" t="n">
        <v>10100000</v>
      </c>
    </row>
    <row r="192">
      <c r="A192" s="3" t="inlineStr">
        <is>
          <t>Total investment in property</t>
        </is>
      </c>
      <c r="H192" s="7" t="n">
        <v>9700000</v>
      </c>
      <c r="K192" s="4" t="n">
        <v>9700000</v>
      </c>
    </row>
    <row r="193">
      <c r="A193" s="3" t="inlineStr">
        <is>
          <t>Amount funded by the entity</t>
        </is>
      </c>
      <c r="J193" s="4" t="n">
        <v>10000000</v>
      </c>
      <c r="L193" s="4" t="n">
        <v>10000000</v>
      </c>
      <c r="T193" s="4" t="n">
        <v>10000000</v>
      </c>
    </row>
    <row r="194">
      <c r="A194" s="3" t="inlineStr">
        <is>
          <t>Leases Amended, Number of Subsidiaries | subsidiary</t>
        </is>
      </c>
      <c r="H194" s="4" t="n">
        <v>2</v>
      </c>
    </row>
    <row r="195">
      <c r="A195" s="3" t="inlineStr">
        <is>
          <t>Vireo in New York Property [Member]</t>
        </is>
      </c>
    </row>
    <row r="196">
      <c r="A196" s="3" t="inlineStr">
        <is>
          <t>Total investment in property</t>
        </is>
      </c>
      <c r="H196" s="7" t="n">
        <v>6800000</v>
      </c>
      <c r="K196" s="4" t="n">
        <v>6800000</v>
      </c>
    </row>
    <row r="197">
      <c r="A197" s="3" t="inlineStr">
        <is>
          <t>Michigan In GPI [Member]</t>
        </is>
      </c>
    </row>
    <row r="198">
      <c r="A198" s="3" t="inlineStr">
        <is>
          <t>Period Deferral For Base Rent And Management Fee</t>
        </is>
      </c>
      <c r="B198" s="3" t="inlineStr">
        <is>
          <t>18 months</t>
        </is>
      </c>
    </row>
    <row r="199">
      <c r="A199" s="3" t="inlineStr">
        <is>
          <t>Maitri In Pennsylvania [Member]</t>
        </is>
      </c>
    </row>
    <row r="200">
      <c r="A200" s="3" t="inlineStr">
        <is>
          <t>Period Deferral For Base Rent And Management Fee</t>
        </is>
      </c>
      <c r="B200" s="3" t="inlineStr">
        <is>
          <t>18 months</t>
        </is>
      </c>
    </row>
    <row r="201">
      <c r="A201" s="3" t="inlineStr">
        <is>
          <t>Medical Investor Holdings LLC [Member]</t>
        </is>
      </c>
    </row>
    <row r="202">
      <c r="A202" s="3" t="inlineStr">
        <is>
          <t>Period Deferral For Base Rent And Management Fee</t>
        </is>
      </c>
      <c r="B202" s="3" t="inlineStr">
        <is>
          <t>18 months</t>
        </is>
      </c>
    </row>
    <row r="203">
      <c r="A203" s="3" t="inlineStr">
        <is>
          <t>Repayments Of Base Rent And Property Management Fee</t>
        </is>
      </c>
      <c r="K203" s="7" t="n">
        <v>185000</v>
      </c>
    </row>
    <row r="204">
      <c r="A204" s="3" t="inlineStr">
        <is>
          <t>PharmaCann IL [Member]</t>
        </is>
      </c>
    </row>
    <row r="205">
      <c r="A205" s="3" t="inlineStr">
        <is>
          <t>Real Estate Property Cost</t>
        </is>
      </c>
      <c r="J205" s="4" t="n">
        <v>9500000</v>
      </c>
      <c r="L205" s="4" t="n">
        <v>9500000</v>
      </c>
      <c r="T205" s="4" t="n">
        <v>9500000</v>
      </c>
    </row>
    <row r="206">
      <c r="A206" s="3" t="inlineStr">
        <is>
          <t>GR Companies Inc. [Member]</t>
        </is>
      </c>
    </row>
    <row r="207">
      <c r="A207" s="3" t="inlineStr">
        <is>
          <t>Additional Purchase for Building Improvements Payable</t>
        </is>
      </c>
      <c r="AB207" s="4" t="n">
        <v>1500000</v>
      </c>
    </row>
    <row r="208">
      <c r="A208" s="3" t="inlineStr">
        <is>
          <t>Tenant improvements allowance</t>
        </is>
      </c>
      <c r="AB208" s="4" t="n">
        <v>12400000</v>
      </c>
    </row>
    <row r="209">
      <c r="A209" s="3" t="inlineStr">
        <is>
          <t>Total investment in property</t>
        </is>
      </c>
      <c r="AB209" s="4" t="n">
        <v>26600000</v>
      </c>
    </row>
    <row r="210">
      <c r="A210" s="3" t="inlineStr">
        <is>
          <t>Real Estate Property Cost</t>
        </is>
      </c>
      <c r="J210" s="4" t="n">
        <v>12000000</v>
      </c>
      <c r="L210" s="4" t="n">
        <v>12000000</v>
      </c>
      <c r="T210" s="4" t="n">
        <v>12000000</v>
      </c>
    </row>
    <row r="211">
      <c r="A211" s="3" t="inlineStr">
        <is>
          <t>Amount funded by the entity</t>
        </is>
      </c>
      <c r="J211" s="4" t="n">
        <v>11500000</v>
      </c>
      <c r="L211" s="4" t="n">
        <v>11500000</v>
      </c>
      <c r="T211" s="4" t="n">
        <v>11500000</v>
      </c>
    </row>
    <row r="212">
      <c r="A212" s="3" t="inlineStr">
        <is>
          <t>GR Companies Inc.. Illinois Property [Member]</t>
        </is>
      </c>
    </row>
    <row r="213">
      <c r="A213" s="3" t="inlineStr">
        <is>
          <t>Additional Purchase for Building Improvements Payable</t>
        </is>
      </c>
      <c r="J213" s="4" t="n">
        <v>12800000</v>
      </c>
      <c r="L213" s="4" t="n">
        <v>12800000</v>
      </c>
      <c r="T213" s="4" t="n">
        <v>12800000</v>
      </c>
      <c r="AB213" s="4" t="n">
        <v>844000</v>
      </c>
    </row>
    <row r="214">
      <c r="A214" s="3" t="inlineStr">
        <is>
          <t>Tenant improvements allowance</t>
        </is>
      </c>
      <c r="AB214" s="4" t="n">
        <v>18600000</v>
      </c>
    </row>
    <row r="215">
      <c r="A215" s="3" t="inlineStr">
        <is>
          <t>Total investment in property</t>
        </is>
      </c>
      <c r="AB215" s="4" t="n">
        <v>29100000</v>
      </c>
    </row>
    <row r="216">
      <c r="A216" s="3" t="inlineStr">
        <is>
          <t>Real Estate Property Cost</t>
        </is>
      </c>
      <c r="J216" s="4" t="n">
        <v>13900000</v>
      </c>
      <c r="L216" s="4" t="n">
        <v>13900000</v>
      </c>
      <c r="T216" s="4" t="n">
        <v>13900000</v>
      </c>
    </row>
    <row r="217">
      <c r="A217" s="3" t="inlineStr">
        <is>
          <t>Ascend Wellness Holdings LLC [Member]</t>
        </is>
      </c>
    </row>
    <row r="218">
      <c r="A218" s="3" t="inlineStr">
        <is>
          <t>Additional Purchase for Building Improvements Payable</t>
        </is>
      </c>
      <c r="J218" s="4" t="n">
        <v>22900000</v>
      </c>
      <c r="L218" s="4" t="n">
        <v>22900000</v>
      </c>
      <c r="T218" s="4" t="n">
        <v>22900000</v>
      </c>
      <c r="AB218" s="4" t="n">
        <v>18000000</v>
      </c>
    </row>
    <row r="219">
      <c r="A219" s="3" t="inlineStr">
        <is>
          <t>Tenant improvements allowance</t>
        </is>
      </c>
      <c r="AB219" s="4" t="n">
        <v>32000000</v>
      </c>
    </row>
    <row r="220">
      <c r="A220" s="3" t="inlineStr">
        <is>
          <t>Total investment in property</t>
        </is>
      </c>
      <c r="AB220" s="7" t="n">
        <v>51000000</v>
      </c>
    </row>
    <row r="221">
      <c r="A221" s="3" t="inlineStr">
        <is>
          <t>Real Estate Property Cost</t>
        </is>
      </c>
      <c r="J221" s="4" t="n">
        <v>25100000</v>
      </c>
      <c r="L221" s="4" t="n">
        <v>25100000</v>
      </c>
      <c r="T221" s="4" t="n">
        <v>25100000</v>
      </c>
    </row>
    <row r="222">
      <c r="A222" s="3" t="inlineStr">
        <is>
          <t>Green Thumb Industries Inc. [Member]</t>
        </is>
      </c>
    </row>
    <row r="223">
      <c r="A223" s="3" t="inlineStr">
        <is>
          <t>Additional Purchase for Building Improvements Payable</t>
        </is>
      </c>
      <c r="Z223" s="4" t="n">
        <v>25000000</v>
      </c>
    </row>
    <row r="224">
      <c r="A224" s="3" t="inlineStr">
        <is>
          <t>Tenant improvements allowance</t>
        </is>
      </c>
      <c r="Z224" s="4" t="n">
        <v>29300000</v>
      </c>
    </row>
    <row r="225">
      <c r="A225" s="3" t="inlineStr">
        <is>
          <t>Total investment in property</t>
        </is>
      </c>
      <c r="Z225" s="7" t="n">
        <v>32200000</v>
      </c>
    </row>
    <row r="226">
      <c r="A226" s="3" t="inlineStr">
        <is>
          <t>Real Estate Property Cost</t>
        </is>
      </c>
      <c r="J226" s="4" t="n">
        <v>7600000</v>
      </c>
      <c r="L226" s="4" t="n">
        <v>7600000</v>
      </c>
      <c r="T226" s="4" t="n">
        <v>7600000</v>
      </c>
    </row>
    <row r="227">
      <c r="A227" s="3" t="inlineStr">
        <is>
          <t>Real Estate Property Cost, Funded</t>
        </is>
      </c>
      <c r="T227" s="4" t="n">
        <v>6700000</v>
      </c>
    </row>
    <row r="228">
      <c r="A228" s="3" t="inlineStr">
        <is>
          <t>PharmaCann PA [Member]</t>
        </is>
      </c>
    </row>
    <row r="229">
      <c r="A229" s="3" t="inlineStr">
        <is>
          <t>Additional Purchase for Building Improvements Payable</t>
        </is>
      </c>
      <c r="E229" s="7" t="n">
        <v>2000000</v>
      </c>
    </row>
    <row r="230">
      <c r="A230" s="3" t="inlineStr">
        <is>
          <t>Total investment in property</t>
        </is>
      </c>
      <c r="E230" s="4" t="n">
        <v>28000000</v>
      </c>
    </row>
    <row r="231">
      <c r="A231" s="3" t="inlineStr">
        <is>
          <t>Real Estate Property Cost</t>
        </is>
      </c>
      <c r="J231" s="4" t="n">
        <v>26400000</v>
      </c>
      <c r="L231" s="4" t="n">
        <v>26400000</v>
      </c>
      <c r="T231" s="4" t="n">
        <v>26400000</v>
      </c>
    </row>
    <row r="232">
      <c r="A232" s="3" t="inlineStr">
        <is>
          <t>Payments for Building Improvements</t>
        </is>
      </c>
      <c r="E232" s="7" t="n">
        <v>27100000</v>
      </c>
    </row>
    <row r="233">
      <c r="A233" s="3" t="inlineStr">
        <is>
          <t>Real Estate Property Cost, Funded</t>
        </is>
      </c>
      <c r="T233" s="4" t="n">
        <v>24800000</v>
      </c>
    </row>
    <row r="234">
      <c r="A234" s="3" t="inlineStr">
        <is>
          <t>PharmaCann At New York [Member]</t>
        </is>
      </c>
    </row>
    <row r="235">
      <c r="A235" s="3" t="inlineStr">
        <is>
          <t>Additional Purchase for Building Improvements Payable</t>
        </is>
      </c>
      <c r="J235" s="4" t="n">
        <v>31000000</v>
      </c>
      <c r="L235" s="4" t="n">
        <v>31000000</v>
      </c>
      <c r="T235" s="4" t="n">
        <v>31000000</v>
      </c>
    </row>
    <row r="236">
      <c r="A236" s="3" t="inlineStr">
        <is>
          <t>Total investment in property</t>
        </is>
      </c>
      <c r="J236" s="4" t="n">
        <v>61000000</v>
      </c>
      <c r="L236" s="4" t="n">
        <v>61000000</v>
      </c>
      <c r="T236" s="4" t="n">
        <v>61000000</v>
      </c>
    </row>
    <row r="237">
      <c r="A237" s="3" t="inlineStr">
        <is>
          <t>Real Estate Property Cost</t>
        </is>
      </c>
      <c r="J237" s="4" t="n">
        <v>70000</v>
      </c>
      <c r="L237" s="4" t="n">
        <v>70000</v>
      </c>
      <c r="T237" s="4" t="n">
        <v>70000</v>
      </c>
    </row>
    <row r="238">
      <c r="A238" s="3" t="inlineStr">
        <is>
          <t>Real Estate Property Cost, Funded</t>
        </is>
      </c>
      <c r="T238" s="4" t="n">
        <v>0</v>
      </c>
    </row>
    <row r="239">
      <c r="A239" s="3" t="inlineStr">
        <is>
          <t>Holistic At Massachusetts [Member]</t>
        </is>
      </c>
    </row>
    <row r="240">
      <c r="A240" s="3" t="inlineStr">
        <is>
          <t>Agreed reimbursement for redevelopment of building</t>
        </is>
      </c>
      <c r="J240" s="4" t="n">
        <v>3000000</v>
      </c>
      <c r="L240" s="4" t="n">
        <v>3000000</v>
      </c>
      <c r="T240" s="4" t="n">
        <v>3000000</v>
      </c>
    </row>
    <row r="241">
      <c r="A241" s="3" t="inlineStr">
        <is>
          <t>Tenant improvements allowance</t>
        </is>
      </c>
      <c r="J241" s="4" t="n">
        <v>5000000</v>
      </c>
      <c r="L241" s="4" t="n">
        <v>5000000</v>
      </c>
      <c r="T241" s="4" t="n">
        <v>5000000</v>
      </c>
    </row>
    <row r="242">
      <c r="A242" s="3" t="inlineStr">
        <is>
          <t>Total investment in property</t>
        </is>
      </c>
      <c r="J242" s="4" t="n">
        <v>17800000</v>
      </c>
      <c r="L242" s="4" t="n">
        <v>17800000</v>
      </c>
      <c r="T242" s="4" t="n">
        <v>17800000</v>
      </c>
    </row>
    <row r="243">
      <c r="A243" s="3" t="inlineStr">
        <is>
          <t>Real Estate Property Cost</t>
        </is>
      </c>
      <c r="J243" s="7" t="n">
        <v>2100000</v>
      </c>
      <c r="L243" s="7" t="n">
        <v>2100000</v>
      </c>
      <c r="T243" s="4" t="n">
        <v>2100000</v>
      </c>
    </row>
    <row r="244">
      <c r="A244" s="3" t="inlineStr">
        <is>
          <t>Real Estate Property Cost, Funded</t>
        </is>
      </c>
      <c r="T244" s="7" t="n">
        <v>2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Future Contractual Minimum Rent (Details) $ in Thousands</t>
        </is>
      </c>
      <c r="B1" s="2" t="inlineStr">
        <is>
          <t>Dec. 31, 2020USD ($)</t>
        </is>
      </c>
    </row>
    <row r="2">
      <c r="A2" s="6" t="inlineStr">
        <is>
          <t>Contractual Minimum Rent</t>
        </is>
      </c>
    </row>
    <row r="3">
      <c r="A3" s="3" t="inlineStr">
        <is>
          <t>2021</t>
        </is>
      </c>
      <c r="B3" s="7" t="n">
        <v>174805</v>
      </c>
    </row>
    <row r="4">
      <c r="A4" s="3" t="inlineStr">
        <is>
          <t>2022</t>
        </is>
      </c>
      <c r="B4" s="4" t="n">
        <v>182348</v>
      </c>
    </row>
    <row r="5">
      <c r="A5" s="3" t="inlineStr">
        <is>
          <t>2023</t>
        </is>
      </c>
      <c r="B5" s="4" t="n">
        <v>187798</v>
      </c>
    </row>
    <row r="6">
      <c r="A6" s="3" t="inlineStr">
        <is>
          <t>2024</t>
        </is>
      </c>
      <c r="B6" s="4" t="n">
        <v>193418</v>
      </c>
    </row>
    <row r="7">
      <c r="A7" s="3" t="inlineStr">
        <is>
          <t>2025</t>
        </is>
      </c>
      <c r="B7" s="4" t="n">
        <v>199309</v>
      </c>
    </row>
    <row r="8">
      <c r="A8" s="3" t="inlineStr">
        <is>
          <t>Thereafter</t>
        </is>
      </c>
      <c r="B8" s="4" t="n">
        <v>2836452</v>
      </c>
    </row>
    <row r="9">
      <c r="A9" s="3" t="inlineStr">
        <is>
          <t>Total</t>
        </is>
      </c>
      <c r="B9" s="7" t="n">
        <v>37741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Revenues:</t>
        </is>
      </c>
    </row>
    <row r="4">
      <c r="A4" s="3" t="inlineStr">
        <is>
          <t>Rental (including tenant reimbursements)</t>
        </is>
      </c>
      <c r="B4" s="7" t="n">
        <v>37093</v>
      </c>
      <c r="C4" s="7" t="n">
        <v>34327</v>
      </c>
      <c r="D4" s="7" t="n">
        <v>24346</v>
      </c>
      <c r="E4" s="7" t="n">
        <v>21130</v>
      </c>
      <c r="F4" s="7" t="n">
        <v>17672</v>
      </c>
      <c r="G4" s="7" t="n">
        <v>11555</v>
      </c>
      <c r="H4" s="7" t="n">
        <v>8617</v>
      </c>
      <c r="I4" s="7" t="n">
        <v>6823</v>
      </c>
      <c r="J4" s="7" t="n">
        <v>116896</v>
      </c>
      <c r="K4" s="7" t="n">
        <v>44667</v>
      </c>
      <c r="L4" s="7" t="n">
        <v>14787</v>
      </c>
    </row>
    <row r="5">
      <c r="A5" s="3" t="inlineStr">
        <is>
          <t>Total revenues</t>
        </is>
      </c>
      <c r="B5" s="4" t="n">
        <v>37093</v>
      </c>
      <c r="C5" s="4" t="n">
        <v>34327</v>
      </c>
      <c r="D5" s="4" t="n">
        <v>24346</v>
      </c>
      <c r="E5" s="4" t="n">
        <v>21130</v>
      </c>
      <c r="F5" s="4" t="n">
        <v>17672</v>
      </c>
      <c r="G5" s="4" t="n">
        <v>11555</v>
      </c>
      <c r="H5" s="4" t="n">
        <v>8617</v>
      </c>
      <c r="I5" s="4" t="n">
        <v>6823</v>
      </c>
      <c r="J5" s="4" t="n">
        <v>116896</v>
      </c>
      <c r="K5" s="4" t="n">
        <v>44667</v>
      </c>
      <c r="L5" s="4" t="n">
        <v>14787</v>
      </c>
    </row>
    <row r="6">
      <c r="A6" s="6" t="inlineStr">
        <is>
          <t>Expenses:</t>
        </is>
      </c>
    </row>
    <row r="7">
      <c r="A7" s="3" t="inlineStr">
        <is>
          <t>Property expenses</t>
        </is>
      </c>
      <c r="B7" s="4" t="n">
        <v>1019</v>
      </c>
      <c r="C7" s="4" t="n">
        <v>2919</v>
      </c>
      <c r="D7" s="4" t="n">
        <v>414</v>
      </c>
      <c r="E7" s="4" t="n">
        <v>600</v>
      </c>
      <c r="F7" s="4" t="n">
        <v>374</v>
      </c>
      <c r="G7" s="4" t="n">
        <v>357</v>
      </c>
      <c r="H7" s="4" t="n">
        <v>337</v>
      </c>
      <c r="I7" s="4" t="n">
        <v>247</v>
      </c>
      <c r="J7" s="4" t="n">
        <v>4952</v>
      </c>
      <c r="K7" s="4" t="n">
        <v>1315</v>
      </c>
      <c r="L7" s="4" t="n">
        <v>445</v>
      </c>
    </row>
    <row r="8">
      <c r="A8" s="3" t="inlineStr">
        <is>
          <t>General and administrative expense</t>
        </is>
      </c>
      <c r="B8" s="4" t="n">
        <v>4487</v>
      </c>
      <c r="C8" s="4" t="n">
        <v>3339</v>
      </c>
      <c r="D8" s="4" t="n">
        <v>3010</v>
      </c>
      <c r="E8" s="4" t="n">
        <v>3346</v>
      </c>
      <c r="F8" s="4" t="n">
        <v>3151</v>
      </c>
      <c r="G8" s="4" t="n">
        <v>2156</v>
      </c>
      <c r="H8" s="4" t="n">
        <v>2593</v>
      </c>
      <c r="I8" s="4" t="n">
        <v>1918</v>
      </c>
      <c r="J8" s="4" t="n">
        <v>14182</v>
      </c>
      <c r="K8" s="4" t="n">
        <v>9818</v>
      </c>
      <c r="L8" s="4" t="n">
        <v>6375</v>
      </c>
    </row>
    <row r="9">
      <c r="A9" s="3" t="inlineStr">
        <is>
          <t>Depreciation expense</t>
        </is>
      </c>
      <c r="B9" s="4" t="n">
        <v>8726</v>
      </c>
      <c r="C9" s="4" t="n">
        <v>7646</v>
      </c>
      <c r="D9" s="4" t="n">
        <v>6746</v>
      </c>
      <c r="E9" s="4" t="n">
        <v>4907</v>
      </c>
      <c r="F9" s="4" t="n">
        <v>3545</v>
      </c>
      <c r="G9" s="4" t="n">
        <v>2221</v>
      </c>
      <c r="H9" s="4" t="n">
        <v>1615</v>
      </c>
      <c r="I9" s="4" t="n">
        <v>1218</v>
      </c>
      <c r="J9" s="4" t="n">
        <v>28025</v>
      </c>
      <c r="K9" s="4" t="n">
        <v>8599</v>
      </c>
      <c r="L9" s="4" t="n">
        <v>2629</v>
      </c>
    </row>
    <row r="10">
      <c r="A10" s="3" t="inlineStr">
        <is>
          <t>Total expenses</t>
        </is>
      </c>
      <c r="B10" s="4" t="n">
        <v>14232</v>
      </c>
      <c r="C10" s="4" t="n">
        <v>13904</v>
      </c>
      <c r="D10" s="4" t="n">
        <v>10170</v>
      </c>
      <c r="E10" s="4" t="n">
        <v>8853</v>
      </c>
      <c r="F10" s="4" t="n">
        <v>7070</v>
      </c>
      <c r="G10" s="4" t="n">
        <v>4734</v>
      </c>
      <c r="H10" s="4" t="n">
        <v>4545</v>
      </c>
      <c r="I10" s="4" t="n">
        <v>3383</v>
      </c>
      <c r="J10" s="4" t="n">
        <v>47159</v>
      </c>
      <c r="K10" s="4" t="n">
        <v>19732</v>
      </c>
      <c r="L10" s="4" t="n">
        <v>9449</v>
      </c>
    </row>
    <row r="11">
      <c r="A11" s="3" t="inlineStr">
        <is>
          <t>Income from operations</t>
        </is>
      </c>
      <c r="B11" s="4" t="n">
        <v>22861</v>
      </c>
      <c r="C11" s="4" t="n">
        <v>20423</v>
      </c>
      <c r="D11" s="4" t="n">
        <v>14176</v>
      </c>
      <c r="E11" s="4" t="n">
        <v>12277</v>
      </c>
      <c r="F11" s="4" t="n">
        <v>10602</v>
      </c>
      <c r="G11" s="4" t="n">
        <v>6821</v>
      </c>
      <c r="H11" s="4" t="n">
        <v>4072</v>
      </c>
      <c r="I11" s="4" t="n">
        <v>3440</v>
      </c>
      <c r="J11" s="4" t="n">
        <v>69737</v>
      </c>
      <c r="K11" s="4" t="n">
        <v>24935</v>
      </c>
      <c r="L11" s="4" t="n">
        <v>5338</v>
      </c>
    </row>
    <row r="12">
      <c r="A12" s="3" t="inlineStr">
        <is>
          <t>Interest and other income</t>
        </is>
      </c>
      <c r="B12" s="4" t="n">
        <v>338</v>
      </c>
      <c r="C12" s="4" t="n">
        <v>653</v>
      </c>
      <c r="D12" s="4" t="n">
        <v>989</v>
      </c>
      <c r="E12" s="4" t="n">
        <v>1444</v>
      </c>
      <c r="F12" s="4" t="n">
        <v>1144</v>
      </c>
      <c r="G12" s="4" t="n">
        <v>1537</v>
      </c>
      <c r="H12" s="4" t="n">
        <v>1172</v>
      </c>
      <c r="I12" s="4" t="n">
        <v>993</v>
      </c>
      <c r="J12" s="4" t="n">
        <v>3424</v>
      </c>
      <c r="K12" s="4" t="n">
        <v>4846</v>
      </c>
      <c r="L12" s="4" t="n">
        <v>1647</v>
      </c>
    </row>
    <row r="13">
      <c r="A13" s="3" t="inlineStr">
        <is>
          <t>Interest expense</t>
        </is>
      </c>
      <c r="B13" s="4" t="n">
        <v>-1866</v>
      </c>
      <c r="C13" s="4" t="n">
        <v>-1861</v>
      </c>
      <c r="D13" s="4" t="n">
        <v>-1855</v>
      </c>
      <c r="E13" s="4" t="n">
        <v>-1849</v>
      </c>
      <c r="F13" s="4" t="n">
        <v>-1844</v>
      </c>
      <c r="G13" s="4" t="n">
        <v>-1838</v>
      </c>
      <c r="H13" s="4" t="n">
        <v>-1832</v>
      </c>
      <c r="I13" s="4" t="n">
        <v>-792</v>
      </c>
      <c r="J13" s="4" t="n">
        <v>-7431</v>
      </c>
      <c r="K13" s="4" t="n">
        <v>-6306</v>
      </c>
      <c r="L13" s="4" t="n">
        <v>0</v>
      </c>
    </row>
    <row r="14">
      <c r="A14" s="3" t="inlineStr">
        <is>
          <t>Net income</t>
        </is>
      </c>
      <c r="B14" s="4" t="n">
        <v>21333</v>
      </c>
      <c r="C14" s="4" t="n">
        <v>19215</v>
      </c>
      <c r="D14" s="4" t="n">
        <v>13310</v>
      </c>
      <c r="E14" s="4" t="n">
        <v>11872</v>
      </c>
      <c r="F14" s="4" t="n">
        <v>9902</v>
      </c>
      <c r="G14" s="4" t="n">
        <v>6520</v>
      </c>
      <c r="H14" s="4" t="n">
        <v>3412</v>
      </c>
      <c r="I14" s="4" t="n">
        <v>3641</v>
      </c>
      <c r="J14" s="4" t="n">
        <v>65730</v>
      </c>
      <c r="K14" s="4" t="n">
        <v>23475</v>
      </c>
      <c r="L14" s="4" t="n">
        <v>6985</v>
      </c>
    </row>
    <row r="15">
      <c r="A15" s="3" t="inlineStr">
        <is>
          <t>Preferred stock dividends</t>
        </is>
      </c>
      <c r="B15" s="4" t="n">
        <v>-338</v>
      </c>
      <c r="C15" s="4" t="n">
        <v>-338</v>
      </c>
      <c r="D15" s="4" t="n">
        <v>-338</v>
      </c>
      <c r="E15" s="4" t="n">
        <v>-338</v>
      </c>
      <c r="F15" s="4" t="n">
        <v>-338</v>
      </c>
      <c r="G15" s="4" t="n">
        <v>-338</v>
      </c>
      <c r="H15" s="4" t="n">
        <v>-338</v>
      </c>
      <c r="I15" s="4" t="n">
        <v>-338</v>
      </c>
      <c r="J15" s="4" t="n">
        <v>-1352</v>
      </c>
      <c r="K15" s="4" t="n">
        <v>-1352</v>
      </c>
      <c r="L15" s="4" t="n">
        <v>-1352</v>
      </c>
    </row>
    <row r="16">
      <c r="A16" s="3" t="inlineStr">
        <is>
          <t>Net income attributable to common stockholders</t>
        </is>
      </c>
      <c r="B16" s="7" t="n">
        <v>20995</v>
      </c>
      <c r="C16" s="7" t="n">
        <v>18877</v>
      </c>
      <c r="D16" s="7" t="n">
        <v>12972</v>
      </c>
      <c r="E16" s="7" t="n">
        <v>11534</v>
      </c>
      <c r="F16" s="7" t="n">
        <v>9564</v>
      </c>
      <c r="G16" s="7" t="n">
        <v>6182</v>
      </c>
      <c r="H16" s="7" t="n">
        <v>3074</v>
      </c>
      <c r="I16" s="7" t="n">
        <v>3303</v>
      </c>
      <c r="J16" s="7" t="n">
        <v>64378</v>
      </c>
      <c r="K16" s="7" t="n">
        <v>22123</v>
      </c>
      <c r="L16" s="7" t="n">
        <v>5633</v>
      </c>
    </row>
    <row r="17">
      <c r="A17" s="6" t="inlineStr">
        <is>
          <t>Net income attributable to common stockholders per share (Note 8):</t>
        </is>
      </c>
    </row>
    <row r="18">
      <c r="A18" s="3" t="inlineStr">
        <is>
          <t>Basic</t>
        </is>
      </c>
      <c r="B18" s="9" t="n">
        <v>0.91</v>
      </c>
      <c r="C18" s="9" t="n">
        <v>0.87</v>
      </c>
      <c r="D18" s="9" t="n">
        <v>0.73</v>
      </c>
      <c r="E18" s="9" t="n">
        <v>0.72</v>
      </c>
      <c r="F18" s="9" t="n">
        <v>0.79</v>
      </c>
      <c r="G18" s="9" t="n">
        <v>0.5600000000000001</v>
      </c>
      <c r="H18" s="9" t="n">
        <v>0.31</v>
      </c>
      <c r="I18" s="9" t="n">
        <v>0.34</v>
      </c>
      <c r="J18" s="9" t="n">
        <v>3.28</v>
      </c>
      <c r="K18" s="9" t="n">
        <v>2.06</v>
      </c>
      <c r="L18" s="9" t="n">
        <v>0.76</v>
      </c>
    </row>
    <row r="19">
      <c r="A19" s="3" t="inlineStr">
        <is>
          <t>Diluted</t>
        </is>
      </c>
      <c r="B19" s="9" t="n">
        <v>0.91</v>
      </c>
      <c r="C19" s="9" t="n">
        <v>0.86</v>
      </c>
      <c r="D19" s="9" t="n">
        <v>0.73</v>
      </c>
      <c r="E19" s="9" t="n">
        <v>0.72</v>
      </c>
      <c r="F19" s="9" t="n">
        <v>0.78</v>
      </c>
      <c r="G19" s="9" t="n">
        <v>0.55</v>
      </c>
      <c r="H19" s="9" t="n">
        <v>0.3</v>
      </c>
      <c r="I19" s="9" t="n">
        <v>0.33</v>
      </c>
      <c r="J19" s="9" t="n">
        <v>3.27</v>
      </c>
      <c r="K19" s="9" t="n">
        <v>2.03</v>
      </c>
      <c r="L19" s="9" t="n">
        <v>0.75</v>
      </c>
    </row>
    <row r="20">
      <c r="A20" s="6" t="inlineStr">
        <is>
          <t>Weighted average shares outstanding:</t>
        </is>
      </c>
    </row>
    <row r="21">
      <c r="A21" s="3" t="inlineStr">
        <is>
          <t>Basic</t>
        </is>
      </c>
      <c r="B21" s="4" t="n">
        <v>22804185</v>
      </c>
      <c r="C21" s="4" t="n">
        <v>21594637</v>
      </c>
      <c r="D21" s="4" t="n">
        <v>17530721</v>
      </c>
      <c r="E21" s="4" t="n">
        <v>15784296</v>
      </c>
      <c r="F21" s="4" t="n">
        <v>11905021</v>
      </c>
      <c r="G21" s="4" t="n">
        <v>10918477</v>
      </c>
      <c r="H21" s="4" t="n">
        <v>9667079</v>
      </c>
      <c r="I21" s="4" t="n">
        <v>9664775</v>
      </c>
      <c r="J21" s="4" t="n">
        <v>19443602</v>
      </c>
      <c r="K21" s="4" t="n">
        <v>10546016</v>
      </c>
      <c r="L21" s="4" t="n">
        <v>7138952</v>
      </c>
    </row>
    <row r="22">
      <c r="A22" s="3" t="inlineStr">
        <is>
          <t>Diluted</t>
        </is>
      </c>
      <c r="B22" s="4" t="n">
        <v>25077099</v>
      </c>
      <c r="C22" s="4" t="n">
        <v>21708725</v>
      </c>
      <c r="D22" s="4" t="n">
        <v>17644829</v>
      </c>
      <c r="E22" s="4" t="n">
        <v>15898091</v>
      </c>
      <c r="F22" s="4" t="n">
        <v>12044602</v>
      </c>
      <c r="G22" s="4" t="n">
        <v>11057697</v>
      </c>
      <c r="H22" s="4" t="n">
        <v>9807503</v>
      </c>
      <c r="I22" s="4" t="n">
        <v>9797676</v>
      </c>
      <c r="J22" s="4" t="n">
        <v>19557619</v>
      </c>
      <c r="K22" s="4" t="n">
        <v>10684068</v>
      </c>
      <c r="L22" s="4" t="n">
        <v>7285801</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31" customWidth="1" min="2" max="2"/>
    <col width="21" customWidth="1" min="3" max="3"/>
    <col width="21" customWidth="1" min="4" max="4"/>
  </cols>
  <sheetData>
    <row r="1">
      <c r="A1" s="1" t="inlineStr">
        <is>
          <t>Exchangeable Senior Notes - Additional Information (Details)</t>
        </is>
      </c>
      <c r="B1" s="2" t="inlineStr">
        <is>
          <t>12 Months Ended</t>
        </is>
      </c>
    </row>
    <row r="2">
      <c r="B2" s="2" t="inlineStr">
        <is>
          <t>Dec. 31, 2020USD ($)$ / shares</t>
        </is>
      </c>
      <c r="C2" s="2" t="inlineStr">
        <is>
          <t>Dec. 31, 2019USD ($)</t>
        </is>
      </c>
      <c r="D2" s="2" t="inlineStr">
        <is>
          <t>Feb. 28, 2019USD ($)</t>
        </is>
      </c>
    </row>
    <row r="3">
      <c r="A3" s="3" t="inlineStr">
        <is>
          <t>Debt Instrument, Face Amount</t>
        </is>
      </c>
      <c r="C3" s="7" t="n">
        <v>143750000</v>
      </c>
    </row>
    <row r="4">
      <c r="A4" s="3" t="inlineStr">
        <is>
          <t>Exchangeable Senior Notes</t>
        </is>
      </c>
    </row>
    <row r="5">
      <c r="A5" s="3" t="inlineStr">
        <is>
          <t>Debt Instrument, Face Amount</t>
        </is>
      </c>
      <c r="B5" s="7" t="n">
        <v>143749000</v>
      </c>
      <c r="D5" s="7" t="n">
        <v>143750000</v>
      </c>
    </row>
    <row r="6">
      <c r="A6" s="3" t="inlineStr">
        <is>
          <t>Debt Instrument, Interest Rate, Stated Percentage</t>
        </is>
      </c>
      <c r="D6" s="3" t="inlineStr">
        <is>
          <t>3.75%</t>
        </is>
      </c>
    </row>
    <row r="7">
      <c r="A7" s="3" t="inlineStr">
        <is>
          <t>Debt Instrument, Discount</t>
        </is>
      </c>
      <c r="D7" s="7" t="n">
        <v>5800000</v>
      </c>
    </row>
    <row r="8">
      <c r="A8" s="3" t="inlineStr">
        <is>
          <t>Debt Instrument, Interest Rate, Effective Percentage</t>
        </is>
      </c>
      <c r="D8" s="3" t="inlineStr">
        <is>
          <t>4.65%</t>
        </is>
      </c>
    </row>
    <row r="9">
      <c r="A9" s="3" t="inlineStr">
        <is>
          <t>Initial issuance costs</t>
        </is>
      </c>
      <c r="D9" s="7" t="n">
        <v>5200000</v>
      </c>
    </row>
    <row r="10">
      <c r="A10" s="3" t="inlineStr">
        <is>
          <t>Initial issuance costs - equity components</t>
        </is>
      </c>
      <c r="D10" s="4" t="n">
        <v>200000</v>
      </c>
    </row>
    <row r="11">
      <c r="A11" s="3" t="inlineStr">
        <is>
          <t>Initial issuance costs - liability components</t>
        </is>
      </c>
      <c r="D11" s="7" t="n">
        <v>5000000</v>
      </c>
    </row>
    <row r="12">
      <c r="A12" s="3" t="inlineStr">
        <is>
          <t>Exchangeable Senior Notes | Accounts payable and accrued expenses</t>
        </is>
      </c>
    </row>
    <row r="13">
      <c r="A13" s="3" t="inlineStr">
        <is>
          <t>Accrued interest payable</t>
        </is>
      </c>
      <c r="B13" s="7" t="n">
        <v>1600000</v>
      </c>
      <c r="C13" s="7" t="n">
        <v>1600000</v>
      </c>
    </row>
    <row r="14">
      <c r="A14" s="3" t="inlineStr">
        <is>
          <t>Exchangeable Senior Notes | Common Stock</t>
        </is>
      </c>
    </row>
    <row r="15">
      <c r="A15" s="3" t="inlineStr">
        <is>
          <t>Debt Instrument, Convertible, Conversion Ratio</t>
        </is>
      </c>
      <c r="B15" s="11" t="n">
        <v>15.0181</v>
      </c>
    </row>
    <row r="16">
      <c r="A16" s="3" t="inlineStr">
        <is>
          <t>Conversion of Stock, Amount Converted</t>
        </is>
      </c>
      <c r="B16" s="7" t="n">
        <v>1000</v>
      </c>
    </row>
    <row r="17">
      <c r="A17" s="3" t="inlineStr">
        <is>
          <t>Debt Instrument, Convertible, Conversion Price | $ / shares</t>
        </is>
      </c>
      <c r="B17" s="9" t="n">
        <v>66.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changeable Senior Notes - Interest expense (Details) - Exchangeable Senior Notes - USD ($) $ in Thousands</t>
        </is>
      </c>
      <c r="B1" s="2" t="inlineStr">
        <is>
          <t>12 Months Ended</t>
        </is>
      </c>
    </row>
    <row r="2">
      <c r="B2" s="2" t="inlineStr">
        <is>
          <t>Dec. 31, 2020</t>
        </is>
      </c>
      <c r="C2" s="2" t="inlineStr">
        <is>
          <t>Dec. 31, 2019</t>
        </is>
      </c>
    </row>
    <row r="3">
      <c r="A3" s="3" t="inlineStr">
        <is>
          <t>Cash coupon</t>
        </is>
      </c>
      <c r="B3" s="7" t="n">
        <v>5391</v>
      </c>
      <c r="C3" s="7" t="n">
        <v>4628</v>
      </c>
    </row>
    <row r="4">
      <c r="A4" s="3" t="inlineStr">
        <is>
          <t>Amortization of debt discount</t>
        </is>
      </c>
      <c r="B4" s="4" t="n">
        <v>1093</v>
      </c>
      <c r="C4" s="4" t="n">
        <v>898</v>
      </c>
    </row>
    <row r="5">
      <c r="A5" s="3" t="inlineStr">
        <is>
          <t>Amortization of issuance costs</t>
        </is>
      </c>
      <c r="B5" s="4" t="n">
        <v>947</v>
      </c>
      <c r="C5" s="4" t="n">
        <v>780</v>
      </c>
    </row>
    <row r="6">
      <c r="A6" s="3" t="inlineStr">
        <is>
          <t>Total interest expense</t>
        </is>
      </c>
      <c r="B6" s="7" t="n">
        <v>7431</v>
      </c>
      <c r="C6" s="7" t="n">
        <v>63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Exchangeable Senior Notes - Carrying value (Details) - USD ($) $ in Thousands</t>
        </is>
      </c>
      <c r="B1" s="2" t="inlineStr">
        <is>
          <t>Dec. 31, 2020</t>
        </is>
      </c>
      <c r="C1" s="2" t="inlineStr">
        <is>
          <t>Dec. 31, 2019</t>
        </is>
      </c>
      <c r="D1" s="2" t="inlineStr">
        <is>
          <t>Feb. 28, 2019</t>
        </is>
      </c>
    </row>
    <row r="2">
      <c r="A2" s="3" t="inlineStr">
        <is>
          <t>Principal amount</t>
        </is>
      </c>
      <c r="C2" s="7" t="n">
        <v>143750</v>
      </c>
    </row>
    <row r="3">
      <c r="A3" s="3" t="inlineStr">
        <is>
          <t>Unamortized discount</t>
        </is>
      </c>
      <c r="C3" s="4" t="n">
        <v>-4878</v>
      </c>
    </row>
    <row r="4">
      <c r="A4" s="3" t="inlineStr">
        <is>
          <t>Unamortized issuance costs</t>
        </is>
      </c>
      <c r="C4" s="4" t="n">
        <v>-4218</v>
      </c>
    </row>
    <row r="5">
      <c r="A5" s="3" t="inlineStr">
        <is>
          <t>Carrying value</t>
        </is>
      </c>
      <c r="C5" s="7" t="n">
        <v>134654</v>
      </c>
    </row>
    <row r="6">
      <c r="A6" s="3" t="inlineStr">
        <is>
          <t>Exchangeable Senior Notes</t>
        </is>
      </c>
    </row>
    <row r="7">
      <c r="A7" s="3" t="inlineStr">
        <is>
          <t>Principal amount</t>
        </is>
      </c>
      <c r="B7" s="7" t="n">
        <v>143749</v>
      </c>
      <c r="D7" s="7" t="n">
        <v>143750</v>
      </c>
    </row>
    <row r="8">
      <c r="A8" s="3" t="inlineStr">
        <is>
          <t>Unamortized discount</t>
        </is>
      </c>
      <c r="B8" s="4" t="n">
        <v>-3785</v>
      </c>
    </row>
    <row r="9">
      <c r="A9" s="3" t="inlineStr">
        <is>
          <t>Unamortized issuance costs</t>
        </is>
      </c>
      <c r="B9" s="4" t="n">
        <v>-3271</v>
      </c>
    </row>
    <row r="10">
      <c r="A10" s="3" t="inlineStr">
        <is>
          <t>Carrying value</t>
        </is>
      </c>
      <c r="B10" s="7" t="n">
        <v>1366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Additional information (Details) - shares</t>
        </is>
      </c>
      <c r="B1" s="2" t="inlineStr">
        <is>
          <t>12 Months Ended</t>
        </is>
      </c>
    </row>
    <row r="2">
      <c r="B2" s="2" t="inlineStr">
        <is>
          <t>Dec. 31, 2020</t>
        </is>
      </c>
      <c r="C2" s="2" t="inlineStr">
        <is>
          <t>Dec. 31, 2019</t>
        </is>
      </c>
    </row>
    <row r="3">
      <c r="A3" s="6" t="inlineStr">
        <is>
          <t>Net Income Per Share</t>
        </is>
      </c>
    </row>
    <row r="4">
      <c r="A4" s="3" t="inlineStr">
        <is>
          <t>Antidilutive Securities Excluded from Computation of Earnings Per Share, Amount</t>
        </is>
      </c>
      <c r="B4" s="4" t="n">
        <v>2158837</v>
      </c>
      <c r="C4" s="4" t="n">
        <v>21003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Computations of net income per basic and diluted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Net Income Per Share</t>
        </is>
      </c>
    </row>
    <row r="4">
      <c r="A4" s="3" t="inlineStr">
        <is>
          <t>Net income</t>
        </is>
      </c>
      <c r="B4" s="7" t="n">
        <v>21333</v>
      </c>
      <c r="C4" s="7" t="n">
        <v>19215</v>
      </c>
      <c r="D4" s="7" t="n">
        <v>13310</v>
      </c>
      <c r="E4" s="7" t="n">
        <v>11872</v>
      </c>
      <c r="F4" s="7" t="n">
        <v>9902</v>
      </c>
      <c r="G4" s="7" t="n">
        <v>6520</v>
      </c>
      <c r="H4" s="7" t="n">
        <v>3412</v>
      </c>
      <c r="I4" s="7" t="n">
        <v>3641</v>
      </c>
      <c r="J4" s="7" t="n">
        <v>65730</v>
      </c>
      <c r="K4" s="7" t="n">
        <v>23475</v>
      </c>
      <c r="L4" s="7" t="n">
        <v>6985</v>
      </c>
    </row>
    <row r="5">
      <c r="A5" s="3" t="inlineStr">
        <is>
          <t>Preferred stock dividends</t>
        </is>
      </c>
      <c r="B5" s="7" t="n">
        <v>-338</v>
      </c>
      <c r="C5" s="7" t="n">
        <v>-338</v>
      </c>
      <c r="D5" s="7" t="n">
        <v>-338</v>
      </c>
      <c r="E5" s="7" t="n">
        <v>-338</v>
      </c>
      <c r="F5" s="7" t="n">
        <v>-338</v>
      </c>
      <c r="G5" s="7" t="n">
        <v>-338</v>
      </c>
      <c r="H5" s="7" t="n">
        <v>-338</v>
      </c>
      <c r="I5" s="7" t="n">
        <v>-338</v>
      </c>
      <c r="J5" s="4" t="n">
        <v>-1352</v>
      </c>
      <c r="K5" s="4" t="n">
        <v>-1352</v>
      </c>
      <c r="L5" s="4" t="n">
        <v>-1352</v>
      </c>
    </row>
    <row r="6">
      <c r="A6" s="3" t="inlineStr">
        <is>
          <t>Distributions to participating securities</t>
        </is>
      </c>
      <c r="J6" s="4" t="n">
        <v>-509</v>
      </c>
      <c r="K6" s="4" t="n">
        <v>-396</v>
      </c>
      <c r="L6" s="4" t="n">
        <v>-178</v>
      </c>
    </row>
    <row r="7">
      <c r="A7" s="3" t="inlineStr">
        <is>
          <t>Net income attributable to common stockholders used to compute net income per share</t>
        </is>
      </c>
      <c r="J7" s="7" t="n">
        <v>63869</v>
      </c>
      <c r="K7" s="7" t="n">
        <v>21727</v>
      </c>
      <c r="L7" s="7" t="n">
        <v>5455</v>
      </c>
    </row>
    <row r="8">
      <c r="A8" s="6" t="inlineStr">
        <is>
          <t>Weighted average common shares outstanding:</t>
        </is>
      </c>
    </row>
    <row r="9">
      <c r="A9" s="3" t="inlineStr">
        <is>
          <t>Basic</t>
        </is>
      </c>
      <c r="B9" s="4" t="n">
        <v>22804185</v>
      </c>
      <c r="C9" s="4" t="n">
        <v>21594637</v>
      </c>
      <c r="D9" s="4" t="n">
        <v>17530721</v>
      </c>
      <c r="E9" s="4" t="n">
        <v>15784296</v>
      </c>
      <c r="F9" s="4" t="n">
        <v>11905021</v>
      </c>
      <c r="G9" s="4" t="n">
        <v>10918477</v>
      </c>
      <c r="H9" s="4" t="n">
        <v>9667079</v>
      </c>
      <c r="I9" s="4" t="n">
        <v>9664775</v>
      </c>
      <c r="J9" s="4" t="n">
        <v>19443602</v>
      </c>
      <c r="K9" s="4" t="n">
        <v>10546016</v>
      </c>
      <c r="L9" s="4" t="n">
        <v>7138952</v>
      </c>
    </row>
    <row r="10">
      <c r="A10" s="3" t="inlineStr">
        <is>
          <t>Diluted</t>
        </is>
      </c>
      <c r="B10" s="4" t="n">
        <v>25077099</v>
      </c>
      <c r="C10" s="4" t="n">
        <v>21708725</v>
      </c>
      <c r="D10" s="4" t="n">
        <v>17644829</v>
      </c>
      <c r="E10" s="4" t="n">
        <v>15898091</v>
      </c>
      <c r="F10" s="4" t="n">
        <v>12044602</v>
      </c>
      <c r="G10" s="4" t="n">
        <v>11057697</v>
      </c>
      <c r="H10" s="4" t="n">
        <v>9807503</v>
      </c>
      <c r="I10" s="4" t="n">
        <v>9797676</v>
      </c>
      <c r="J10" s="4" t="n">
        <v>19557619</v>
      </c>
      <c r="K10" s="4" t="n">
        <v>10684068</v>
      </c>
      <c r="L10" s="4" t="n">
        <v>7285801</v>
      </c>
    </row>
    <row r="11">
      <c r="A11" s="6" t="inlineStr">
        <is>
          <t>Net income attributable to common stockholders per share:</t>
        </is>
      </c>
    </row>
    <row r="12">
      <c r="A12" s="3" t="inlineStr">
        <is>
          <t>Basic</t>
        </is>
      </c>
      <c r="B12" s="9" t="n">
        <v>0.91</v>
      </c>
      <c r="C12" s="9" t="n">
        <v>0.87</v>
      </c>
      <c r="D12" s="9" t="n">
        <v>0.73</v>
      </c>
      <c r="E12" s="9" t="n">
        <v>0.72</v>
      </c>
      <c r="F12" s="9" t="n">
        <v>0.79</v>
      </c>
      <c r="G12" s="9" t="n">
        <v>0.5600000000000001</v>
      </c>
      <c r="H12" s="9" t="n">
        <v>0.31</v>
      </c>
      <c r="I12" s="9" t="n">
        <v>0.34</v>
      </c>
      <c r="J12" s="9" t="n">
        <v>3.28</v>
      </c>
      <c r="K12" s="9" t="n">
        <v>2.06</v>
      </c>
      <c r="L12" s="9" t="n">
        <v>0.76</v>
      </c>
    </row>
    <row r="13">
      <c r="A13" s="3" t="inlineStr">
        <is>
          <t>Diluted</t>
        </is>
      </c>
      <c r="B13" s="9" t="n">
        <v>0.91</v>
      </c>
      <c r="C13" s="9" t="n">
        <v>0.86</v>
      </c>
      <c r="D13" s="9" t="n">
        <v>0.73</v>
      </c>
      <c r="E13" s="9" t="n">
        <v>0.72</v>
      </c>
      <c r="F13" s="9" t="n">
        <v>0.78</v>
      </c>
      <c r="G13" s="9" t="n">
        <v>0.55</v>
      </c>
      <c r="H13" s="9" t="n">
        <v>0.3</v>
      </c>
      <c r="I13" s="9" t="n">
        <v>0.33</v>
      </c>
      <c r="J13" s="9" t="n">
        <v>3.27</v>
      </c>
      <c r="K13" s="9" t="n">
        <v>2.03</v>
      </c>
      <c r="L13" s="9" t="n">
        <v>0.75</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6" t="inlineStr">
        <is>
          <t>Fair Value of Financial Instruments</t>
        </is>
      </c>
    </row>
    <row r="3">
      <c r="A3" s="3" t="inlineStr">
        <is>
          <t>Investments</t>
        </is>
      </c>
      <c r="B3" s="7" t="n">
        <v>619275</v>
      </c>
      <c r="C3" s="7" t="n">
        <v>119595</v>
      </c>
    </row>
    <row r="4">
      <c r="A4" s="3" t="inlineStr">
        <is>
          <t>Exchangeable Senior Notes, Carrying Value</t>
        </is>
      </c>
      <c r="B4" s="4" t="n">
        <v>136693</v>
      </c>
      <c r="C4" s="4" t="n">
        <v>134654</v>
      </c>
    </row>
    <row r="5">
      <c r="A5" s="3" t="inlineStr">
        <is>
          <t>Investments, Fair Value</t>
        </is>
      </c>
      <c r="B5" s="4" t="n">
        <v>619270</v>
      </c>
      <c r="C5" s="4" t="n">
        <v>119673</v>
      </c>
    </row>
    <row r="6">
      <c r="A6" s="3" t="inlineStr">
        <is>
          <t>Exchangeable Senior Notes, Fair Value</t>
        </is>
      </c>
      <c r="B6" s="7" t="n">
        <v>397663</v>
      </c>
      <c r="C6" s="7" t="n">
        <v>1855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Millions</t>
        </is>
      </c>
      <c r="B1" s="2" t="inlineStr">
        <is>
          <t>Dec. 31, 2020</t>
        </is>
      </c>
      <c r="C1" s="2" t="inlineStr">
        <is>
          <t>Dec. 31, 2019</t>
        </is>
      </c>
    </row>
    <row r="2">
      <c r="A2" s="3" t="inlineStr">
        <is>
          <t>Fair Value, Inputs, Level 1 [Member] | Money market funds</t>
        </is>
      </c>
    </row>
    <row r="3">
      <c r="A3" s="3" t="inlineStr">
        <is>
          <t>Cash and Cash Equivalents, Fair Value Disclosure</t>
        </is>
      </c>
      <c r="B3" s="5" t="n">
        <v>98.3</v>
      </c>
      <c r="C3" s="5" t="n">
        <v>6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on Stock Incentive Plan - Additional Information (Details) - USD ($) $ in Millions</t>
        </is>
      </c>
      <c r="B1" s="2" t="inlineStr">
        <is>
          <t>12 Months Ended</t>
        </is>
      </c>
    </row>
    <row r="2">
      <c r="B2" s="2" t="inlineStr">
        <is>
          <t>Dec. 31, 2020</t>
        </is>
      </c>
      <c r="C2" s="2" t="inlineStr">
        <is>
          <t>Dec. 31, 2019</t>
        </is>
      </c>
      <c r="D2" s="2" t="inlineStr">
        <is>
          <t>Dec. 31, 2018</t>
        </is>
      </c>
    </row>
    <row r="3">
      <c r="A3" s="3" t="inlineStr">
        <is>
          <t>Restricted Shares</t>
        </is>
      </c>
    </row>
    <row r="4">
      <c r="A4" s="3" t="inlineStr">
        <is>
          <t>Unrecognized compensation cost</t>
        </is>
      </c>
      <c r="B4" s="5" t="n">
        <v>1.8</v>
      </c>
    </row>
    <row r="5">
      <c r="A5" s="3" t="inlineStr">
        <is>
          <t>Amortization period</t>
        </is>
      </c>
      <c r="B5" s="3" t="inlineStr">
        <is>
          <t>1 year 4 months 24 days</t>
        </is>
      </c>
    </row>
    <row r="6">
      <c r="A6" s="3" t="inlineStr">
        <is>
          <t>Fair value of restricted stock</t>
        </is>
      </c>
      <c r="B6" s="7" t="n">
        <v>6</v>
      </c>
      <c r="C6" s="5" t="n">
        <v>3.2</v>
      </c>
      <c r="D6" s="5" t="n">
        <v>1.2</v>
      </c>
    </row>
    <row r="7">
      <c r="A7" s="3" t="inlineStr">
        <is>
          <t>RSUs</t>
        </is>
      </c>
    </row>
    <row r="8">
      <c r="A8" s="3" t="inlineStr">
        <is>
          <t>Unrecognized compensation cost</t>
        </is>
      </c>
      <c r="B8" s="5" t="n">
        <v>1.8</v>
      </c>
    </row>
    <row r="9">
      <c r="A9" s="3" t="inlineStr">
        <is>
          <t>Amortization period</t>
        </is>
      </c>
      <c r="B9" s="3" t="inlineStr">
        <is>
          <t>1 year 10 months 24 days</t>
        </is>
      </c>
    </row>
    <row r="10">
      <c r="A10" s="3" t="inlineStr">
        <is>
          <t>2016 Plan</t>
        </is>
      </c>
    </row>
    <row r="11">
      <c r="A11" s="3" t="inlineStr">
        <is>
          <t>Number of shares authorized</t>
        </is>
      </c>
      <c r="B11" s="4" t="n">
        <v>1000000</v>
      </c>
    </row>
    <row r="12">
      <c r="A12" s="3" t="inlineStr">
        <is>
          <t>Expiration term</t>
        </is>
      </c>
      <c r="B12" s="3" t="inlineStr">
        <is>
          <t>10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on Stock Incentive Plan (Details) - $ / shares</t>
        </is>
      </c>
      <c r="B1" s="2" t="inlineStr">
        <is>
          <t>12 Months Ended</t>
        </is>
      </c>
    </row>
    <row r="2">
      <c r="B2" s="2" t="inlineStr">
        <is>
          <t>Dec. 31, 2020</t>
        </is>
      </c>
      <c r="C2" s="2" t="inlineStr">
        <is>
          <t>Dec. 31, 2019</t>
        </is>
      </c>
      <c r="D2" s="2" t="inlineStr">
        <is>
          <t>Dec. 31, 2018</t>
        </is>
      </c>
    </row>
    <row r="3">
      <c r="A3" s="3" t="inlineStr">
        <is>
          <t>Restricted Shares</t>
        </is>
      </c>
    </row>
    <row r="4">
      <c r="A4" s="6" t="inlineStr">
        <is>
          <t>Share-based Compensation Arrangement by Share-based Payment Award [Line Items]</t>
        </is>
      </c>
    </row>
    <row r="5">
      <c r="A5" s="3" t="inlineStr">
        <is>
          <t>Shares, Beginning Balance</t>
        </is>
      </c>
      <c r="B5" s="4" t="n">
        <v>139546</v>
      </c>
      <c r="C5" s="4" t="n">
        <v>147359</v>
      </c>
      <c r="D5" s="4" t="n">
        <v>106839</v>
      </c>
    </row>
    <row r="6">
      <c r="A6" s="3" t="inlineStr">
        <is>
          <t>Granted</t>
        </is>
      </c>
      <c r="B6" s="4" t="n">
        <v>17057</v>
      </c>
      <c r="C6" s="4" t="n">
        <v>56460</v>
      </c>
      <c r="D6" s="4" t="n">
        <v>76732</v>
      </c>
    </row>
    <row r="7">
      <c r="A7" s="3" t="inlineStr">
        <is>
          <t>Vested</t>
        </is>
      </c>
      <c r="B7" s="4" t="n">
        <v>-51705</v>
      </c>
      <c r="C7" s="4" t="n">
        <v>-43556</v>
      </c>
      <c r="D7" s="4" t="n">
        <v>-24133</v>
      </c>
    </row>
    <row r="8">
      <c r="A8" s="3" t="inlineStr">
        <is>
          <t>Forfeited</t>
        </is>
      </c>
      <c r="B8" s="4" t="n">
        <v>-28552</v>
      </c>
      <c r="C8" s="4" t="n">
        <v>-20717</v>
      </c>
      <c r="D8" s="4" t="n">
        <v>-12079</v>
      </c>
    </row>
    <row r="9">
      <c r="A9" s="3" t="inlineStr">
        <is>
          <t>Shares, Ending Balance</t>
        </is>
      </c>
      <c r="B9" s="4" t="n">
        <v>76346</v>
      </c>
      <c r="C9" s="4" t="n">
        <v>139546</v>
      </c>
      <c r="D9" s="4" t="n">
        <v>147359</v>
      </c>
    </row>
    <row r="10">
      <c r="A10" s="3" t="inlineStr">
        <is>
          <t>Weighted-Average Grant Date Fair Value, Beginning Balance</t>
        </is>
      </c>
      <c r="B10" s="9" t="n">
        <v>37.03</v>
      </c>
      <c r="C10" s="9" t="n">
        <v>23.98</v>
      </c>
      <c r="D10" s="9" t="n">
        <v>18.01</v>
      </c>
    </row>
    <row r="11">
      <c r="A11" s="3" t="inlineStr">
        <is>
          <t>Weighted-Average Grant Date Fair Value, Granted</t>
        </is>
      </c>
      <c r="B11" s="12" t="n">
        <v>75.95999999999999</v>
      </c>
      <c r="C11" s="12" t="n">
        <v>55.82</v>
      </c>
      <c r="D11" s="12" t="n">
        <v>29.72</v>
      </c>
    </row>
    <row r="12">
      <c r="A12" s="3" t="inlineStr">
        <is>
          <t>Weighted-Average Grant Date Fair Value, Vested</t>
        </is>
      </c>
      <c r="B12" s="12" t="n">
        <v>40.07</v>
      </c>
      <c r="C12" s="12" t="n">
        <v>25.82</v>
      </c>
      <c r="D12" s="12" t="n">
        <v>18.45</v>
      </c>
    </row>
    <row r="13">
      <c r="A13" s="3" t="inlineStr">
        <is>
          <t>Weighted-Average Grant Date Fair Value, Forfeited</t>
        </is>
      </c>
      <c r="B13" s="12" t="n">
        <v>19.72</v>
      </c>
      <c r="C13" s="12" t="n">
        <v>18.98</v>
      </c>
      <c r="D13" s="12" t="n">
        <v>18.67</v>
      </c>
    </row>
    <row r="14">
      <c r="A14" s="3" t="inlineStr">
        <is>
          <t>Weighted-Average Grant Date Fair Value, Ending Balance</t>
        </is>
      </c>
      <c r="B14" s="9" t="n">
        <v>50.14</v>
      </c>
      <c r="C14" s="9" t="n">
        <v>37.03</v>
      </c>
      <c r="D14" s="9" t="n">
        <v>23.98</v>
      </c>
    </row>
    <row r="15">
      <c r="A15" s="3" t="inlineStr">
        <is>
          <t>RSUs</t>
        </is>
      </c>
    </row>
    <row r="16">
      <c r="A16" s="6" t="inlineStr">
        <is>
          <t>Share-based Compensation Arrangement by Share-based Payment Award [Line Items]</t>
        </is>
      </c>
    </row>
    <row r="17">
      <c r="A17" s="3" t="inlineStr">
        <is>
          <t>Shares, Beginning Balance</t>
        </is>
      </c>
      <c r="B17" s="4" t="n">
        <v>0</v>
      </c>
    </row>
    <row r="18">
      <c r="A18" s="3" t="inlineStr">
        <is>
          <t>Granted</t>
        </is>
      </c>
      <c r="B18" s="4" t="n">
        <v>36687</v>
      </c>
    </row>
    <row r="19">
      <c r="A19" s="3" t="inlineStr">
        <is>
          <t>Shares, Ending Balance</t>
        </is>
      </c>
      <c r="B19" s="4" t="n">
        <v>36687</v>
      </c>
      <c r="C19" s="4" t="n">
        <v>0</v>
      </c>
    </row>
    <row r="20">
      <c r="A20" s="3" t="inlineStr">
        <is>
          <t>Weighted-Average Grant Date Fair Value, Beginning Balance</t>
        </is>
      </c>
      <c r="B20" s="7" t="n">
        <v>0</v>
      </c>
    </row>
    <row r="21">
      <c r="A21" s="3" t="inlineStr">
        <is>
          <t>Weighted-Average Grant Date Fair Value, Granted</t>
        </is>
      </c>
      <c r="B21" s="12" t="n">
        <v>76.06</v>
      </c>
    </row>
    <row r="22">
      <c r="A22" s="3" t="inlineStr">
        <is>
          <t>Weighted-Average Grant Date Fair Value, Ending Balance</t>
        </is>
      </c>
      <c r="B22" s="9" t="n">
        <v>76.06</v>
      </c>
      <c r="C22"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ice Lease Liability (Details) - USD ($) $ in Thousands</t>
        </is>
      </c>
      <c r="B1" s="2" t="inlineStr">
        <is>
          <t>Dec. 31, 2020</t>
        </is>
      </c>
      <c r="C1" s="2" t="inlineStr">
        <is>
          <t>Dec. 31, 2019</t>
        </is>
      </c>
    </row>
    <row r="2">
      <c r="A2" s="6" t="inlineStr">
        <is>
          <t>Commitments and Contingencies</t>
        </is>
      </c>
    </row>
    <row r="3">
      <c r="A3" s="3" t="inlineStr">
        <is>
          <t>2021</t>
        </is>
      </c>
      <c r="B3" s="7" t="n">
        <v>235</v>
      </c>
    </row>
    <row r="4">
      <c r="A4" s="3" t="inlineStr">
        <is>
          <t>2022</t>
        </is>
      </c>
      <c r="B4" s="4" t="n">
        <v>242</v>
      </c>
    </row>
    <row r="5">
      <c r="A5" s="3" t="inlineStr">
        <is>
          <t>2023</t>
        </is>
      </c>
      <c r="B5" s="4" t="n">
        <v>249</v>
      </c>
    </row>
    <row r="6">
      <c r="A6" s="3" t="inlineStr">
        <is>
          <t>2024</t>
        </is>
      </c>
      <c r="B6" s="4" t="n">
        <v>256</v>
      </c>
    </row>
    <row r="7">
      <c r="A7" s="3" t="inlineStr">
        <is>
          <t>2025</t>
        </is>
      </c>
      <c r="B7" s="4" t="n">
        <v>88</v>
      </c>
    </row>
    <row r="8">
      <c r="A8" s="3" t="inlineStr">
        <is>
          <t>Total future contractual lease payments</t>
        </is>
      </c>
      <c r="B8" s="4" t="n">
        <v>1070</v>
      </c>
    </row>
    <row r="9">
      <c r="A9" s="3" t="inlineStr">
        <is>
          <t>Effect of discounting</t>
        </is>
      </c>
      <c r="B9" s="4" t="n">
        <v>-13</v>
      </c>
    </row>
    <row r="10">
      <c r="A10" s="3" t="inlineStr">
        <is>
          <t>Office lease liability</t>
        </is>
      </c>
      <c r="B10" s="7" t="n">
        <v>1057</v>
      </c>
      <c r="C10" s="7" t="n">
        <v>12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25" customWidth="1" min="2" max="2"/>
    <col width="13" customWidth="1" min="3" max="3"/>
    <col width="27" customWidth="1" min="4" max="4"/>
    <col width="32" customWidth="1" min="5" max="5"/>
    <col width="13" customWidth="1" min="6" max="6"/>
  </cols>
  <sheetData>
    <row r="1">
      <c r="A1" s="1" t="inlineStr">
        <is>
          <t>Consolidated Statements of Stockholders' Equity - USD ($) $ in Thousands</t>
        </is>
      </c>
      <c r="B1" s="2" t="inlineStr">
        <is>
          <t>Series A Preferred Stock</t>
        </is>
      </c>
      <c r="C1" s="2" t="inlineStr">
        <is>
          <t>Common Stock</t>
        </is>
      </c>
      <c r="D1" s="2" t="inlineStr">
        <is>
          <t>Additional Paid-In-Capital</t>
        </is>
      </c>
      <c r="E1" s="2" t="inlineStr">
        <is>
          <t>Dividends in Excess of Earnings</t>
        </is>
      </c>
      <c r="F1" s="2" t="inlineStr">
        <is>
          <t>Total</t>
        </is>
      </c>
    </row>
    <row r="2">
      <c r="A2" s="3" t="inlineStr">
        <is>
          <t>Balances at beginning of period at Dec. 31, 2017</t>
        </is>
      </c>
      <c r="B2" s="7" t="n">
        <v>14009</v>
      </c>
      <c r="C2" s="7" t="n">
        <v>4</v>
      </c>
      <c r="D2" s="7" t="n">
        <v>66248</v>
      </c>
      <c r="E2" s="7" t="n">
        <v>-6712</v>
      </c>
      <c r="F2" s="7" t="n">
        <v>73549</v>
      </c>
    </row>
    <row r="3">
      <c r="A3" s="3" t="inlineStr">
        <is>
          <t>Balances at beginning of period (in shares) at Dec. 31, 2017</t>
        </is>
      </c>
      <c r="C3" s="4" t="n">
        <v>3501147</v>
      </c>
    </row>
    <row r="4">
      <c r="A4" s="3" t="inlineStr">
        <is>
          <t>Net income</t>
        </is>
      </c>
      <c r="E4" s="4" t="n">
        <v>6985</v>
      </c>
      <c r="F4" s="4" t="n">
        <v>6985</v>
      </c>
    </row>
    <row r="5">
      <c r="A5" s="3" t="inlineStr">
        <is>
          <t>Net proceeds from sale of common stock</t>
        </is>
      </c>
      <c r="C5" s="7" t="n">
        <v>6</v>
      </c>
      <c r="D5" s="4" t="n">
        <v>193217</v>
      </c>
      <c r="F5" s="4" t="n">
        <v>193223</v>
      </c>
    </row>
    <row r="6">
      <c r="A6" s="3" t="inlineStr">
        <is>
          <t>Net proceeds from sale of common stock (in shares)</t>
        </is>
      </c>
      <c r="C6" s="4" t="n">
        <v>6210000</v>
      </c>
    </row>
    <row r="7">
      <c r="A7" s="3" t="inlineStr">
        <is>
          <t>Preferred stock dividend</t>
        </is>
      </c>
      <c r="E7" s="4" t="n">
        <v>-1352</v>
      </c>
      <c r="F7" s="4" t="n">
        <v>-1352</v>
      </c>
    </row>
    <row r="8">
      <c r="A8" s="3" t="inlineStr">
        <is>
          <t>Common stock dividend</t>
        </is>
      </c>
      <c r="E8" s="4" t="n">
        <v>-9188</v>
      </c>
      <c r="F8" s="4" t="n">
        <v>-9188</v>
      </c>
    </row>
    <row r="9">
      <c r="A9" s="3" t="inlineStr">
        <is>
          <t>Net issuance of unvested restricted stock</t>
        </is>
      </c>
      <c r="D9" s="4" t="n">
        <v>-390</v>
      </c>
      <c r="F9" s="4" t="n">
        <v>-390</v>
      </c>
    </row>
    <row r="10">
      <c r="A10" s="3" t="inlineStr">
        <is>
          <t>Net issuance of unvested restricted stock (in shares)</t>
        </is>
      </c>
      <c r="C10" s="4" t="n">
        <v>64653</v>
      </c>
    </row>
    <row r="11">
      <c r="A11" s="3" t="inlineStr">
        <is>
          <t>Stock-based compensation</t>
        </is>
      </c>
      <c r="D11" s="4" t="n">
        <v>1465</v>
      </c>
      <c r="F11" s="4" t="n">
        <v>1465</v>
      </c>
    </row>
    <row r="12">
      <c r="A12" s="3" t="inlineStr">
        <is>
          <t>Balances at end of period at Dec. 31, 2018</t>
        </is>
      </c>
      <c r="B12" s="4" t="n">
        <v>14009</v>
      </c>
      <c r="C12" s="7" t="n">
        <v>10</v>
      </c>
      <c r="D12" s="4" t="n">
        <v>260540</v>
      </c>
      <c r="E12" s="4" t="n">
        <v>-10267</v>
      </c>
      <c r="F12" s="4" t="n">
        <v>264292</v>
      </c>
    </row>
    <row r="13">
      <c r="A13" s="3" t="inlineStr">
        <is>
          <t>Balances at end of period (in shares) at Dec. 31, 2018</t>
        </is>
      </c>
      <c r="C13" s="4" t="n">
        <v>9775800</v>
      </c>
    </row>
    <row r="14">
      <c r="A14" s="3" t="inlineStr">
        <is>
          <t>Net income</t>
        </is>
      </c>
      <c r="E14" s="4" t="n">
        <v>23475</v>
      </c>
      <c r="F14" s="4" t="n">
        <v>23475</v>
      </c>
    </row>
    <row r="15">
      <c r="A15" s="3" t="inlineStr">
        <is>
          <t>Equity component of exchangeable senior notes</t>
        </is>
      </c>
      <c r="D15" s="4" t="n">
        <v>5569</v>
      </c>
      <c r="F15" s="4" t="n">
        <v>5569</v>
      </c>
    </row>
    <row r="16">
      <c r="A16" s="3" t="inlineStr">
        <is>
          <t>Net proceeds from sale of common stock</t>
        </is>
      </c>
      <c r="C16" s="7" t="n">
        <v>3</v>
      </c>
      <c r="D16" s="4" t="n">
        <v>286267</v>
      </c>
      <c r="F16" s="4" t="n">
        <v>286270</v>
      </c>
    </row>
    <row r="17">
      <c r="A17" s="3" t="inlineStr">
        <is>
          <t>Net proceeds from sale of common stock (in shares)</t>
        </is>
      </c>
      <c r="C17" s="4" t="n">
        <v>2825500</v>
      </c>
    </row>
    <row r="18">
      <c r="A18" s="3" t="inlineStr">
        <is>
          <t>Preferred stock dividend</t>
        </is>
      </c>
      <c r="E18" s="4" t="n">
        <v>-1352</v>
      </c>
      <c r="F18" s="4" t="n">
        <v>-1352</v>
      </c>
    </row>
    <row r="19">
      <c r="A19" s="3" t="inlineStr">
        <is>
          <t>Common stock dividend</t>
        </is>
      </c>
      <c r="E19" s="4" t="n">
        <v>-31800</v>
      </c>
      <c r="F19" s="4" t="n">
        <v>-31800</v>
      </c>
    </row>
    <row r="20">
      <c r="A20" s="3" t="inlineStr">
        <is>
          <t>Net issuance of unvested restricted stock</t>
        </is>
      </c>
      <c r="D20" s="4" t="n">
        <v>-939</v>
      </c>
      <c r="F20" s="4" t="n">
        <v>-939</v>
      </c>
    </row>
    <row r="21">
      <c r="A21" s="3" t="inlineStr">
        <is>
          <t>Net issuance of unvested restricted stock (in shares)</t>
        </is>
      </c>
      <c r="C21" s="4" t="n">
        <v>35743</v>
      </c>
    </row>
    <row r="22">
      <c r="A22" s="3" t="inlineStr">
        <is>
          <t>Stock-based compensation</t>
        </is>
      </c>
      <c r="D22" s="4" t="n">
        <v>2495</v>
      </c>
      <c r="F22" s="4" t="n">
        <v>2495</v>
      </c>
    </row>
    <row r="23">
      <c r="A23" s="3" t="inlineStr">
        <is>
          <t>Balances at end of period at Dec. 31, 2019</t>
        </is>
      </c>
      <c r="B23" s="4" t="n">
        <v>14009</v>
      </c>
      <c r="C23" s="7" t="n">
        <v>13</v>
      </c>
      <c r="D23" s="4" t="n">
        <v>553932</v>
      </c>
      <c r="E23" s="4" t="n">
        <v>-19944</v>
      </c>
      <c r="F23" s="4" t="n">
        <v>548010</v>
      </c>
    </row>
    <row r="24">
      <c r="A24" s="3" t="inlineStr">
        <is>
          <t>Balances at end of period (in shares) at Dec. 31, 2019</t>
        </is>
      </c>
      <c r="C24" s="4" t="n">
        <v>12637043</v>
      </c>
    </row>
    <row r="25">
      <c r="A25" s="3" t="inlineStr">
        <is>
          <t>Net income</t>
        </is>
      </c>
      <c r="E25" s="4" t="n">
        <v>65730</v>
      </c>
      <c r="F25" s="4" t="n">
        <v>65730</v>
      </c>
    </row>
    <row r="26">
      <c r="A26" s="3" t="inlineStr">
        <is>
          <t>Exchange of exchangeable senior notes</t>
        </is>
      </c>
      <c r="D26" s="4" t="n">
        <v>1</v>
      </c>
      <c r="F26" s="4" t="n">
        <v>1</v>
      </c>
    </row>
    <row r="27">
      <c r="A27" s="3" t="inlineStr">
        <is>
          <t>Exchange of exchangeable senior notes (in shares)</t>
        </is>
      </c>
      <c r="C27" s="4" t="n">
        <v>14</v>
      </c>
    </row>
    <row r="28">
      <c r="A28" s="3" t="inlineStr">
        <is>
          <t>Net proceeds from sale of common stock</t>
        </is>
      </c>
      <c r="C28" s="7" t="n">
        <v>11</v>
      </c>
      <c r="D28" s="4" t="n">
        <v>1003962</v>
      </c>
      <c r="F28" s="4" t="n">
        <v>1003973</v>
      </c>
    </row>
    <row r="29">
      <c r="A29" s="3" t="inlineStr">
        <is>
          <t>Net proceeds from sale of common stock (in shares)</t>
        </is>
      </c>
      <c r="C29" s="4" t="n">
        <v>11311366</v>
      </c>
    </row>
    <row r="30">
      <c r="A30" s="3" t="inlineStr">
        <is>
          <t>Preferred stock dividend</t>
        </is>
      </c>
      <c r="E30" s="4" t="n">
        <v>-1352</v>
      </c>
      <c r="F30" s="4" t="n">
        <v>-1352</v>
      </c>
    </row>
    <row r="31">
      <c r="A31" s="3" t="inlineStr">
        <is>
          <t>Common stock dividend</t>
        </is>
      </c>
      <c r="E31" s="4" t="n">
        <v>-92554</v>
      </c>
      <c r="F31" s="4" t="n">
        <v>-92554</v>
      </c>
    </row>
    <row r="32">
      <c r="A32" s="3" t="inlineStr">
        <is>
          <t>Net issuance of unvested restricted stock</t>
        </is>
      </c>
      <c r="D32" s="4" t="n">
        <v>-2166</v>
      </c>
      <c r="F32" s="4" t="n">
        <v>-2166</v>
      </c>
    </row>
    <row r="33">
      <c r="A33" s="3" t="inlineStr">
        <is>
          <t>Net issuance of unvested restricted stock (in shares)</t>
        </is>
      </c>
      <c r="C33" s="4" t="n">
        <v>-11495</v>
      </c>
    </row>
    <row r="34">
      <c r="A34" s="3" t="inlineStr">
        <is>
          <t>Stock-based compensation</t>
        </is>
      </c>
      <c r="D34" s="4" t="n">
        <v>3330</v>
      </c>
      <c r="F34" s="4" t="n">
        <v>3330</v>
      </c>
    </row>
    <row r="35">
      <c r="A35" s="3" t="inlineStr">
        <is>
          <t>Balances at end of period at Dec. 31, 2020</t>
        </is>
      </c>
      <c r="B35" s="7" t="n">
        <v>14009</v>
      </c>
      <c r="C35" s="7" t="n">
        <v>24</v>
      </c>
      <c r="D35" s="7" t="n">
        <v>1559059</v>
      </c>
      <c r="E35" s="7" t="n">
        <v>-48120</v>
      </c>
      <c r="F35" s="7" t="n">
        <v>1524972</v>
      </c>
    </row>
    <row r="36">
      <c r="A36" s="3" t="inlineStr">
        <is>
          <t>Balances at end of period (in shares) at Dec. 31, 2020</t>
        </is>
      </c>
      <c r="C36" s="4" t="n">
        <v>239369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1 Months Ended</t>
        </is>
      </c>
    </row>
    <row r="2">
      <c r="B2" s="2" t="inlineStr">
        <is>
          <t>Nov. 30, 2019</t>
        </is>
      </c>
      <c r="C2" s="2" t="inlineStr">
        <is>
          <t>Dec. 31, 2020</t>
        </is>
      </c>
    </row>
    <row r="3">
      <c r="A3" s="6" t="inlineStr">
        <is>
          <t>Other Commitments [Line Items]</t>
        </is>
      </c>
    </row>
    <row r="4">
      <c r="A4" s="3" t="inlineStr">
        <is>
          <t>Other Commitment</t>
        </is>
      </c>
      <c r="C4" s="7" t="n">
        <v>250700000</v>
      </c>
    </row>
    <row r="5">
      <c r="A5" s="3" t="inlineStr">
        <is>
          <t>Deferred Compensation Plan, Maximum Percentage of Base Salary</t>
        </is>
      </c>
      <c r="B5" s="3" t="inlineStr">
        <is>
          <t>80.00%</t>
        </is>
      </c>
    </row>
    <row r="6">
      <c r="A6" s="3" t="inlineStr">
        <is>
          <t>Deferred Compensation Plan, Maximum Percentage of Bonus</t>
        </is>
      </c>
      <c r="B6" s="3" t="inlineStr">
        <is>
          <t>100.00%</t>
        </is>
      </c>
    </row>
    <row r="7">
      <c r="A7" s="3" t="inlineStr">
        <is>
          <t>Deferred Compensation Plan, Maximum Percentage of Director Fees</t>
        </is>
      </c>
      <c r="B7" s="3" t="inlineStr">
        <is>
          <t>100.00%</t>
        </is>
      </c>
    </row>
    <row r="8">
      <c r="A8" s="3" t="inlineStr">
        <is>
          <t>Deferred Compensation Plan, Maximum Percentage of Restricted Equity Awards</t>
        </is>
      </c>
      <c r="B8" s="3" t="inlineStr">
        <is>
          <t>100.00%</t>
        </is>
      </c>
    </row>
    <row r="9">
      <c r="A9" s="3" t="inlineStr">
        <is>
          <t>Pennsylvania</t>
        </is>
      </c>
    </row>
    <row r="10">
      <c r="A10" s="6" t="inlineStr">
        <is>
          <t>Other Commitments [Line Items]</t>
        </is>
      </c>
    </row>
    <row r="11">
      <c r="A11" s="3" t="inlineStr">
        <is>
          <t>Other Commitment</t>
        </is>
      </c>
      <c r="C11" s="7" t="n">
        <v>624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Dec. 31, 2018</t>
        </is>
      </c>
    </row>
    <row r="3">
      <c r="A3" s="3" t="inlineStr">
        <is>
          <t>Private airplane reimbursement | Alan Gold</t>
        </is>
      </c>
    </row>
    <row r="4">
      <c r="A4" s="3" t="inlineStr">
        <is>
          <t>Related Party Transaction, Amounts of Transaction</t>
        </is>
      </c>
      <c r="B4" s="7" t="n">
        <v>309000</v>
      </c>
      <c r="C4" s="7" t="n">
        <v>308000</v>
      </c>
      <c r="D4" s="7" t="n">
        <v>202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3" customWidth="1" min="1" max="1"/>
    <col width="24" customWidth="1" min="2" max="2"/>
    <col width="24" customWidth="1" min="3" max="3"/>
    <col width="24" customWidth="1" min="4" max="4"/>
    <col width="21" customWidth="1" min="5" max="5"/>
    <col width="24" customWidth="1" min="6" max="6"/>
  </cols>
  <sheetData>
    <row r="1">
      <c r="A1" s="1" t="inlineStr">
        <is>
          <t>Subsequent Events (Details) $ in Thousands</t>
        </is>
      </c>
      <c r="B1" s="2" t="inlineStr">
        <is>
          <t>Feb. 16, 2021USD ($)ft²</t>
        </is>
      </c>
      <c r="C1" s="2" t="inlineStr">
        <is>
          <t>Feb. 05, 2021USD ($)ft²</t>
        </is>
      </c>
      <c r="D1" s="2" t="inlineStr">
        <is>
          <t>Jan. 22, 2021USD ($)ft²</t>
        </is>
      </c>
      <c r="E1" s="2" t="inlineStr">
        <is>
          <t>Jan. 07, 2021USD ($)</t>
        </is>
      </c>
      <c r="F1" s="2" t="inlineStr">
        <is>
          <t>Dec. 31, 2020USD ($)ft²</t>
        </is>
      </c>
    </row>
    <row r="2">
      <c r="A2" s="3" t="inlineStr">
        <is>
          <t>Rentable Square Feet | ft²</t>
        </is>
      </c>
      <c r="F2" s="4" t="n">
        <v>2276000</v>
      </c>
    </row>
    <row r="3">
      <c r="A3" s="3" t="inlineStr">
        <is>
          <t>Initial Purchase Price</t>
        </is>
      </c>
      <c r="F3" s="7" t="n">
        <v>240720</v>
      </c>
    </row>
    <row r="4">
      <c r="A4" s="3" t="inlineStr">
        <is>
          <t>Total</t>
        </is>
      </c>
      <c r="F4" s="7" t="n">
        <v>241159</v>
      </c>
    </row>
    <row r="5">
      <c r="A5" s="3" t="inlineStr">
        <is>
          <t>Kings Garden CA</t>
        </is>
      </c>
    </row>
    <row r="6">
      <c r="A6" s="3" t="inlineStr">
        <is>
          <t>Rentable Square Feet | ft²</t>
        </is>
      </c>
      <c r="F6" s="4" t="n">
        <v>70000</v>
      </c>
    </row>
    <row r="7">
      <c r="A7" s="3" t="inlineStr">
        <is>
          <t>Initial Purchase Price</t>
        </is>
      </c>
      <c r="F7" s="7" t="n">
        <v>17500</v>
      </c>
    </row>
    <row r="8">
      <c r="A8" s="3" t="inlineStr">
        <is>
          <t>Total</t>
        </is>
      </c>
      <c r="F8" s="7" t="n">
        <v>17512</v>
      </c>
    </row>
    <row r="9">
      <c r="A9" s="3" t="inlineStr">
        <is>
          <t>Subsequent Event</t>
        </is>
      </c>
    </row>
    <row r="10">
      <c r="A10" s="3" t="inlineStr">
        <is>
          <t>Rentable Square Feet | ft²</t>
        </is>
      </c>
      <c r="B10" s="4" t="n">
        <v>475000</v>
      </c>
    </row>
    <row r="11">
      <c r="A11" s="3" t="inlineStr">
        <is>
          <t>Initial Purchase Price</t>
        </is>
      </c>
      <c r="B11" s="7" t="n">
        <v>25150</v>
      </c>
    </row>
    <row r="12">
      <c r="A12" s="3" t="inlineStr">
        <is>
          <t>Tenant Improvement Commitments</t>
        </is>
      </c>
      <c r="B12" s="4" t="n">
        <v>80020</v>
      </c>
    </row>
    <row r="13">
      <c r="A13" s="3" t="inlineStr">
        <is>
          <t>Total</t>
        </is>
      </c>
      <c r="B13" s="4" t="n">
        <v>105170</v>
      </c>
    </row>
    <row r="14">
      <c r="A14" s="3" t="inlineStr">
        <is>
          <t>Subsequent Event | Holistic CA</t>
        </is>
      </c>
    </row>
    <row r="15">
      <c r="A15" s="3" t="inlineStr">
        <is>
          <t>Tenant Improvement Commitments</t>
        </is>
      </c>
      <c r="E15" s="7" t="n">
        <v>11000</v>
      </c>
    </row>
    <row r="16">
      <c r="A16" s="3" t="inlineStr">
        <is>
          <t>Total</t>
        </is>
      </c>
      <c r="E16" s="7" t="n">
        <v>11000</v>
      </c>
    </row>
    <row r="17">
      <c r="A17" s="3" t="inlineStr">
        <is>
          <t>Subsequent Event | Harvest FL</t>
        </is>
      </c>
    </row>
    <row r="18">
      <c r="A18" s="3" t="inlineStr">
        <is>
          <t>Rentable Square Feet | ft²</t>
        </is>
      </c>
      <c r="D18" s="4" t="n">
        <v>295000</v>
      </c>
    </row>
    <row r="19">
      <c r="A19" s="3" t="inlineStr">
        <is>
          <t>Initial Purchase Price</t>
        </is>
      </c>
      <c r="D19" s="7" t="n">
        <v>23800</v>
      </c>
    </row>
    <row r="20">
      <c r="A20" s="3" t="inlineStr">
        <is>
          <t>Tenant Improvement Commitments</t>
        </is>
      </c>
      <c r="D20" s="4" t="n">
        <v>10750</v>
      </c>
    </row>
    <row r="21">
      <c r="A21" s="3" t="inlineStr">
        <is>
          <t>Total</t>
        </is>
      </c>
      <c r="D21" s="7" t="n">
        <v>34550</v>
      </c>
    </row>
    <row r="22">
      <c r="A22" s="3" t="inlineStr">
        <is>
          <t>Subsequent Event | Kings Garden CA</t>
        </is>
      </c>
    </row>
    <row r="23">
      <c r="A23" s="3" t="inlineStr">
        <is>
          <t>Rentable Square Feet | ft²</t>
        </is>
      </c>
      <c r="C23" s="4" t="n">
        <v>180000</v>
      </c>
    </row>
    <row r="24">
      <c r="A24" s="3" t="inlineStr">
        <is>
          <t>Initial Purchase Price</t>
        </is>
      </c>
      <c r="C24" s="7" t="n">
        <v>1350</v>
      </c>
    </row>
    <row r="25">
      <c r="A25" s="3" t="inlineStr">
        <is>
          <t>Tenant Improvement Commitments</t>
        </is>
      </c>
      <c r="C25" s="4" t="n">
        <v>51375</v>
      </c>
    </row>
    <row r="26">
      <c r="A26" s="3" t="inlineStr">
        <is>
          <t>Total</t>
        </is>
      </c>
      <c r="C26" s="7" t="n">
        <v>52725</v>
      </c>
    </row>
    <row r="27">
      <c r="A27" s="3" t="inlineStr">
        <is>
          <t>Subsequent Event | LivWell MI</t>
        </is>
      </c>
    </row>
    <row r="28">
      <c r="A28" s="3" t="inlineStr">
        <is>
          <t>Tenant Improvement Commitments</t>
        </is>
      </c>
      <c r="B28" s="4" t="n">
        <v>6895</v>
      </c>
    </row>
    <row r="29">
      <c r="A29" s="3" t="inlineStr">
        <is>
          <t>Total</t>
        </is>
      </c>
      <c r="B29" s="7" t="n">
        <v>68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4" customWidth="1" min="1" max="1"/>
    <col width="32" customWidth="1" min="2" max="2"/>
    <col width="14" customWidth="1" min="3" max="3"/>
    <col width="24" customWidth="1" min="4" max="4"/>
    <col width="24" customWidth="1" min="5" max="5"/>
    <col width="21" customWidth="1" min="6" max="6"/>
    <col width="24" customWidth="1" min="7" max="7"/>
    <col width="24" customWidth="1" min="8" max="8"/>
    <col width="21" customWidth="1" min="9" max="9"/>
    <col width="21" customWidth="1" min="10" max="10"/>
  </cols>
  <sheetData>
    <row r="1">
      <c r="A1" s="1" t="inlineStr">
        <is>
          <t>Subsequent Events - Additional information (Details)</t>
        </is>
      </c>
      <c r="B1" s="2" t="inlineStr">
        <is>
          <t>Feb. 05, 2021USD ($)ft²building</t>
        </is>
      </c>
      <c r="C1" s="2" t="inlineStr">
        <is>
          <t>Feb. 28, 2021</t>
        </is>
      </c>
      <c r="D1" s="2" t="inlineStr">
        <is>
          <t>Dec. 31, 2020USD ($)ft²</t>
        </is>
      </c>
      <c r="E1" s="2" t="inlineStr">
        <is>
          <t>Dec. 31, 2020USD ($)ft²</t>
        </is>
      </c>
      <c r="F1" s="2" t="inlineStr">
        <is>
          <t>Feb. 24, 2021USD ($)</t>
        </is>
      </c>
      <c r="G1" s="2" t="inlineStr">
        <is>
          <t>Feb. 16, 2021USD ($)ft²</t>
        </is>
      </c>
      <c r="H1" s="2" t="inlineStr">
        <is>
          <t>Jan. 22, 2021USD ($)ft²</t>
        </is>
      </c>
      <c r="I1" s="2" t="inlineStr">
        <is>
          <t>Jan. 07, 2021USD ($)</t>
        </is>
      </c>
      <c r="J1" s="2" t="inlineStr">
        <is>
          <t>Dec. 31, 2019USD ($)</t>
        </is>
      </c>
    </row>
    <row r="2">
      <c r="A2" s="6" t="inlineStr">
        <is>
          <t>Subsequent Event [Line Items]</t>
        </is>
      </c>
    </row>
    <row r="3">
      <c r="A3" s="3" t="inlineStr">
        <is>
          <t>Total investment in property</t>
        </is>
      </c>
      <c r="D3" s="7" t="n">
        <v>1020044000</v>
      </c>
      <c r="E3" s="7" t="n">
        <v>1020044000</v>
      </c>
      <c r="J3" s="7" t="n">
        <v>505861000</v>
      </c>
    </row>
    <row r="4">
      <c r="A4" s="3" t="inlineStr">
        <is>
          <t>Amount funded by the entity</t>
        </is>
      </c>
      <c r="D4" s="7" t="n">
        <v>289500000</v>
      </c>
      <c r="E4" s="7" t="n">
        <v>289500000</v>
      </c>
    </row>
    <row r="5">
      <c r="A5" s="3" t="inlineStr">
        <is>
          <t>Rentable Square Feet | ft²</t>
        </is>
      </c>
      <c r="D5" s="4" t="n">
        <v>2276000</v>
      </c>
      <c r="E5" s="4" t="n">
        <v>2276000</v>
      </c>
    </row>
    <row r="6">
      <c r="A6" s="3" t="inlineStr">
        <is>
          <t>Tenant improvements allowance</t>
        </is>
      </c>
      <c r="D6" s="7" t="n">
        <v>339647000</v>
      </c>
      <c r="E6" s="7" t="n">
        <v>339647000</v>
      </c>
      <c r="J6" s="7" t="n">
        <v>87344000</v>
      </c>
    </row>
    <row r="7">
      <c r="A7" s="3" t="inlineStr">
        <is>
          <t>Percentage of contractual rent collected (%)</t>
        </is>
      </c>
      <c r="D7" s="3" t="inlineStr">
        <is>
          <t>100.00%</t>
        </is>
      </c>
    </row>
    <row r="8">
      <c r="A8" s="3" t="inlineStr">
        <is>
          <t>Maximum</t>
        </is>
      </c>
    </row>
    <row r="9">
      <c r="A9" s="6" t="inlineStr">
        <is>
          <t>Subsequent Event [Line Items]</t>
        </is>
      </c>
    </row>
    <row r="10">
      <c r="A10" s="3" t="inlineStr">
        <is>
          <t>Percentage of the properties occupied to the gross total assets</t>
        </is>
      </c>
      <c r="E10" s="3" t="inlineStr">
        <is>
          <t>1.00%</t>
        </is>
      </c>
    </row>
    <row r="11">
      <c r="A11" s="3" t="inlineStr">
        <is>
          <t>Kings Garden CA</t>
        </is>
      </c>
    </row>
    <row r="12">
      <c r="A12" s="6" t="inlineStr">
        <is>
          <t>Subsequent Event [Line Items]</t>
        </is>
      </c>
    </row>
    <row r="13">
      <c r="A13" s="3" t="inlineStr">
        <is>
          <t>Rentable Square Feet | ft²</t>
        </is>
      </c>
      <c r="D13" s="4" t="n">
        <v>70000</v>
      </c>
      <c r="E13" s="4" t="n">
        <v>70000</v>
      </c>
    </row>
    <row r="14">
      <c r="A14" s="3" t="inlineStr">
        <is>
          <t>Subsequent Event</t>
        </is>
      </c>
    </row>
    <row r="15">
      <c r="A15" s="6" t="inlineStr">
        <is>
          <t>Subsequent Event [Line Items]</t>
        </is>
      </c>
    </row>
    <row r="16">
      <c r="A16" s="3" t="inlineStr">
        <is>
          <t>Agreed reimbursement for redevelopment of building</t>
        </is>
      </c>
      <c r="G16" s="7" t="n">
        <v>80020000</v>
      </c>
    </row>
    <row r="17">
      <c r="A17" s="3" t="inlineStr">
        <is>
          <t>Rentable Square Feet | ft²</t>
        </is>
      </c>
      <c r="G17" s="4" t="n">
        <v>475000</v>
      </c>
    </row>
    <row r="18">
      <c r="A18" s="3" t="inlineStr">
        <is>
          <t>Percentage of contractual rent collected (%)</t>
        </is>
      </c>
      <c r="C18" s="3" t="inlineStr">
        <is>
          <t>100.00%</t>
        </is>
      </c>
    </row>
    <row r="19">
      <c r="A19" s="3" t="inlineStr">
        <is>
          <t>Subsequent Event | Holistic CA</t>
        </is>
      </c>
    </row>
    <row r="20">
      <c r="A20" s="6" t="inlineStr">
        <is>
          <t>Subsequent Event [Line Items]</t>
        </is>
      </c>
    </row>
    <row r="21">
      <c r="A21" s="3" t="inlineStr">
        <is>
          <t>Total investment in property</t>
        </is>
      </c>
      <c r="I21" s="7" t="n">
        <v>24000000</v>
      </c>
    </row>
    <row r="22">
      <c r="A22" s="3" t="inlineStr">
        <is>
          <t>Amount funded by the entity</t>
        </is>
      </c>
      <c r="F22" s="7" t="n">
        <v>0</v>
      </c>
    </row>
    <row r="23">
      <c r="A23" s="3" t="inlineStr">
        <is>
          <t>Agreed reimbursement for redevelopment of building</t>
        </is>
      </c>
      <c r="I23" s="7" t="n">
        <v>11000000</v>
      </c>
    </row>
    <row r="24">
      <c r="A24" s="3" t="inlineStr">
        <is>
          <t>Subsequent Event | Harvest FL</t>
        </is>
      </c>
    </row>
    <row r="25">
      <c r="A25" s="6" t="inlineStr">
        <is>
          <t>Subsequent Event [Line Items]</t>
        </is>
      </c>
    </row>
    <row r="26">
      <c r="A26" s="3" t="inlineStr">
        <is>
          <t>Amount funded by the entity</t>
        </is>
      </c>
      <c r="F26" s="4" t="n">
        <v>0</v>
      </c>
    </row>
    <row r="27">
      <c r="A27" s="3" t="inlineStr">
        <is>
          <t>Agreed reimbursement for redevelopment of building</t>
        </is>
      </c>
      <c r="H27" s="7" t="n">
        <v>10750000</v>
      </c>
    </row>
    <row r="28">
      <c r="A28" s="3" t="inlineStr">
        <is>
          <t>Rentable Square Feet | ft²</t>
        </is>
      </c>
      <c r="H28" s="4" t="n">
        <v>295000</v>
      </c>
    </row>
    <row r="29">
      <c r="A29" s="3" t="inlineStr">
        <is>
          <t>Subsequent Event | Harvest FL | Maximum</t>
        </is>
      </c>
    </row>
    <row r="30">
      <c r="A30" s="6" t="inlineStr">
        <is>
          <t>Subsequent Event [Line Items]</t>
        </is>
      </c>
    </row>
    <row r="31">
      <c r="A31" s="3" t="inlineStr">
        <is>
          <t>Agreed reimbursement for redevelopment of building</t>
        </is>
      </c>
      <c r="H31" s="7" t="n">
        <v>10800000</v>
      </c>
    </row>
    <row r="32">
      <c r="A32" s="3" t="inlineStr">
        <is>
          <t>Subsequent Event | Kings Garden CA</t>
        </is>
      </c>
    </row>
    <row r="33">
      <c r="A33" s="6" t="inlineStr">
        <is>
          <t>Subsequent Event [Line Items]</t>
        </is>
      </c>
    </row>
    <row r="34">
      <c r="A34" s="3" t="inlineStr">
        <is>
          <t>Amount funded by the entity</t>
        </is>
      </c>
      <c r="F34" s="4" t="n">
        <v>0</v>
      </c>
    </row>
    <row r="35">
      <c r="A35" s="3" t="inlineStr">
        <is>
          <t>Agreed reimbursement for redevelopment of building</t>
        </is>
      </c>
      <c r="B35" s="7" t="n">
        <v>51375000</v>
      </c>
    </row>
    <row r="36">
      <c r="A36" s="3" t="inlineStr">
        <is>
          <t>Number of building expected to be constructed | building</t>
        </is>
      </c>
      <c r="B36" s="4" t="n">
        <v>2</v>
      </c>
    </row>
    <row r="37">
      <c r="A37" s="3" t="inlineStr">
        <is>
          <t>Rentable Square Feet | ft²</t>
        </is>
      </c>
      <c r="B37" s="4" t="n">
        <v>180000</v>
      </c>
    </row>
    <row r="38">
      <c r="A38" s="3" t="inlineStr">
        <is>
          <t>Subsequent Event | Kings Garden CA | Maximum</t>
        </is>
      </c>
    </row>
    <row r="39">
      <c r="A39" s="6" t="inlineStr">
        <is>
          <t>Subsequent Event [Line Items]</t>
        </is>
      </c>
    </row>
    <row r="40">
      <c r="A40" s="3" t="inlineStr">
        <is>
          <t>Agreed reimbursement for redevelopment of building</t>
        </is>
      </c>
      <c r="B40" s="7" t="n">
        <v>51400000</v>
      </c>
    </row>
    <row r="41">
      <c r="A41" s="3" t="inlineStr">
        <is>
          <t>Subsequent Event | LivWell MI</t>
        </is>
      </c>
    </row>
    <row r="42">
      <c r="A42" s="6" t="inlineStr">
        <is>
          <t>Subsequent Event [Line Items]</t>
        </is>
      </c>
    </row>
    <row r="43">
      <c r="A43" s="3" t="inlineStr">
        <is>
          <t>Amount funded by the entity</t>
        </is>
      </c>
      <c r="F43" s="7" t="n">
        <v>29800000</v>
      </c>
    </row>
    <row r="44">
      <c r="A44" s="3" t="inlineStr">
        <is>
          <t>Agreed reimbursement for redevelopment of building</t>
        </is>
      </c>
      <c r="G44" s="7" t="n">
        <v>6895000</v>
      </c>
    </row>
    <row r="45">
      <c r="A45" s="3" t="inlineStr">
        <is>
          <t>Tenant improvement allowance increased</t>
        </is>
      </c>
      <c r="G45" s="4" t="n">
        <v>6900000</v>
      </c>
    </row>
    <row r="46">
      <c r="A46" s="3" t="inlineStr">
        <is>
          <t>Tenant improvements allowance</t>
        </is>
      </c>
      <c r="G46" s="7" t="n">
        <v>29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Revenues:</t>
        </is>
      </c>
    </row>
    <row r="4">
      <c r="A4" s="3" t="inlineStr">
        <is>
          <t>Rental (including tenant reimbursements)</t>
        </is>
      </c>
      <c r="B4" s="7" t="n">
        <v>37093</v>
      </c>
      <c r="C4" s="7" t="n">
        <v>34327</v>
      </c>
      <c r="D4" s="7" t="n">
        <v>24346</v>
      </c>
      <c r="E4" s="7" t="n">
        <v>21130</v>
      </c>
      <c r="F4" s="7" t="n">
        <v>17672</v>
      </c>
      <c r="G4" s="7" t="n">
        <v>11555</v>
      </c>
      <c r="H4" s="7" t="n">
        <v>8617</v>
      </c>
      <c r="I4" s="7" t="n">
        <v>6823</v>
      </c>
      <c r="J4" s="7" t="n">
        <v>116896</v>
      </c>
      <c r="K4" s="7" t="n">
        <v>44667</v>
      </c>
      <c r="L4" s="7" t="n">
        <v>14787</v>
      </c>
    </row>
    <row r="5">
      <c r="A5" s="3" t="inlineStr">
        <is>
          <t>Total revenues</t>
        </is>
      </c>
      <c r="B5" s="4" t="n">
        <v>37093</v>
      </c>
      <c r="C5" s="4" t="n">
        <v>34327</v>
      </c>
      <c r="D5" s="4" t="n">
        <v>24346</v>
      </c>
      <c r="E5" s="4" t="n">
        <v>21130</v>
      </c>
      <c r="F5" s="4" t="n">
        <v>17672</v>
      </c>
      <c r="G5" s="4" t="n">
        <v>11555</v>
      </c>
      <c r="H5" s="4" t="n">
        <v>8617</v>
      </c>
      <c r="I5" s="4" t="n">
        <v>6823</v>
      </c>
      <c r="J5" s="4" t="n">
        <v>116896</v>
      </c>
      <c r="K5" s="4" t="n">
        <v>44667</v>
      </c>
      <c r="L5" s="4" t="n">
        <v>14787</v>
      </c>
    </row>
    <row r="6">
      <c r="A6" s="6" t="inlineStr">
        <is>
          <t>Expenses:</t>
        </is>
      </c>
    </row>
    <row r="7">
      <c r="A7" s="3" t="inlineStr">
        <is>
          <t>Property expenses</t>
        </is>
      </c>
      <c r="B7" s="4" t="n">
        <v>1019</v>
      </c>
      <c r="C7" s="4" t="n">
        <v>2919</v>
      </c>
      <c r="D7" s="4" t="n">
        <v>414</v>
      </c>
      <c r="E7" s="4" t="n">
        <v>600</v>
      </c>
      <c r="F7" s="4" t="n">
        <v>374</v>
      </c>
      <c r="G7" s="4" t="n">
        <v>357</v>
      </c>
      <c r="H7" s="4" t="n">
        <v>337</v>
      </c>
      <c r="I7" s="4" t="n">
        <v>247</v>
      </c>
      <c r="J7" s="4" t="n">
        <v>4952</v>
      </c>
      <c r="K7" s="4" t="n">
        <v>1315</v>
      </c>
      <c r="L7" s="4" t="n">
        <v>445</v>
      </c>
    </row>
    <row r="8">
      <c r="A8" s="3" t="inlineStr">
        <is>
          <t>General and administrative expense</t>
        </is>
      </c>
      <c r="B8" s="4" t="n">
        <v>4487</v>
      </c>
      <c r="C8" s="4" t="n">
        <v>3339</v>
      </c>
      <c r="D8" s="4" t="n">
        <v>3010</v>
      </c>
      <c r="E8" s="4" t="n">
        <v>3346</v>
      </c>
      <c r="F8" s="4" t="n">
        <v>3151</v>
      </c>
      <c r="G8" s="4" t="n">
        <v>2156</v>
      </c>
      <c r="H8" s="4" t="n">
        <v>2593</v>
      </c>
      <c r="I8" s="4" t="n">
        <v>1918</v>
      </c>
      <c r="J8" s="4" t="n">
        <v>14182</v>
      </c>
      <c r="K8" s="4" t="n">
        <v>9818</v>
      </c>
      <c r="L8" s="4" t="n">
        <v>6375</v>
      </c>
    </row>
    <row r="9">
      <c r="A9" s="3" t="inlineStr">
        <is>
          <t>Depreciation expense</t>
        </is>
      </c>
      <c r="B9" s="4" t="n">
        <v>8726</v>
      </c>
      <c r="C9" s="4" t="n">
        <v>7646</v>
      </c>
      <c r="D9" s="4" t="n">
        <v>6746</v>
      </c>
      <c r="E9" s="4" t="n">
        <v>4907</v>
      </c>
      <c r="F9" s="4" t="n">
        <v>3545</v>
      </c>
      <c r="G9" s="4" t="n">
        <v>2221</v>
      </c>
      <c r="H9" s="4" t="n">
        <v>1615</v>
      </c>
      <c r="I9" s="4" t="n">
        <v>1218</v>
      </c>
      <c r="J9" s="4" t="n">
        <v>28025</v>
      </c>
      <c r="K9" s="4" t="n">
        <v>8599</v>
      </c>
      <c r="L9" s="4" t="n">
        <v>2629</v>
      </c>
    </row>
    <row r="10">
      <c r="A10" s="3" t="inlineStr">
        <is>
          <t>Total expenses</t>
        </is>
      </c>
      <c r="B10" s="4" t="n">
        <v>14232</v>
      </c>
      <c r="C10" s="4" t="n">
        <v>13904</v>
      </c>
      <c r="D10" s="4" t="n">
        <v>10170</v>
      </c>
      <c r="E10" s="4" t="n">
        <v>8853</v>
      </c>
      <c r="F10" s="4" t="n">
        <v>7070</v>
      </c>
      <c r="G10" s="4" t="n">
        <v>4734</v>
      </c>
      <c r="H10" s="4" t="n">
        <v>4545</v>
      </c>
      <c r="I10" s="4" t="n">
        <v>3383</v>
      </c>
      <c r="J10" s="4" t="n">
        <v>47159</v>
      </c>
      <c r="K10" s="4" t="n">
        <v>19732</v>
      </c>
      <c r="L10" s="4" t="n">
        <v>9449</v>
      </c>
    </row>
    <row r="11">
      <c r="A11" s="3" t="inlineStr">
        <is>
          <t>Income from operations</t>
        </is>
      </c>
      <c r="B11" s="4" t="n">
        <v>22861</v>
      </c>
      <c r="C11" s="4" t="n">
        <v>20423</v>
      </c>
      <c r="D11" s="4" t="n">
        <v>14176</v>
      </c>
      <c r="E11" s="4" t="n">
        <v>12277</v>
      </c>
      <c r="F11" s="4" t="n">
        <v>10602</v>
      </c>
      <c r="G11" s="4" t="n">
        <v>6821</v>
      </c>
      <c r="H11" s="4" t="n">
        <v>4072</v>
      </c>
      <c r="I11" s="4" t="n">
        <v>3440</v>
      </c>
      <c r="J11" s="4" t="n">
        <v>69737</v>
      </c>
      <c r="K11" s="4" t="n">
        <v>24935</v>
      </c>
      <c r="L11" s="4" t="n">
        <v>5338</v>
      </c>
    </row>
    <row r="12">
      <c r="A12" s="3" t="inlineStr">
        <is>
          <t>Interest and other income</t>
        </is>
      </c>
      <c r="B12" s="4" t="n">
        <v>338</v>
      </c>
      <c r="C12" s="4" t="n">
        <v>653</v>
      </c>
      <c r="D12" s="4" t="n">
        <v>989</v>
      </c>
      <c r="E12" s="4" t="n">
        <v>1444</v>
      </c>
      <c r="F12" s="4" t="n">
        <v>1144</v>
      </c>
      <c r="G12" s="4" t="n">
        <v>1537</v>
      </c>
      <c r="H12" s="4" t="n">
        <v>1172</v>
      </c>
      <c r="I12" s="4" t="n">
        <v>993</v>
      </c>
      <c r="J12" s="4" t="n">
        <v>3424</v>
      </c>
      <c r="K12" s="4" t="n">
        <v>4846</v>
      </c>
      <c r="L12" s="4" t="n">
        <v>1647</v>
      </c>
    </row>
    <row r="13">
      <c r="A13" s="3" t="inlineStr">
        <is>
          <t>Interest expense</t>
        </is>
      </c>
      <c r="B13" s="4" t="n">
        <v>-1866</v>
      </c>
      <c r="C13" s="4" t="n">
        <v>-1861</v>
      </c>
      <c r="D13" s="4" t="n">
        <v>-1855</v>
      </c>
      <c r="E13" s="4" t="n">
        <v>-1849</v>
      </c>
      <c r="F13" s="4" t="n">
        <v>-1844</v>
      </c>
      <c r="G13" s="4" t="n">
        <v>-1838</v>
      </c>
      <c r="H13" s="4" t="n">
        <v>-1832</v>
      </c>
      <c r="I13" s="4" t="n">
        <v>-792</v>
      </c>
      <c r="J13" s="4" t="n">
        <v>-7431</v>
      </c>
      <c r="K13" s="4" t="n">
        <v>-6306</v>
      </c>
      <c r="L13" s="4" t="n">
        <v>0</v>
      </c>
    </row>
    <row r="14">
      <c r="A14" s="3" t="inlineStr">
        <is>
          <t>Net income</t>
        </is>
      </c>
      <c r="B14" s="4" t="n">
        <v>21333</v>
      </c>
      <c r="C14" s="4" t="n">
        <v>19215</v>
      </c>
      <c r="D14" s="4" t="n">
        <v>13310</v>
      </c>
      <c r="E14" s="4" t="n">
        <v>11872</v>
      </c>
      <c r="F14" s="4" t="n">
        <v>9902</v>
      </c>
      <c r="G14" s="4" t="n">
        <v>6520</v>
      </c>
      <c r="H14" s="4" t="n">
        <v>3412</v>
      </c>
      <c r="I14" s="4" t="n">
        <v>3641</v>
      </c>
      <c r="J14" s="4" t="n">
        <v>65730</v>
      </c>
      <c r="K14" s="4" t="n">
        <v>23475</v>
      </c>
      <c r="L14" s="4" t="n">
        <v>6985</v>
      </c>
    </row>
    <row r="15">
      <c r="A15" s="3" t="inlineStr">
        <is>
          <t>Preferred stock dividends</t>
        </is>
      </c>
      <c r="B15" s="4" t="n">
        <v>-338</v>
      </c>
      <c r="C15" s="4" t="n">
        <v>-338</v>
      </c>
      <c r="D15" s="4" t="n">
        <v>-338</v>
      </c>
      <c r="E15" s="4" t="n">
        <v>-338</v>
      </c>
      <c r="F15" s="4" t="n">
        <v>-338</v>
      </c>
      <c r="G15" s="4" t="n">
        <v>-338</v>
      </c>
      <c r="H15" s="4" t="n">
        <v>-338</v>
      </c>
      <c r="I15" s="4" t="n">
        <v>-338</v>
      </c>
      <c r="J15" s="4" t="n">
        <v>-1352</v>
      </c>
      <c r="K15" s="4" t="n">
        <v>-1352</v>
      </c>
      <c r="L15" s="4" t="n">
        <v>-1352</v>
      </c>
    </row>
    <row r="16">
      <c r="A16" s="3" t="inlineStr">
        <is>
          <t>Net income attributable to common stockholders</t>
        </is>
      </c>
      <c r="B16" s="7" t="n">
        <v>20995</v>
      </c>
      <c r="C16" s="7" t="n">
        <v>18877</v>
      </c>
      <c r="D16" s="7" t="n">
        <v>12972</v>
      </c>
      <c r="E16" s="7" t="n">
        <v>11534</v>
      </c>
      <c r="F16" s="7" t="n">
        <v>9564</v>
      </c>
      <c r="G16" s="7" t="n">
        <v>6182</v>
      </c>
      <c r="H16" s="7" t="n">
        <v>3074</v>
      </c>
      <c r="I16" s="7" t="n">
        <v>3303</v>
      </c>
      <c r="J16" s="7" t="n">
        <v>64378</v>
      </c>
      <c r="K16" s="7" t="n">
        <v>22123</v>
      </c>
      <c r="L16" s="7" t="n">
        <v>5633</v>
      </c>
    </row>
    <row r="17">
      <c r="A17" s="6" t="inlineStr">
        <is>
          <t>Net income available to common stockholders per share:</t>
        </is>
      </c>
    </row>
    <row r="18">
      <c r="A18" s="3" t="inlineStr">
        <is>
          <t>Basic</t>
        </is>
      </c>
      <c r="B18" s="9" t="n">
        <v>0.91</v>
      </c>
      <c r="C18" s="9" t="n">
        <v>0.87</v>
      </c>
      <c r="D18" s="9" t="n">
        <v>0.73</v>
      </c>
      <c r="E18" s="9" t="n">
        <v>0.72</v>
      </c>
      <c r="F18" s="9" t="n">
        <v>0.79</v>
      </c>
      <c r="G18" s="9" t="n">
        <v>0.5600000000000001</v>
      </c>
      <c r="H18" s="9" t="n">
        <v>0.31</v>
      </c>
      <c r="I18" s="9" t="n">
        <v>0.34</v>
      </c>
      <c r="J18" s="9" t="n">
        <v>3.28</v>
      </c>
      <c r="K18" s="9" t="n">
        <v>2.06</v>
      </c>
      <c r="L18" s="9" t="n">
        <v>0.76</v>
      </c>
    </row>
    <row r="19">
      <c r="A19" s="3" t="inlineStr">
        <is>
          <t>Diluted</t>
        </is>
      </c>
      <c r="B19" s="9" t="n">
        <v>0.91</v>
      </c>
      <c r="C19" s="9" t="n">
        <v>0.86</v>
      </c>
      <c r="D19" s="9" t="n">
        <v>0.73</v>
      </c>
      <c r="E19" s="9" t="n">
        <v>0.72</v>
      </c>
      <c r="F19" s="9" t="n">
        <v>0.78</v>
      </c>
      <c r="G19" s="9" t="n">
        <v>0.55</v>
      </c>
      <c r="H19" s="9" t="n">
        <v>0.3</v>
      </c>
      <c r="I19" s="9" t="n">
        <v>0.33</v>
      </c>
      <c r="J19" s="9" t="n">
        <v>3.27</v>
      </c>
      <c r="K19" s="9" t="n">
        <v>2.03</v>
      </c>
      <c r="L19" s="9" t="n">
        <v>0.75</v>
      </c>
    </row>
    <row r="20">
      <c r="A20" s="6" t="inlineStr">
        <is>
          <t>Weighted average shares outstanding:</t>
        </is>
      </c>
    </row>
    <row r="21">
      <c r="A21" s="3" t="inlineStr">
        <is>
          <t>Basic</t>
        </is>
      </c>
      <c r="B21" s="4" t="n">
        <v>22804185</v>
      </c>
      <c r="C21" s="4" t="n">
        <v>21594637</v>
      </c>
      <c r="D21" s="4" t="n">
        <v>17530721</v>
      </c>
      <c r="E21" s="4" t="n">
        <v>15784296</v>
      </c>
      <c r="F21" s="4" t="n">
        <v>11905021</v>
      </c>
      <c r="G21" s="4" t="n">
        <v>10918477</v>
      </c>
      <c r="H21" s="4" t="n">
        <v>9667079</v>
      </c>
      <c r="I21" s="4" t="n">
        <v>9664775</v>
      </c>
      <c r="J21" s="4" t="n">
        <v>19443602</v>
      </c>
      <c r="K21" s="4" t="n">
        <v>10546016</v>
      </c>
      <c r="L21" s="4" t="n">
        <v>7138952</v>
      </c>
    </row>
    <row r="22">
      <c r="A22" s="3" t="inlineStr">
        <is>
          <t>Diluted</t>
        </is>
      </c>
      <c r="B22" s="4" t="n">
        <v>25077099</v>
      </c>
      <c r="C22" s="4" t="n">
        <v>21708725</v>
      </c>
      <c r="D22" s="4" t="n">
        <v>17644829</v>
      </c>
      <c r="E22" s="4" t="n">
        <v>15898091</v>
      </c>
      <c r="F22" s="4" t="n">
        <v>12044602</v>
      </c>
      <c r="G22" s="4" t="n">
        <v>11057697</v>
      </c>
      <c r="H22" s="4" t="n">
        <v>9807503</v>
      </c>
      <c r="I22" s="4" t="n">
        <v>9797676</v>
      </c>
      <c r="J22" s="4" t="n">
        <v>19557619</v>
      </c>
      <c r="K22" s="4" t="n">
        <v>10684068</v>
      </c>
      <c r="L22" s="4" t="n">
        <v>7285801</v>
      </c>
    </row>
    <row r="23">
      <c r="A23" s="3" t="inlineStr">
        <is>
          <t>Incremental Common Shares Attributable to Dilutive Effect of Exchangeable Debt Securities</t>
        </is>
      </c>
      <c r="B23" s="4" t="n">
        <v>2158837</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7"/>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SCHEDULE III - REAL ESTATE AND ACCUMULATED DEPRECIATION (Details) $ in Thousands</t>
        </is>
      </c>
      <c r="B1" s="2" t="inlineStr">
        <is>
          <t>12 Months Ended</t>
        </is>
      </c>
    </row>
    <row r="2">
      <c r="B2" s="2" t="inlineStr">
        <is>
          <t>Dec. 31, 2020USD ($)propertyitem</t>
        </is>
      </c>
      <c r="C2" s="2" t="inlineStr">
        <is>
          <t>Dec. 31, 2019USD ($)</t>
        </is>
      </c>
      <c r="D2" s="2" t="inlineStr">
        <is>
          <t>Dec. 31, 2018USD ($)</t>
        </is>
      </c>
      <c r="E2" s="2" t="inlineStr">
        <is>
          <t>Dec. 31, 2017USD ($)</t>
        </is>
      </c>
    </row>
    <row r="3">
      <c r="A3" s="6" t="inlineStr">
        <is>
          <t>SEC Schedule, 12-28, Real Estate Companies, Investment in Real Estate and Accumulated Depreciation [Line Items]</t>
        </is>
      </c>
    </row>
    <row r="4">
      <c r="A4" s="3" t="inlineStr">
        <is>
          <t>Land, Initial Cost</t>
        </is>
      </c>
      <c r="B4" s="7" t="n">
        <v>75660</v>
      </c>
    </row>
    <row r="5">
      <c r="A5" s="3" t="inlineStr">
        <is>
          <t>Building and Improvement, Initial Cost</t>
        </is>
      </c>
      <c r="B5" s="4" t="n">
        <v>545690</v>
      </c>
    </row>
    <row r="6">
      <c r="A6" s="3" t="inlineStr">
        <is>
          <t>Costs Capitalized Subsequent to Acquisition</t>
        </is>
      </c>
      <c r="B6" s="4" t="n">
        <v>438889</v>
      </c>
    </row>
    <row r="7">
      <c r="A7" s="3" t="inlineStr">
        <is>
          <t>Land, Total Cost</t>
        </is>
      </c>
      <c r="B7" s="4" t="n">
        <v>75660</v>
      </c>
    </row>
    <row r="8">
      <c r="A8" s="3" t="inlineStr">
        <is>
          <t>Building and Improvement, Total Cost</t>
        </is>
      </c>
      <c r="B8" s="4" t="n">
        <v>984579</v>
      </c>
    </row>
    <row r="9">
      <c r="A9" s="3" t="inlineStr">
        <is>
          <t>Total Costs</t>
        </is>
      </c>
      <c r="B9" s="4" t="n">
        <v>1060239</v>
      </c>
    </row>
    <row r="10">
      <c r="A10" s="3" t="inlineStr">
        <is>
          <t>Accumulated Depreciation</t>
        </is>
      </c>
      <c r="B10" s="4" t="n">
        <v>-40195</v>
      </c>
      <c r="C10" s="7" t="n">
        <v>-12170</v>
      </c>
      <c r="D10" s="7" t="n">
        <v>-3571</v>
      </c>
      <c r="E10" s="7" t="n">
        <v>-942</v>
      </c>
    </row>
    <row r="11">
      <c r="A11" s="3" t="inlineStr">
        <is>
          <t>Net Cost</t>
        </is>
      </c>
      <c r="B11" s="4" t="n">
        <v>1020044</v>
      </c>
    </row>
    <row r="12">
      <c r="A12" s="3" t="inlineStr">
        <is>
          <t>Pharm AZ [Member]</t>
        </is>
      </c>
    </row>
    <row r="13">
      <c r="A13" s="6" t="inlineStr">
        <is>
          <t>SEC Schedule, 12-28, Real Estate Companies, Investment in Real Estate and Accumulated Depreciation [Line Items]</t>
        </is>
      </c>
    </row>
    <row r="14">
      <c r="A14" s="3" t="inlineStr">
        <is>
          <t>Land, Initial Cost</t>
        </is>
      </c>
      <c r="B14" s="4" t="n">
        <v>398</v>
      </c>
    </row>
    <row r="15">
      <c r="A15" s="3" t="inlineStr">
        <is>
          <t>Building and Improvement, Initial Cost</t>
        </is>
      </c>
      <c r="B15" s="4" t="n">
        <v>14629</v>
      </c>
    </row>
    <row r="16">
      <c r="A16" s="3" t="inlineStr">
        <is>
          <t>Costs Capitalized Subsequent to Acquisition</t>
        </is>
      </c>
      <c r="B16" s="4" t="n">
        <v>5003</v>
      </c>
    </row>
    <row r="17">
      <c r="A17" s="3" t="inlineStr">
        <is>
          <t>Land, Total Cost</t>
        </is>
      </c>
      <c r="B17" s="4" t="n">
        <v>398</v>
      </c>
    </row>
    <row r="18">
      <c r="A18" s="3" t="inlineStr">
        <is>
          <t>Building and Improvement, Total Cost</t>
        </is>
      </c>
      <c r="B18" s="4" t="n">
        <v>19632</v>
      </c>
    </row>
    <row r="19">
      <c r="A19" s="3" t="inlineStr">
        <is>
          <t>Total Costs</t>
        </is>
      </c>
      <c r="B19" s="4" t="n">
        <v>20030</v>
      </c>
    </row>
    <row r="20">
      <c r="A20" s="3" t="inlineStr">
        <is>
          <t>Accumulated Depreciation</t>
        </is>
      </c>
      <c r="B20" s="4" t="n">
        <v>-2136</v>
      </c>
    </row>
    <row r="21">
      <c r="A21" s="3" t="inlineStr">
        <is>
          <t>Net Cost</t>
        </is>
      </c>
      <c r="B21" s="4" t="n">
        <v>17894</v>
      </c>
    </row>
    <row r="22">
      <c r="A22" s="3" t="inlineStr">
        <is>
          <t>Pharm AZ - Retail [Member]</t>
        </is>
      </c>
    </row>
    <row r="23">
      <c r="A23" s="6" t="inlineStr">
        <is>
          <t>SEC Schedule, 12-28, Real Estate Companies, Investment in Real Estate and Accumulated Depreciation [Line Items]</t>
        </is>
      </c>
    </row>
    <row r="24">
      <c r="A24" s="3" t="inlineStr">
        <is>
          <t>Land, Initial Cost</t>
        </is>
      </c>
      <c r="B24" s="4" t="n">
        <v>1216</v>
      </c>
    </row>
    <row r="25">
      <c r="A25" s="3" t="inlineStr">
        <is>
          <t>Building and Improvement, Initial Cost</t>
        </is>
      </c>
      <c r="B25" s="4" t="n">
        <v>811</v>
      </c>
    </row>
    <row r="26">
      <c r="A26" s="3" t="inlineStr">
        <is>
          <t>Costs Capitalized Subsequent to Acquisition</t>
        </is>
      </c>
      <c r="B26" s="4" t="n">
        <v>501</v>
      </c>
    </row>
    <row r="27">
      <c r="A27" s="3" t="inlineStr">
        <is>
          <t>Land, Total Cost</t>
        </is>
      </c>
      <c r="B27" s="4" t="n">
        <v>1216</v>
      </c>
    </row>
    <row r="28">
      <c r="A28" s="3" t="inlineStr">
        <is>
          <t>Building and Improvement, Total Cost</t>
        </is>
      </c>
      <c r="B28" s="4" t="n">
        <v>1312</v>
      </c>
    </row>
    <row r="29">
      <c r="A29" s="3" t="inlineStr">
        <is>
          <t>Total Costs</t>
        </is>
      </c>
      <c r="B29" s="4" t="n">
        <v>2528</v>
      </c>
    </row>
    <row r="30">
      <c r="A30" s="3" t="inlineStr">
        <is>
          <t>Accumulated Depreciation</t>
        </is>
      </c>
      <c r="B30" s="4" t="n">
        <v>-68</v>
      </c>
    </row>
    <row r="31">
      <c r="A31" s="3" t="inlineStr">
        <is>
          <t>Net Cost</t>
        </is>
      </c>
      <c r="B31" s="4" t="n">
        <v>2460</v>
      </c>
    </row>
    <row r="32">
      <c r="A32" s="3" t="inlineStr">
        <is>
          <t>Sacramento CA [Member]</t>
        </is>
      </c>
    </row>
    <row r="33">
      <c r="A33" s="6" t="inlineStr">
        <is>
          <t>SEC Schedule, 12-28, Real Estate Companies, Investment in Real Estate and Accumulated Depreciation [Line Items]</t>
        </is>
      </c>
    </row>
    <row r="34">
      <c r="A34" s="3" t="inlineStr">
        <is>
          <t>Land, Initial Cost</t>
        </is>
      </c>
      <c r="B34" s="4" t="n">
        <v>1376</v>
      </c>
    </row>
    <row r="35">
      <c r="A35" s="3" t="inlineStr">
        <is>
          <t>Building and Improvement, Initial Cost</t>
        </is>
      </c>
      <c r="B35" s="4" t="n">
        <v>5321</v>
      </c>
    </row>
    <row r="36">
      <c r="A36" s="3" t="inlineStr">
        <is>
          <t>Costs Capitalized Subsequent to Acquisition</t>
        </is>
      </c>
      <c r="B36" s="4" t="n">
        <v>6033</v>
      </c>
    </row>
    <row r="37">
      <c r="A37" s="3" t="inlineStr">
        <is>
          <t>Land, Total Cost</t>
        </is>
      </c>
      <c r="B37" s="4" t="n">
        <v>1376</v>
      </c>
    </row>
    <row r="38">
      <c r="A38" s="3" t="inlineStr">
        <is>
          <t>Building and Improvement, Total Cost</t>
        </is>
      </c>
      <c r="B38" s="4" t="n">
        <v>11354</v>
      </c>
    </row>
    <row r="39">
      <c r="A39" s="3" t="inlineStr">
        <is>
          <t>Total Costs</t>
        </is>
      </c>
      <c r="B39" s="4" t="n">
        <v>12730</v>
      </c>
    </row>
    <row r="40">
      <c r="A40" s="3" t="inlineStr">
        <is>
          <t>Accumulated Depreciation</t>
        </is>
      </c>
      <c r="B40" s="4" t="n">
        <v>-616</v>
      </c>
    </row>
    <row r="41">
      <c r="A41" s="3" t="inlineStr">
        <is>
          <t>Net Cost</t>
        </is>
      </c>
      <c r="B41" s="4" t="n">
        <v>12114</v>
      </c>
    </row>
    <row r="42">
      <c r="A42" s="3" t="inlineStr">
        <is>
          <t>Kings Garden CA Portfolio [Member]</t>
        </is>
      </c>
    </row>
    <row r="43">
      <c r="A43" s="6" t="inlineStr">
        <is>
          <t>SEC Schedule, 12-28, Real Estate Companies, Investment in Real Estate and Accumulated Depreciation [Line Items]</t>
        </is>
      </c>
    </row>
    <row r="44">
      <c r="A44" s="3" t="inlineStr">
        <is>
          <t>Land, Initial Cost</t>
        </is>
      </c>
      <c r="B44" s="4" t="n">
        <v>8994</v>
      </c>
    </row>
    <row r="45">
      <c r="A45" s="3" t="inlineStr">
        <is>
          <t>Building and Improvement, Initial Cost</t>
        </is>
      </c>
      <c r="B45" s="4" t="n">
        <v>61062</v>
      </c>
    </row>
    <row r="46">
      <c r="A46" s="3" t="inlineStr">
        <is>
          <t>Land, Total Cost</t>
        </is>
      </c>
      <c r="B46" s="4" t="n">
        <v>8994</v>
      </c>
    </row>
    <row r="47">
      <c r="A47" s="3" t="inlineStr">
        <is>
          <t>Building and Improvement, Total Cost</t>
        </is>
      </c>
      <c r="B47" s="4" t="n">
        <v>61062</v>
      </c>
    </row>
    <row r="48">
      <c r="A48" s="3" t="inlineStr">
        <is>
          <t>Total Costs</t>
        </is>
      </c>
      <c r="B48" s="4" t="n">
        <v>70056</v>
      </c>
    </row>
    <row r="49">
      <c r="A49" s="3" t="inlineStr">
        <is>
          <t>Accumulated Depreciation</t>
        </is>
      </c>
      <c r="B49" s="4" t="n">
        <v>-1584</v>
      </c>
    </row>
    <row r="50">
      <c r="A50" s="3" t="inlineStr">
        <is>
          <t>Net Cost</t>
        </is>
      </c>
      <c r="B50" s="7" t="n">
        <v>68472</v>
      </c>
    </row>
    <row r="51">
      <c r="A51" s="3" t="inlineStr">
        <is>
          <t>Number of Properties | item</t>
        </is>
      </c>
      <c r="B51" s="4" t="n">
        <v>6</v>
      </c>
    </row>
    <row r="52">
      <c r="A52" s="3" t="inlineStr">
        <is>
          <t>Esperanza CA [Member]</t>
        </is>
      </c>
    </row>
    <row r="53">
      <c r="A53" s="6" t="inlineStr">
        <is>
          <t>SEC Schedule, 12-28, Real Estate Companies, Investment in Real Estate and Accumulated Depreciation [Line Items]</t>
        </is>
      </c>
    </row>
    <row r="54">
      <c r="A54" s="3" t="inlineStr">
        <is>
          <t>Land, Initial Cost</t>
        </is>
      </c>
      <c r="B54" s="7" t="n">
        <v>1713</v>
      </c>
    </row>
    <row r="55">
      <c r="A55" s="3" t="inlineStr">
        <is>
          <t>Building and Improvement, Initial Cost</t>
        </is>
      </c>
      <c r="B55" s="4" t="n">
        <v>11307</v>
      </c>
    </row>
    <row r="56">
      <c r="A56" s="3" t="inlineStr">
        <is>
          <t>Land, Total Cost</t>
        </is>
      </c>
      <c r="B56" s="4" t="n">
        <v>1713</v>
      </c>
    </row>
    <row r="57">
      <c r="A57" s="3" t="inlineStr">
        <is>
          <t>Building and Improvement, Total Cost</t>
        </is>
      </c>
      <c r="B57" s="4" t="n">
        <v>11307</v>
      </c>
    </row>
    <row r="58">
      <c r="A58" s="3" t="inlineStr">
        <is>
          <t>Total Costs</t>
        </is>
      </c>
      <c r="B58" s="4" t="n">
        <v>13020</v>
      </c>
    </row>
    <row r="59">
      <c r="A59" s="3" t="inlineStr">
        <is>
          <t>Accumulated Depreciation</t>
        </is>
      </c>
      <c r="B59" s="4" t="n">
        <v>-424</v>
      </c>
    </row>
    <row r="60">
      <c r="A60" s="3" t="inlineStr">
        <is>
          <t>Net Cost</t>
        </is>
      </c>
      <c r="B60" s="4" t="n">
        <v>12596</v>
      </c>
    </row>
    <row r="61">
      <c r="A61" s="3" t="inlineStr">
        <is>
          <t>Vertical CA Portfolio [Member]</t>
        </is>
      </c>
    </row>
    <row r="62">
      <c r="A62" s="6" t="inlineStr">
        <is>
          <t>SEC Schedule, 12-28, Real Estate Companies, Investment in Real Estate and Accumulated Depreciation [Line Items]</t>
        </is>
      </c>
    </row>
    <row r="63">
      <c r="A63" s="3" t="inlineStr">
        <is>
          <t>Land, Initial Cost</t>
        </is>
      </c>
      <c r="B63" s="4" t="n">
        <v>3393</v>
      </c>
    </row>
    <row r="64">
      <c r="A64" s="3" t="inlineStr">
        <is>
          <t>Building and Improvement, Initial Cost</t>
        </is>
      </c>
      <c r="B64" s="4" t="n">
        <v>13939</v>
      </c>
    </row>
    <row r="65">
      <c r="A65" s="3" t="inlineStr">
        <is>
          <t>Land, Total Cost</t>
        </is>
      </c>
      <c r="B65" s="4" t="n">
        <v>3393</v>
      </c>
    </row>
    <row r="66">
      <c r="A66" s="3" t="inlineStr">
        <is>
          <t>Building and Improvement, Total Cost</t>
        </is>
      </c>
      <c r="B66" s="4" t="n">
        <v>13939</v>
      </c>
    </row>
    <row r="67">
      <c r="A67" s="3" t="inlineStr">
        <is>
          <t>Total Costs</t>
        </is>
      </c>
      <c r="B67" s="4" t="n">
        <v>17332</v>
      </c>
    </row>
    <row r="68">
      <c r="A68" s="3" t="inlineStr">
        <is>
          <t>Accumulated Depreciation</t>
        </is>
      </c>
      <c r="B68" s="4" t="n">
        <v>-519</v>
      </c>
    </row>
    <row r="69">
      <c r="A69" s="3" t="inlineStr">
        <is>
          <t>Net Cost</t>
        </is>
      </c>
      <c r="B69" s="7" t="n">
        <v>16813</v>
      </c>
    </row>
    <row r="70">
      <c r="A70" s="3" t="inlineStr">
        <is>
          <t>Number of Properties | item</t>
        </is>
      </c>
      <c r="B70" s="4" t="n">
        <v>4</v>
      </c>
    </row>
    <row r="71">
      <c r="A71" s="3" t="inlineStr">
        <is>
          <t>Columbia Care CO [Member]</t>
        </is>
      </c>
    </row>
    <row r="72">
      <c r="A72" s="6" t="inlineStr">
        <is>
          <t>SEC Schedule, 12-28, Real Estate Companies, Investment in Real Estate and Accumulated Depreciation [Line Items]</t>
        </is>
      </c>
    </row>
    <row r="73">
      <c r="A73" s="3" t="inlineStr">
        <is>
          <t>Land, Initial Cost</t>
        </is>
      </c>
      <c r="B73" s="7" t="n">
        <v>2101</v>
      </c>
    </row>
    <row r="74">
      <c r="A74" s="3" t="inlineStr">
        <is>
          <t>Building and Improvement, Initial Cost</t>
        </is>
      </c>
      <c r="B74" s="4" t="n">
        <v>9176</v>
      </c>
    </row>
    <row r="75">
      <c r="A75" s="3" t="inlineStr">
        <is>
          <t>Land, Total Cost</t>
        </is>
      </c>
      <c r="B75" s="4" t="n">
        <v>2101</v>
      </c>
    </row>
    <row r="76">
      <c r="A76" s="3" t="inlineStr">
        <is>
          <t>Building and Improvement, Total Cost</t>
        </is>
      </c>
      <c r="B76" s="4" t="n">
        <v>9176</v>
      </c>
    </row>
    <row r="77">
      <c r="A77" s="3" t="inlineStr">
        <is>
          <t>Total Costs</t>
        </is>
      </c>
      <c r="B77" s="4" t="n">
        <v>11277</v>
      </c>
    </row>
    <row r="78">
      <c r="A78" s="3" t="inlineStr">
        <is>
          <t>Accumulated Depreciation</t>
        </is>
      </c>
      <c r="B78" s="4" t="n">
        <v>-754</v>
      </c>
    </row>
    <row r="79">
      <c r="A79" s="3" t="inlineStr">
        <is>
          <t>Net Cost</t>
        </is>
      </c>
      <c r="B79" s="4" t="n">
        <v>10523</v>
      </c>
    </row>
    <row r="80">
      <c r="A80" s="3" t="inlineStr">
        <is>
          <t>LivWell CO Retail Portfolio [Member]</t>
        </is>
      </c>
    </row>
    <row r="81">
      <c r="A81" s="6" t="inlineStr">
        <is>
          <t>SEC Schedule, 12-28, Real Estate Companies, Investment in Real Estate and Accumulated Depreciation [Line Items]</t>
        </is>
      </c>
    </row>
    <row r="82">
      <c r="A82" s="3" t="inlineStr">
        <is>
          <t>Land, Initial Cost</t>
        </is>
      </c>
      <c r="B82" s="4" t="n">
        <v>546</v>
      </c>
    </row>
    <row r="83">
      <c r="A83" s="3" t="inlineStr">
        <is>
          <t>Building and Improvement, Initial Cost</t>
        </is>
      </c>
      <c r="B83" s="4" t="n">
        <v>2781</v>
      </c>
    </row>
    <row r="84">
      <c r="A84" s="3" t="inlineStr">
        <is>
          <t>Costs Capitalized Subsequent to Acquisition</t>
        </is>
      </c>
      <c r="B84" s="4" t="n">
        <v>51</v>
      </c>
    </row>
    <row r="85">
      <c r="A85" s="3" t="inlineStr">
        <is>
          <t>Land, Total Cost</t>
        </is>
      </c>
      <c r="B85" s="4" t="n">
        <v>546</v>
      </c>
    </row>
    <row r="86">
      <c r="A86" s="3" t="inlineStr">
        <is>
          <t>Building and Improvement, Total Cost</t>
        </is>
      </c>
      <c r="B86" s="4" t="n">
        <v>2832</v>
      </c>
    </row>
    <row r="87">
      <c r="A87" s="3" t="inlineStr">
        <is>
          <t>Total Costs</t>
        </is>
      </c>
      <c r="B87" s="4" t="n">
        <v>3378</v>
      </c>
    </row>
    <row r="88">
      <c r="A88" s="3" t="inlineStr">
        <is>
          <t>Accumulated Depreciation</t>
        </is>
      </c>
      <c r="B88" s="4" t="n">
        <v>-63</v>
      </c>
    </row>
    <row r="89">
      <c r="A89" s="3" t="inlineStr">
        <is>
          <t>Net Cost</t>
        </is>
      </c>
      <c r="B89" s="7" t="n">
        <v>3315</v>
      </c>
    </row>
    <row r="90">
      <c r="A90" s="3" t="inlineStr">
        <is>
          <t>Number of Properties | property</t>
        </is>
      </c>
      <c r="B90" s="4" t="n">
        <v>2</v>
      </c>
    </row>
    <row r="91">
      <c r="A91" s="3" t="inlineStr">
        <is>
          <t>Trulieve FL [Member]</t>
        </is>
      </c>
    </row>
    <row r="92">
      <c r="A92" s="6" t="inlineStr">
        <is>
          <t>SEC Schedule, 12-28, Real Estate Companies, Investment in Real Estate and Accumulated Depreciation [Line Items]</t>
        </is>
      </c>
    </row>
    <row r="93">
      <c r="A93" s="3" t="inlineStr">
        <is>
          <t>Land, Initial Cost</t>
        </is>
      </c>
      <c r="B93" s="7" t="n">
        <v>274</v>
      </c>
    </row>
    <row r="94">
      <c r="A94" s="3" t="inlineStr">
        <is>
          <t>Building and Improvement, Initial Cost</t>
        </is>
      </c>
      <c r="B94" s="4" t="n">
        <v>16729</v>
      </c>
    </row>
    <row r="95">
      <c r="A95" s="3" t="inlineStr">
        <is>
          <t>Land, Total Cost</t>
        </is>
      </c>
      <c r="B95" s="4" t="n">
        <v>274</v>
      </c>
    </row>
    <row r="96">
      <c r="A96" s="3" t="inlineStr">
        <is>
          <t>Building and Improvement, Total Cost</t>
        </is>
      </c>
      <c r="B96" s="4" t="n">
        <v>16729</v>
      </c>
    </row>
    <row r="97">
      <c r="A97" s="3" t="inlineStr">
        <is>
          <t>Total Costs</t>
        </is>
      </c>
      <c r="B97" s="4" t="n">
        <v>17003</v>
      </c>
    </row>
    <row r="98">
      <c r="A98" s="3" t="inlineStr">
        <is>
          <t>Accumulated Depreciation</t>
        </is>
      </c>
      <c r="B98" s="4" t="n">
        <v>-636</v>
      </c>
    </row>
    <row r="99">
      <c r="A99" s="3" t="inlineStr">
        <is>
          <t>Net Cost</t>
        </is>
      </c>
      <c r="B99" s="4" t="n">
        <v>16367</v>
      </c>
    </row>
    <row r="100">
      <c r="A100" s="3" t="inlineStr">
        <is>
          <t>Parallel FL Portfolio [Member]</t>
        </is>
      </c>
    </row>
    <row r="101">
      <c r="A101" s="6" t="inlineStr">
        <is>
          <t>SEC Schedule, 12-28, Real Estate Companies, Investment in Real Estate and Accumulated Depreciation [Line Items]</t>
        </is>
      </c>
    </row>
    <row r="102">
      <c r="A102" s="3" t="inlineStr">
        <is>
          <t>Land, Initial Cost</t>
        </is>
      </c>
      <c r="B102" s="4" t="n">
        <v>3258</v>
      </c>
    </row>
    <row r="103">
      <c r="A103" s="3" t="inlineStr">
        <is>
          <t>Building and Improvement, Initial Cost</t>
        </is>
      </c>
      <c r="B103" s="4" t="n">
        <v>51625</v>
      </c>
    </row>
    <row r="104">
      <c r="A104" s="3" t="inlineStr">
        <is>
          <t>Costs Capitalized Subsequent to Acquisition</t>
        </is>
      </c>
      <c r="B104" s="4" t="n">
        <v>6893</v>
      </c>
    </row>
    <row r="105">
      <c r="A105" s="3" t="inlineStr">
        <is>
          <t>Land, Total Cost</t>
        </is>
      </c>
      <c r="B105" s="4" t="n">
        <v>3258</v>
      </c>
    </row>
    <row r="106">
      <c r="A106" s="3" t="inlineStr">
        <is>
          <t>Building and Improvement, Total Cost</t>
        </is>
      </c>
      <c r="B106" s="4" t="n">
        <v>58518</v>
      </c>
    </row>
    <row r="107">
      <c r="A107" s="3" t="inlineStr">
        <is>
          <t>Total Costs</t>
        </is>
      </c>
      <c r="B107" s="4" t="n">
        <v>61776</v>
      </c>
    </row>
    <row r="108">
      <c r="A108" s="3" t="inlineStr">
        <is>
          <t>Accumulated Depreciation</t>
        </is>
      </c>
      <c r="B108" s="4" t="n">
        <v>-1020</v>
      </c>
    </row>
    <row r="109">
      <c r="A109" s="3" t="inlineStr">
        <is>
          <t>Net Cost</t>
        </is>
      </c>
      <c r="B109" s="7" t="n">
        <v>60756</v>
      </c>
    </row>
    <row r="110">
      <c r="A110" s="3" t="inlineStr">
        <is>
          <t>Number of Properties | property</t>
        </is>
      </c>
      <c r="B110" s="4" t="n">
        <v>2</v>
      </c>
    </row>
    <row r="111">
      <c r="A111" s="3" t="inlineStr">
        <is>
          <t>Ascend IL [Member]</t>
        </is>
      </c>
    </row>
    <row r="112">
      <c r="A112" s="6" t="inlineStr">
        <is>
          <t>SEC Schedule, 12-28, Real Estate Companies, Investment in Real Estate and Accumulated Depreciation [Line Items]</t>
        </is>
      </c>
    </row>
    <row r="113">
      <c r="A113" s="3" t="inlineStr">
        <is>
          <t>Land, Initial Cost</t>
        </is>
      </c>
      <c r="B113" s="7" t="n">
        <v>563</v>
      </c>
    </row>
    <row r="114">
      <c r="A114" s="3" t="inlineStr">
        <is>
          <t>Building and Improvement, Initial Cost</t>
        </is>
      </c>
      <c r="B114" s="4" t="n">
        <v>18457</v>
      </c>
    </row>
    <row r="115">
      <c r="A115" s="3" t="inlineStr">
        <is>
          <t>Costs Capitalized Subsequent to Acquisition</t>
        </is>
      </c>
      <c r="B115" s="4" t="n">
        <v>24943</v>
      </c>
    </row>
    <row r="116">
      <c r="A116" s="3" t="inlineStr">
        <is>
          <t>Land, Total Cost</t>
        </is>
      </c>
      <c r="B116" s="4" t="n">
        <v>563</v>
      </c>
    </row>
    <row r="117">
      <c r="A117" s="3" t="inlineStr">
        <is>
          <t>Building and Improvement, Total Cost</t>
        </is>
      </c>
      <c r="B117" s="4" t="n">
        <v>43400</v>
      </c>
    </row>
    <row r="118">
      <c r="A118" s="3" t="inlineStr">
        <is>
          <t>Total Costs</t>
        </is>
      </c>
      <c r="B118" s="4" t="n">
        <v>43963</v>
      </c>
    </row>
    <row r="119">
      <c r="A119" s="3" t="inlineStr">
        <is>
          <t>Accumulated Depreciation</t>
        </is>
      </c>
      <c r="B119" s="4" t="n">
        <v>-2318</v>
      </c>
    </row>
    <row r="120">
      <c r="A120" s="3" t="inlineStr">
        <is>
          <t>Net Cost</t>
        </is>
      </c>
      <c r="B120" s="4" t="n">
        <v>41645</v>
      </c>
    </row>
    <row r="121">
      <c r="A121" s="3" t="inlineStr">
        <is>
          <t>Cresco IL Portfolio [Member]</t>
        </is>
      </c>
    </row>
    <row r="122">
      <c r="A122" s="6" t="inlineStr">
        <is>
          <t>SEC Schedule, 12-28, Real Estate Companies, Investment in Real Estate and Accumulated Depreciation [Line Items]</t>
        </is>
      </c>
    </row>
    <row r="123">
      <c r="A123" s="3" t="inlineStr">
        <is>
          <t>Land, Initial Cost</t>
        </is>
      </c>
      <c r="B123" s="4" t="n">
        <v>3215</v>
      </c>
    </row>
    <row r="124">
      <c r="A124" s="3" t="inlineStr">
        <is>
          <t>Building and Improvement, Initial Cost</t>
        </is>
      </c>
      <c r="B124" s="4" t="n">
        <v>29602</v>
      </c>
    </row>
    <row r="125">
      <c r="A125" s="3" t="inlineStr">
        <is>
          <t>Costs Capitalized Subsequent to Acquisition</t>
        </is>
      </c>
      <c r="B125" s="4" t="n">
        <v>13596</v>
      </c>
    </row>
    <row r="126">
      <c r="A126" s="3" t="inlineStr">
        <is>
          <t>Land, Total Cost</t>
        </is>
      </c>
      <c r="B126" s="4" t="n">
        <v>3215</v>
      </c>
    </row>
    <row r="127">
      <c r="A127" s="3" t="inlineStr">
        <is>
          <t>Building and Improvement, Total Cost</t>
        </is>
      </c>
      <c r="B127" s="4" t="n">
        <v>43198</v>
      </c>
    </row>
    <row r="128">
      <c r="A128" s="3" t="inlineStr">
        <is>
          <t>Total Costs</t>
        </is>
      </c>
      <c r="B128" s="4" t="n">
        <v>46413</v>
      </c>
    </row>
    <row r="129">
      <c r="A129" s="3" t="inlineStr">
        <is>
          <t>Accumulated Depreciation</t>
        </is>
      </c>
      <c r="B129" s="4" t="n">
        <v>-1965</v>
      </c>
    </row>
    <row r="130">
      <c r="A130" s="3" t="inlineStr">
        <is>
          <t>Net Cost</t>
        </is>
      </c>
      <c r="B130" s="7" t="n">
        <v>44448</v>
      </c>
    </row>
    <row r="131">
      <c r="A131" s="3" t="inlineStr">
        <is>
          <t>Number of Properties | property</t>
        </is>
      </c>
      <c r="B131" s="4" t="n">
        <v>2</v>
      </c>
    </row>
    <row r="132">
      <c r="A132" s="3" t="inlineStr">
        <is>
          <t>Curaleaf IL [Member]</t>
        </is>
      </c>
    </row>
    <row r="133">
      <c r="A133" s="6" t="inlineStr">
        <is>
          <t>SEC Schedule, 12-28, Real Estate Companies, Investment in Real Estate and Accumulated Depreciation [Line Items]</t>
        </is>
      </c>
    </row>
    <row r="134">
      <c r="A134" s="3" t="inlineStr">
        <is>
          <t>Land, Initial Cost</t>
        </is>
      </c>
      <c r="B134" s="7" t="n">
        <v>350</v>
      </c>
    </row>
    <row r="135">
      <c r="A135" s="3" t="inlineStr">
        <is>
          <t>Building and Improvement, Initial Cost</t>
        </is>
      </c>
      <c r="B135" s="4" t="n">
        <v>10191</v>
      </c>
    </row>
    <row r="136">
      <c r="A136" s="3" t="inlineStr">
        <is>
          <t>Costs Capitalized Subsequent to Acquisition</t>
        </is>
      </c>
      <c r="B136" s="4" t="n">
        <v>13866</v>
      </c>
    </row>
    <row r="137">
      <c r="A137" s="3" t="inlineStr">
        <is>
          <t>Land, Total Cost</t>
        </is>
      </c>
      <c r="B137" s="4" t="n">
        <v>350</v>
      </c>
    </row>
    <row r="138">
      <c r="A138" s="3" t="inlineStr">
        <is>
          <t>Building and Improvement, Total Cost</t>
        </is>
      </c>
      <c r="B138" s="4" t="n">
        <v>24057</v>
      </c>
    </row>
    <row r="139">
      <c r="A139" s="3" t="inlineStr">
        <is>
          <t>Total Costs</t>
        </is>
      </c>
      <c r="B139" s="4" t="n">
        <v>24407</v>
      </c>
    </row>
    <row r="140">
      <c r="A140" s="3" t="inlineStr">
        <is>
          <t>Accumulated Depreciation</t>
        </is>
      </c>
      <c r="B140" s="4" t="n">
        <v>-1022</v>
      </c>
    </row>
    <row r="141">
      <c r="A141" s="3" t="inlineStr">
        <is>
          <t>Net Cost</t>
        </is>
      </c>
      <c r="B141" s="4" t="n">
        <v>23385</v>
      </c>
    </row>
    <row r="142">
      <c r="A142" s="3" t="inlineStr">
        <is>
          <t>PharmaCann IL [Member]</t>
        </is>
      </c>
    </row>
    <row r="143">
      <c r="A143" s="6" t="inlineStr">
        <is>
          <t>SEC Schedule, 12-28, Real Estate Companies, Investment in Real Estate and Accumulated Depreciation [Line Items]</t>
        </is>
      </c>
    </row>
    <row r="144">
      <c r="A144" s="3" t="inlineStr">
        <is>
          <t>Land, Initial Cost</t>
        </is>
      </c>
      <c r="B144" s="4" t="n">
        <v>201</v>
      </c>
    </row>
    <row r="145">
      <c r="A145" s="3" t="inlineStr">
        <is>
          <t>Building and Improvement, Initial Cost</t>
        </is>
      </c>
      <c r="B145" s="4" t="n">
        <v>17807</v>
      </c>
    </row>
    <row r="146">
      <c r="A146" s="3" t="inlineStr">
        <is>
          <t>Costs Capitalized Subsequent to Acquisition</t>
        </is>
      </c>
      <c r="B146" s="4" t="n">
        <v>9540</v>
      </c>
    </row>
    <row r="147">
      <c r="A147" s="3" t="inlineStr">
        <is>
          <t>Land, Total Cost</t>
        </is>
      </c>
      <c r="B147" s="4" t="n">
        <v>201</v>
      </c>
    </row>
    <row r="148">
      <c r="A148" s="3" t="inlineStr">
        <is>
          <t>Building and Improvement, Total Cost</t>
        </is>
      </c>
      <c r="B148" s="4" t="n">
        <v>27347</v>
      </c>
    </row>
    <row r="149">
      <c r="A149" s="3" t="inlineStr">
        <is>
          <t>Total Costs</t>
        </is>
      </c>
      <c r="B149" s="4" t="n">
        <v>27548</v>
      </c>
    </row>
    <row r="150">
      <c r="A150" s="3" t="inlineStr">
        <is>
          <t>Accumulated Depreciation</t>
        </is>
      </c>
      <c r="B150" s="4" t="n">
        <v>-985</v>
      </c>
    </row>
    <row r="151">
      <c r="A151" s="3" t="inlineStr">
        <is>
          <t>Net Cost</t>
        </is>
      </c>
      <c r="B151" s="4" t="n">
        <v>26563</v>
      </c>
    </row>
    <row r="152">
      <c r="A152" s="3" t="inlineStr">
        <is>
          <t>GTI IL [Member]</t>
        </is>
      </c>
    </row>
    <row r="153">
      <c r="A153" s="6" t="inlineStr">
        <is>
          <t>SEC Schedule, 12-28, Real Estate Companies, Investment in Real Estate and Accumulated Depreciation [Line Items]</t>
        </is>
      </c>
    </row>
    <row r="154">
      <c r="A154" s="3" t="inlineStr">
        <is>
          <t>Land, Initial Cost</t>
        </is>
      </c>
      <c r="B154" s="4" t="n">
        <v>739</v>
      </c>
    </row>
    <row r="155">
      <c r="A155" s="3" t="inlineStr">
        <is>
          <t>Building and Improvement, Initial Cost</t>
        </is>
      </c>
      <c r="B155" s="4" t="n">
        <v>8284</v>
      </c>
    </row>
    <row r="156">
      <c r="A156" s="3" t="inlineStr">
        <is>
          <t>Costs Capitalized Subsequent to Acquisition</t>
        </is>
      </c>
      <c r="B156" s="4" t="n">
        <v>29871</v>
      </c>
    </row>
    <row r="157">
      <c r="A157" s="3" t="inlineStr">
        <is>
          <t>Land, Total Cost</t>
        </is>
      </c>
      <c r="B157" s="4" t="n">
        <v>739</v>
      </c>
    </row>
    <row r="158">
      <c r="A158" s="3" t="inlineStr">
        <is>
          <t>Building and Improvement, Total Cost</t>
        </is>
      </c>
      <c r="B158" s="4" t="n">
        <v>38155</v>
      </c>
    </row>
    <row r="159">
      <c r="A159" s="3" t="inlineStr">
        <is>
          <t>Total Costs</t>
        </is>
      </c>
      <c r="B159" s="4" t="n">
        <v>38894</v>
      </c>
    </row>
    <row r="160">
      <c r="A160" s="3" t="inlineStr">
        <is>
          <t>Accumulated Depreciation</t>
        </is>
      </c>
      <c r="B160" s="4" t="n">
        <v>-711</v>
      </c>
    </row>
    <row r="161">
      <c r="A161" s="3" t="inlineStr">
        <is>
          <t>Net Cost</t>
        </is>
      </c>
      <c r="B161" s="4" t="n">
        <v>38183</v>
      </c>
    </row>
    <row r="162">
      <c r="A162" s="3" t="inlineStr">
        <is>
          <t>Holistic MD</t>
        </is>
      </c>
    </row>
    <row r="163">
      <c r="A163" s="6" t="inlineStr">
        <is>
          <t>SEC Schedule, 12-28, Real Estate Companies, Investment in Real Estate and Accumulated Depreciation [Line Items]</t>
        </is>
      </c>
    </row>
    <row r="164">
      <c r="A164" s="3" t="inlineStr">
        <is>
          <t>Land, Initial Cost</t>
        </is>
      </c>
      <c r="B164" s="4" t="n">
        <v>2785</v>
      </c>
    </row>
    <row r="165">
      <c r="A165" s="3" t="inlineStr">
        <is>
          <t>Building and Improvement, Initial Cost</t>
        </is>
      </c>
      <c r="B165" s="4" t="n">
        <v>8410</v>
      </c>
    </row>
    <row r="166">
      <c r="A166" s="3" t="inlineStr">
        <is>
          <t>Costs Capitalized Subsequent to Acquisition</t>
        </is>
      </c>
      <c r="B166" s="4" t="n">
        <v>11405</v>
      </c>
    </row>
    <row r="167">
      <c r="A167" s="3" t="inlineStr">
        <is>
          <t>Land, Total Cost</t>
        </is>
      </c>
      <c r="B167" s="4" t="n">
        <v>2785</v>
      </c>
    </row>
    <row r="168">
      <c r="A168" s="3" t="inlineStr">
        <is>
          <t>Building and Improvement, Total Cost</t>
        </is>
      </c>
      <c r="B168" s="4" t="n">
        <v>19815</v>
      </c>
    </row>
    <row r="169">
      <c r="A169" s="3" t="inlineStr">
        <is>
          <t>Total Costs</t>
        </is>
      </c>
      <c r="B169" s="4" t="n">
        <v>22600</v>
      </c>
    </row>
    <row r="170">
      <c r="A170" s="3" t="inlineStr">
        <is>
          <t>Accumulated Depreciation</t>
        </is>
      </c>
      <c r="B170" s="4" t="n">
        <v>-2187</v>
      </c>
    </row>
    <row r="171">
      <c r="A171" s="3" t="inlineStr">
        <is>
          <t>Net Cost</t>
        </is>
      </c>
      <c r="B171" s="4" t="n">
        <v>20413</v>
      </c>
    </row>
    <row r="172">
      <c r="A172" s="3" t="inlineStr">
        <is>
          <t>PharmaCann MA [Member]</t>
        </is>
      </c>
    </row>
    <row r="173">
      <c r="A173" s="6" t="inlineStr">
        <is>
          <t>SEC Schedule, 12-28, Real Estate Companies, Investment in Real Estate and Accumulated Depreciation [Line Items]</t>
        </is>
      </c>
    </row>
    <row r="174">
      <c r="A174" s="3" t="inlineStr">
        <is>
          <t>Land, Initial Cost</t>
        </is>
      </c>
      <c r="B174" s="4" t="n">
        <v>3030</v>
      </c>
    </row>
    <row r="175">
      <c r="A175" s="3" t="inlineStr">
        <is>
          <t>Costs Capitalized Subsequent to Acquisition</t>
        </is>
      </c>
      <c r="B175" s="4" t="n">
        <v>27512</v>
      </c>
    </row>
    <row r="176">
      <c r="A176" s="3" t="inlineStr">
        <is>
          <t>Land, Total Cost</t>
        </is>
      </c>
      <c r="B176" s="4" t="n">
        <v>3030</v>
      </c>
    </row>
    <row r="177">
      <c r="A177" s="3" t="inlineStr">
        <is>
          <t>Building and Improvement, Total Cost</t>
        </is>
      </c>
      <c r="B177" s="4" t="n">
        <v>27512</v>
      </c>
    </row>
    <row r="178">
      <c r="A178" s="3" t="inlineStr">
        <is>
          <t>Total Costs</t>
        </is>
      </c>
      <c r="B178" s="4" t="n">
        <v>30542</v>
      </c>
    </row>
    <row r="179">
      <c r="A179" s="3" t="inlineStr">
        <is>
          <t>Accumulated Depreciation</t>
        </is>
      </c>
      <c r="B179" s="4" t="n">
        <v>-1119</v>
      </c>
    </row>
    <row r="180">
      <c r="A180" s="3" t="inlineStr">
        <is>
          <t>Net Cost</t>
        </is>
      </c>
      <c r="B180" s="4" t="n">
        <v>29423</v>
      </c>
    </row>
    <row r="181">
      <c r="A181" s="3" t="inlineStr">
        <is>
          <t>Holistic MA [Member]</t>
        </is>
      </c>
    </row>
    <row r="182">
      <c r="A182" s="6" t="inlineStr">
        <is>
          <t>SEC Schedule, 12-28, Real Estate Companies, Investment in Real Estate and Accumulated Depreciation [Line Items]</t>
        </is>
      </c>
    </row>
    <row r="183">
      <c r="A183" s="3" t="inlineStr">
        <is>
          <t>Land, Initial Cost</t>
        </is>
      </c>
      <c r="B183" s="4" t="n">
        <v>1059</v>
      </c>
    </row>
    <row r="184">
      <c r="A184" s="3" t="inlineStr">
        <is>
          <t>Building and Improvement, Initial Cost</t>
        </is>
      </c>
      <c r="B184" s="4" t="n">
        <v>11717</v>
      </c>
    </row>
    <row r="185">
      <c r="A185" s="3" t="inlineStr">
        <is>
          <t>Costs Capitalized Subsequent to Acquisition</t>
        </is>
      </c>
      <c r="B185" s="4" t="n">
        <v>2036</v>
      </c>
    </row>
    <row r="186">
      <c r="A186" s="3" t="inlineStr">
        <is>
          <t>Land, Total Cost</t>
        </is>
      </c>
      <c r="B186" s="4" t="n">
        <v>1059</v>
      </c>
    </row>
    <row r="187">
      <c r="A187" s="3" t="inlineStr">
        <is>
          <t>Building and Improvement, Total Cost</t>
        </is>
      </c>
      <c r="B187" s="4" t="n">
        <v>13753</v>
      </c>
    </row>
    <row r="188">
      <c r="A188" s="3" t="inlineStr">
        <is>
          <t>Total Costs</t>
        </is>
      </c>
      <c r="B188" s="4" t="n">
        <v>14812</v>
      </c>
    </row>
    <row r="189">
      <c r="A189" s="3" t="inlineStr">
        <is>
          <t>Accumulated Depreciation</t>
        </is>
      </c>
      <c r="B189" s="4" t="n">
        <v>-887</v>
      </c>
    </row>
    <row r="190">
      <c r="A190" s="3" t="inlineStr">
        <is>
          <t>Net Cost</t>
        </is>
      </c>
      <c r="B190" s="4" t="n">
        <v>13925</v>
      </c>
    </row>
    <row r="191">
      <c r="A191" s="3" t="inlineStr">
        <is>
          <t>Trulieve MA [Member]</t>
        </is>
      </c>
    </row>
    <row r="192">
      <c r="A192" s="6" t="inlineStr">
        <is>
          <t>SEC Schedule, 12-28, Real Estate Companies, Investment in Real Estate and Accumulated Depreciation [Line Items]</t>
        </is>
      </c>
    </row>
    <row r="193">
      <c r="A193" s="3" t="inlineStr">
        <is>
          <t>Land, Initial Cost</t>
        </is>
      </c>
      <c r="B193" s="4" t="n">
        <v>694</v>
      </c>
    </row>
    <row r="194">
      <c r="A194" s="3" t="inlineStr">
        <is>
          <t>Building and Improvement, Initial Cost</t>
        </is>
      </c>
      <c r="B194" s="4" t="n">
        <v>2831</v>
      </c>
    </row>
    <row r="195">
      <c r="A195" s="3" t="inlineStr">
        <is>
          <t>Costs Capitalized Subsequent to Acquisition</t>
        </is>
      </c>
      <c r="B195" s="4" t="n">
        <v>40029</v>
      </c>
    </row>
    <row r="196">
      <c r="A196" s="3" t="inlineStr">
        <is>
          <t>Land, Total Cost</t>
        </is>
      </c>
      <c r="B196" s="4" t="n">
        <v>694</v>
      </c>
    </row>
    <row r="197">
      <c r="A197" s="3" t="inlineStr">
        <is>
          <t>Building and Improvement, Total Cost</t>
        </is>
      </c>
      <c r="B197" s="4" t="n">
        <v>42860</v>
      </c>
    </row>
    <row r="198">
      <c r="A198" s="3" t="inlineStr">
        <is>
          <t>Total Costs</t>
        </is>
      </c>
      <c r="B198" s="4" t="n">
        <v>43554</v>
      </c>
    </row>
    <row r="199">
      <c r="A199" s="3" t="inlineStr">
        <is>
          <t>Accumulated Depreciation</t>
        </is>
      </c>
      <c r="B199" s="4" t="n">
        <v>-2309</v>
      </c>
    </row>
    <row r="200">
      <c r="A200" s="3" t="inlineStr">
        <is>
          <t>Net Cost</t>
        </is>
      </c>
      <c r="B200" s="4" t="n">
        <v>41245</v>
      </c>
    </row>
    <row r="201">
      <c r="A201" s="3" t="inlineStr">
        <is>
          <t>Ascend MA [Member]</t>
        </is>
      </c>
    </row>
    <row r="202">
      <c r="A202" s="6" t="inlineStr">
        <is>
          <t>SEC Schedule, 12-28, Real Estate Companies, Investment in Real Estate and Accumulated Depreciation [Line Items]</t>
        </is>
      </c>
    </row>
    <row r="203">
      <c r="A203" s="3" t="inlineStr">
        <is>
          <t>Land, Initial Cost</t>
        </is>
      </c>
      <c r="B203" s="4" t="n">
        <v>2202</v>
      </c>
    </row>
    <row r="204">
      <c r="A204" s="3" t="inlineStr">
        <is>
          <t>Building and Improvement, Initial Cost</t>
        </is>
      </c>
      <c r="B204" s="4" t="n">
        <v>24568</v>
      </c>
    </row>
    <row r="205">
      <c r="A205" s="3" t="inlineStr">
        <is>
          <t>Costs Capitalized Subsequent to Acquisition</t>
        </is>
      </c>
      <c r="B205" s="4" t="n">
        <v>8598</v>
      </c>
    </row>
    <row r="206">
      <c r="A206" s="3" t="inlineStr">
        <is>
          <t>Land, Total Cost</t>
        </is>
      </c>
      <c r="B206" s="4" t="n">
        <v>2202</v>
      </c>
    </row>
    <row r="207">
      <c r="A207" s="3" t="inlineStr">
        <is>
          <t>Building and Improvement, Total Cost</t>
        </is>
      </c>
      <c r="B207" s="4" t="n">
        <v>33166</v>
      </c>
    </row>
    <row r="208">
      <c r="A208" s="3" t="inlineStr">
        <is>
          <t>Total Costs</t>
        </is>
      </c>
      <c r="B208" s="4" t="n">
        <v>35368</v>
      </c>
    </row>
    <row r="209">
      <c r="A209" s="3" t="inlineStr">
        <is>
          <t>Accumulated Depreciation</t>
        </is>
      </c>
      <c r="B209" s="4" t="n">
        <v>-569</v>
      </c>
    </row>
    <row r="210">
      <c r="A210" s="3" t="inlineStr">
        <is>
          <t>Net Cost</t>
        </is>
      </c>
      <c r="B210" s="4" t="n">
        <v>34799</v>
      </c>
    </row>
    <row r="211">
      <c r="A211" s="3" t="inlineStr">
        <is>
          <t>Cresco MA [Member]</t>
        </is>
      </c>
    </row>
    <row r="212">
      <c r="A212" s="6" t="inlineStr">
        <is>
          <t>SEC Schedule, 12-28, Real Estate Companies, Investment in Real Estate and Accumulated Depreciation [Line Items]</t>
        </is>
      </c>
    </row>
    <row r="213">
      <c r="A213" s="3" t="inlineStr">
        <is>
          <t>Land, Initial Cost</t>
        </is>
      </c>
      <c r="B213" s="4" t="n">
        <v>650</v>
      </c>
    </row>
    <row r="214">
      <c r="A214" s="3" t="inlineStr">
        <is>
          <t>Building and Improvement, Initial Cost</t>
        </is>
      </c>
      <c r="B214" s="4" t="n">
        <v>7119</v>
      </c>
    </row>
    <row r="215">
      <c r="A215" s="3" t="inlineStr">
        <is>
          <t>Costs Capitalized Subsequent to Acquisition</t>
        </is>
      </c>
      <c r="B215" s="4" t="n">
        <v>3144</v>
      </c>
    </row>
    <row r="216">
      <c r="A216" s="3" t="inlineStr">
        <is>
          <t>Land, Total Cost</t>
        </is>
      </c>
      <c r="B216" s="4" t="n">
        <v>650</v>
      </c>
    </row>
    <row r="217">
      <c r="A217" s="3" t="inlineStr">
        <is>
          <t>Building and Improvement, Total Cost</t>
        </is>
      </c>
      <c r="B217" s="4" t="n">
        <v>10263</v>
      </c>
    </row>
    <row r="218">
      <c r="A218" s="3" t="inlineStr">
        <is>
          <t>Total Costs</t>
        </is>
      </c>
      <c r="B218" s="4" t="n">
        <v>10913</v>
      </c>
    </row>
    <row r="219">
      <c r="A219" s="3" t="inlineStr">
        <is>
          <t>Accumulated Depreciation</t>
        </is>
      </c>
      <c r="B219" s="4" t="n">
        <v>-102</v>
      </c>
    </row>
    <row r="220">
      <c r="A220" s="3" t="inlineStr">
        <is>
          <t>Net Cost</t>
        </is>
      </c>
      <c r="B220" s="4" t="n">
        <v>10811</v>
      </c>
    </row>
    <row r="221">
      <c r="A221" s="3" t="inlineStr">
        <is>
          <t>4Front MA [Member]</t>
        </is>
      </c>
    </row>
    <row r="222">
      <c r="A222" s="6" t="inlineStr">
        <is>
          <t>SEC Schedule, 12-28, Real Estate Companies, Investment in Real Estate and Accumulated Depreciation [Line Items]</t>
        </is>
      </c>
    </row>
    <row r="223">
      <c r="A223" s="3" t="inlineStr">
        <is>
          <t>Land, Initial Cost</t>
        </is>
      </c>
      <c r="B223" s="4" t="n">
        <v>2316</v>
      </c>
    </row>
    <row r="224">
      <c r="A224" s="3" t="inlineStr">
        <is>
          <t>Building and Improvement, Initial Cost</t>
        </is>
      </c>
      <c r="B224" s="4" t="n">
        <v>13194</v>
      </c>
    </row>
    <row r="225">
      <c r="A225" s="3" t="inlineStr">
        <is>
          <t>Land, Total Cost</t>
        </is>
      </c>
      <c r="B225" s="4" t="n">
        <v>2316</v>
      </c>
    </row>
    <row r="226">
      <c r="A226" s="3" t="inlineStr">
        <is>
          <t>Building and Improvement, Total Cost</t>
        </is>
      </c>
      <c r="B226" s="4" t="n">
        <v>13194</v>
      </c>
    </row>
    <row r="227">
      <c r="A227" s="3" t="inlineStr">
        <is>
          <t>Total Costs</t>
        </is>
      </c>
      <c r="B227" s="4" t="n">
        <v>15510</v>
      </c>
    </row>
    <row r="228">
      <c r="A228" s="3" t="inlineStr">
        <is>
          <t>Accumulated Depreciation</t>
        </is>
      </c>
      <c r="B228" s="4" t="n">
        <v>-15</v>
      </c>
    </row>
    <row r="229">
      <c r="A229" s="3" t="inlineStr">
        <is>
          <t>Net Cost</t>
        </is>
      </c>
      <c r="B229" s="4" t="n">
        <v>15495</v>
      </c>
    </row>
    <row r="230">
      <c r="A230" s="3" t="inlineStr">
        <is>
          <t>Green Peak MI [Member]</t>
        </is>
      </c>
    </row>
    <row r="231">
      <c r="A231" s="6" t="inlineStr">
        <is>
          <t>SEC Schedule, 12-28, Real Estate Companies, Investment in Real Estate and Accumulated Depreciation [Line Items]</t>
        </is>
      </c>
    </row>
    <row r="232">
      <c r="A232" s="3" t="inlineStr">
        <is>
          <t>Land, Initial Cost</t>
        </is>
      </c>
      <c r="B232" s="4" t="n">
        <v>1933</v>
      </c>
    </row>
    <row r="233">
      <c r="A233" s="3" t="inlineStr">
        <is>
          <t>Building and Improvement, Initial Cost</t>
        </is>
      </c>
      <c r="B233" s="4" t="n">
        <v>3559</v>
      </c>
    </row>
    <row r="234">
      <c r="A234" s="3" t="inlineStr">
        <is>
          <t>Costs Capitalized Subsequent to Acquisition</t>
        </is>
      </c>
      <c r="B234" s="4" t="n">
        <v>10300</v>
      </c>
    </row>
    <row r="235">
      <c r="A235" s="3" t="inlineStr">
        <is>
          <t>Land, Total Cost</t>
        </is>
      </c>
      <c r="B235" s="4" t="n">
        <v>1933</v>
      </c>
    </row>
    <row r="236">
      <c r="A236" s="3" t="inlineStr">
        <is>
          <t>Building and Improvement, Total Cost</t>
        </is>
      </c>
      <c r="B236" s="4" t="n">
        <v>13859</v>
      </c>
    </row>
    <row r="237">
      <c r="A237" s="3" t="inlineStr">
        <is>
          <t>Total Costs</t>
        </is>
      </c>
      <c r="B237" s="4" t="n">
        <v>15792</v>
      </c>
    </row>
    <row r="238">
      <c r="A238" s="3" t="inlineStr">
        <is>
          <t>Accumulated Depreciation</t>
        </is>
      </c>
      <c r="B238" s="4" t="n">
        <v>-1068</v>
      </c>
    </row>
    <row r="239">
      <c r="A239" s="3" t="inlineStr">
        <is>
          <t>Net Cost</t>
        </is>
      </c>
      <c r="B239" s="4" t="n">
        <v>14724</v>
      </c>
    </row>
    <row r="240">
      <c r="A240" s="3" t="inlineStr">
        <is>
          <t>Emerald Growth MI [Member]</t>
        </is>
      </c>
    </row>
    <row r="241">
      <c r="A241" s="6" t="inlineStr">
        <is>
          <t>SEC Schedule, 12-28, Real Estate Companies, Investment in Real Estate and Accumulated Depreciation [Line Items]</t>
        </is>
      </c>
    </row>
    <row r="242">
      <c r="A242" s="3" t="inlineStr">
        <is>
          <t>Land, Initial Cost</t>
        </is>
      </c>
      <c r="B242" s="4" t="n">
        <v>389</v>
      </c>
    </row>
    <row r="243">
      <c r="A243" s="3" t="inlineStr">
        <is>
          <t>Building and Improvement, Initial Cost</t>
        </is>
      </c>
      <c r="B243" s="4" t="n">
        <v>6489</v>
      </c>
    </row>
    <row r="244">
      <c r="A244" s="3" t="inlineStr">
        <is>
          <t>Costs Capitalized Subsequent to Acquisition</t>
        </is>
      </c>
      <c r="B244" s="4" t="n">
        <v>3139</v>
      </c>
    </row>
    <row r="245">
      <c r="A245" s="3" t="inlineStr">
        <is>
          <t>Land, Total Cost</t>
        </is>
      </c>
      <c r="B245" s="4" t="n">
        <v>389</v>
      </c>
    </row>
    <row r="246">
      <c r="A246" s="3" t="inlineStr">
        <is>
          <t>Building and Improvement, Total Cost</t>
        </is>
      </c>
      <c r="B246" s="4" t="n">
        <v>9628</v>
      </c>
    </row>
    <row r="247">
      <c r="A247" s="3" t="inlineStr">
        <is>
          <t>Total Costs</t>
        </is>
      </c>
      <c r="B247" s="4" t="n">
        <v>10017</v>
      </c>
    </row>
    <row r="248">
      <c r="A248" s="3" t="inlineStr">
        <is>
          <t>Accumulated Depreciation</t>
        </is>
      </c>
      <c r="B248" s="4" t="n">
        <v>-492</v>
      </c>
    </row>
    <row r="249">
      <c r="A249" s="3" t="inlineStr">
        <is>
          <t>Net Cost</t>
        </is>
      </c>
      <c r="B249" s="4" t="n">
        <v>9525</v>
      </c>
    </row>
    <row r="250">
      <c r="A250" s="3" t="inlineStr">
        <is>
          <t>Ascend MI [Member]</t>
        </is>
      </c>
    </row>
    <row r="251">
      <c r="A251" s="6" t="inlineStr">
        <is>
          <t>SEC Schedule, 12-28, Real Estate Companies, Investment in Real Estate and Accumulated Depreciation [Line Items]</t>
        </is>
      </c>
    </row>
    <row r="252">
      <c r="A252" s="3" t="inlineStr">
        <is>
          <t>Land, Initial Cost</t>
        </is>
      </c>
      <c r="B252" s="4" t="n">
        <v>409</v>
      </c>
    </row>
    <row r="253">
      <c r="A253" s="3" t="inlineStr">
        <is>
          <t>Building and Improvement, Initial Cost</t>
        </is>
      </c>
      <c r="B253" s="4" t="n">
        <v>4360</v>
      </c>
    </row>
    <row r="254">
      <c r="A254" s="3" t="inlineStr">
        <is>
          <t>Costs Capitalized Subsequent to Acquisition</t>
        </is>
      </c>
      <c r="B254" s="4" t="n">
        <v>14882</v>
      </c>
    </row>
    <row r="255">
      <c r="A255" s="3" t="inlineStr">
        <is>
          <t>Land, Total Cost</t>
        </is>
      </c>
      <c r="B255" s="4" t="n">
        <v>409</v>
      </c>
    </row>
    <row r="256">
      <c r="A256" s="3" t="inlineStr">
        <is>
          <t>Building and Improvement, Total Cost</t>
        </is>
      </c>
      <c r="B256" s="4" t="n">
        <v>19242</v>
      </c>
    </row>
    <row r="257">
      <c r="A257" s="3" t="inlineStr">
        <is>
          <t>Total Costs</t>
        </is>
      </c>
      <c r="B257" s="4" t="n">
        <v>19651</v>
      </c>
    </row>
    <row r="258">
      <c r="A258" s="3" t="inlineStr">
        <is>
          <t>Accumulated Depreciation</t>
        </is>
      </c>
      <c r="B258" s="4" t="n">
        <v>-584</v>
      </c>
    </row>
    <row r="259">
      <c r="A259" s="3" t="inlineStr">
        <is>
          <t>Net Cost</t>
        </is>
      </c>
      <c r="B259" s="4" t="n">
        <v>19067</v>
      </c>
    </row>
    <row r="260">
      <c r="A260" s="3" t="inlineStr">
        <is>
          <t>LivWell MI</t>
        </is>
      </c>
    </row>
    <row r="261">
      <c r="A261" s="6" t="inlineStr">
        <is>
          <t>SEC Schedule, 12-28, Real Estate Companies, Investment in Real Estate and Accumulated Depreciation [Line Items]</t>
        </is>
      </c>
    </row>
    <row r="262">
      <c r="A262" s="3" t="inlineStr">
        <is>
          <t>Land, Initial Cost</t>
        </is>
      </c>
      <c r="B262" s="4" t="n">
        <v>1237</v>
      </c>
    </row>
    <row r="263">
      <c r="A263" s="3" t="inlineStr">
        <is>
          <t>Building and Improvement, Initial Cost</t>
        </is>
      </c>
      <c r="B263" s="4" t="n">
        <v>17791</v>
      </c>
    </row>
    <row r="264">
      <c r="A264" s="3" t="inlineStr">
        <is>
          <t>Costs Capitalized Subsequent to Acquisition</t>
        </is>
      </c>
      <c r="B264" s="4" t="n">
        <v>22912</v>
      </c>
    </row>
    <row r="265">
      <c r="A265" s="3" t="inlineStr">
        <is>
          <t>Land, Total Cost</t>
        </is>
      </c>
      <c r="B265" s="4" t="n">
        <v>1237</v>
      </c>
    </row>
    <row r="266">
      <c r="A266" s="3" t="inlineStr">
        <is>
          <t>Building and Improvement, Total Cost</t>
        </is>
      </c>
      <c r="B266" s="4" t="n">
        <v>40703</v>
      </c>
    </row>
    <row r="267">
      <c r="A267" s="3" t="inlineStr">
        <is>
          <t>Total Costs</t>
        </is>
      </c>
      <c r="B267" s="4" t="n">
        <v>41940</v>
      </c>
    </row>
    <row r="268">
      <c r="A268" s="3" t="inlineStr">
        <is>
          <t>Accumulated Depreciation</t>
        </is>
      </c>
      <c r="B268" s="4" t="n">
        <v>-1968</v>
      </c>
    </row>
    <row r="269">
      <c r="A269" s="3" t="inlineStr">
        <is>
          <t>Net Cost</t>
        </is>
      </c>
      <c r="B269" s="4" t="n">
        <v>39972</v>
      </c>
    </row>
    <row r="270">
      <c r="A270" s="3" t="inlineStr">
        <is>
          <t>Green Peak MI - Retail Portfolio [Member]</t>
        </is>
      </c>
    </row>
    <row r="271">
      <c r="A271" s="6" t="inlineStr">
        <is>
          <t>SEC Schedule, 12-28, Real Estate Companies, Investment in Real Estate and Accumulated Depreciation [Line Items]</t>
        </is>
      </c>
    </row>
    <row r="272">
      <c r="A272" s="3" t="inlineStr">
        <is>
          <t>Land, Initial Cost</t>
        </is>
      </c>
      <c r="B272" s="4" t="n">
        <v>2562</v>
      </c>
    </row>
    <row r="273">
      <c r="A273" s="3" t="inlineStr">
        <is>
          <t>Building and Improvement, Initial Cost</t>
        </is>
      </c>
      <c r="B273" s="4" t="n">
        <v>7512</v>
      </c>
    </row>
    <row r="274">
      <c r="A274" s="3" t="inlineStr">
        <is>
          <t>Costs Capitalized Subsequent to Acquisition</t>
        </is>
      </c>
      <c r="B274" s="4" t="n">
        <v>1755</v>
      </c>
    </row>
    <row r="275">
      <c r="A275" s="3" t="inlineStr">
        <is>
          <t>Land, Total Cost</t>
        </is>
      </c>
      <c r="B275" s="4" t="n">
        <v>2562</v>
      </c>
    </row>
    <row r="276">
      <c r="A276" s="3" t="inlineStr">
        <is>
          <t>Building and Improvement, Total Cost</t>
        </is>
      </c>
      <c r="B276" s="4" t="n">
        <v>9267</v>
      </c>
    </row>
    <row r="277">
      <c r="A277" s="3" t="inlineStr">
        <is>
          <t>Total Costs</t>
        </is>
      </c>
      <c r="B277" s="4" t="n">
        <v>11829</v>
      </c>
    </row>
    <row r="278">
      <c r="A278" s="3" t="inlineStr">
        <is>
          <t>Accumulated Depreciation</t>
        </is>
      </c>
      <c r="B278" s="4" t="n">
        <v>-403</v>
      </c>
    </row>
    <row r="279">
      <c r="A279" s="3" t="inlineStr">
        <is>
          <t>Net Cost</t>
        </is>
      </c>
      <c r="B279" s="7" t="n">
        <v>11426</v>
      </c>
    </row>
    <row r="280">
      <c r="A280" s="3" t="inlineStr">
        <is>
          <t>Number of Properties | item</t>
        </is>
      </c>
      <c r="B280" s="4" t="n">
        <v>6</v>
      </c>
    </row>
    <row r="281">
      <c r="A281" s="3" t="inlineStr">
        <is>
          <t>Cresco MI [Member]</t>
        </is>
      </c>
    </row>
    <row r="282">
      <c r="A282" s="6" t="inlineStr">
        <is>
          <t>SEC Schedule, 12-28, Real Estate Companies, Investment in Real Estate and Accumulated Depreciation [Line Items]</t>
        </is>
      </c>
    </row>
    <row r="283">
      <c r="A283" s="3" t="inlineStr">
        <is>
          <t>Land, Initial Cost</t>
        </is>
      </c>
      <c r="B283" s="7" t="n">
        <v>1385</v>
      </c>
    </row>
    <row r="284">
      <c r="A284" s="3" t="inlineStr">
        <is>
          <t>Building and Improvement, Initial Cost</t>
        </is>
      </c>
      <c r="B284" s="4" t="n">
        <v>3631</v>
      </c>
    </row>
    <row r="285">
      <c r="A285" s="3" t="inlineStr">
        <is>
          <t>Costs Capitalized Subsequent to Acquisition</t>
        </is>
      </c>
      <c r="B285" s="4" t="n">
        <v>10179</v>
      </c>
    </row>
    <row r="286">
      <c r="A286" s="3" t="inlineStr">
        <is>
          <t>Land, Total Cost</t>
        </is>
      </c>
      <c r="B286" s="4" t="n">
        <v>1385</v>
      </c>
    </row>
    <row r="287">
      <c r="A287" s="3" t="inlineStr">
        <is>
          <t>Building and Improvement, Total Cost</t>
        </is>
      </c>
      <c r="B287" s="4" t="n">
        <v>13810</v>
      </c>
    </row>
    <row r="288">
      <c r="A288" s="3" t="inlineStr">
        <is>
          <t>Total Costs</t>
        </is>
      </c>
      <c r="B288" s="4" t="n">
        <v>15195</v>
      </c>
    </row>
    <row r="289">
      <c r="A289" s="3" t="inlineStr">
        <is>
          <t>Accumulated Depreciation</t>
        </is>
      </c>
      <c r="B289" s="4" t="n">
        <v>-105</v>
      </c>
    </row>
    <row r="290">
      <c r="A290" s="3" t="inlineStr">
        <is>
          <t>Net Cost</t>
        </is>
      </c>
      <c r="B290" s="4" t="n">
        <v>15090</v>
      </c>
    </row>
    <row r="291">
      <c r="A291" s="3" t="inlineStr">
        <is>
          <t>Holistic MI [Member]</t>
        </is>
      </c>
    </row>
    <row r="292">
      <c r="A292" s="6" t="inlineStr">
        <is>
          <t>SEC Schedule, 12-28, Real Estate Companies, Investment in Real Estate and Accumulated Depreciation [Line Items]</t>
        </is>
      </c>
    </row>
    <row r="293">
      <c r="A293" s="3" t="inlineStr">
        <is>
          <t>Land, Initial Cost</t>
        </is>
      </c>
      <c r="B293" s="4" t="n">
        <v>6211</v>
      </c>
    </row>
    <row r="294">
      <c r="A294" s="3" t="inlineStr">
        <is>
          <t>Costs Capitalized Subsequent to Acquisition</t>
        </is>
      </c>
      <c r="B294" s="4" t="n">
        <v>4397</v>
      </c>
    </row>
    <row r="295">
      <c r="A295" s="3" t="inlineStr">
        <is>
          <t>Land, Total Cost</t>
        </is>
      </c>
      <c r="B295" s="4" t="n">
        <v>6211</v>
      </c>
    </row>
    <row r="296">
      <c r="A296" s="3" t="inlineStr">
        <is>
          <t>Building and Improvement, Total Cost</t>
        </is>
      </c>
      <c r="B296" s="4" t="n">
        <v>4397</v>
      </c>
    </row>
    <row r="297">
      <c r="A297" s="3" t="inlineStr">
        <is>
          <t>Total Costs</t>
        </is>
      </c>
      <c r="B297" s="4" t="n">
        <v>10608</v>
      </c>
    </row>
    <row r="298">
      <c r="A298" s="3" t="inlineStr">
        <is>
          <t>Accumulated Depreciation</t>
        </is>
      </c>
      <c r="B298" s="4" t="n">
        <v>-13</v>
      </c>
    </row>
    <row r="299">
      <c r="A299" s="3" t="inlineStr">
        <is>
          <t>Net Cost</t>
        </is>
      </c>
      <c r="B299" s="4" t="n">
        <v>10595</v>
      </c>
    </row>
    <row r="300">
      <c r="A300" s="3" t="inlineStr">
        <is>
          <t>Vireo MN [Member]</t>
        </is>
      </c>
    </row>
    <row r="301">
      <c r="A301" s="6" t="inlineStr">
        <is>
          <t>SEC Schedule, 12-28, Real Estate Companies, Investment in Real Estate and Accumulated Depreciation [Line Items]</t>
        </is>
      </c>
    </row>
    <row r="302">
      <c r="A302" s="3" t="inlineStr">
        <is>
          <t>Land, Initial Cost</t>
        </is>
      </c>
      <c r="B302" s="4" t="n">
        <v>427</v>
      </c>
    </row>
    <row r="303">
      <c r="A303" s="3" t="inlineStr">
        <is>
          <t>Building and Improvement, Initial Cost</t>
        </is>
      </c>
      <c r="B303" s="4" t="n">
        <v>2644</v>
      </c>
    </row>
    <row r="304">
      <c r="A304" s="3" t="inlineStr">
        <is>
          <t>Costs Capitalized Subsequent to Acquisition</t>
        </is>
      </c>
      <c r="B304" s="4" t="n">
        <v>6617</v>
      </c>
    </row>
    <row r="305">
      <c r="A305" s="3" t="inlineStr">
        <is>
          <t>Land, Total Cost</t>
        </is>
      </c>
      <c r="B305" s="4" t="n">
        <v>427</v>
      </c>
    </row>
    <row r="306">
      <c r="A306" s="3" t="inlineStr">
        <is>
          <t>Building and Improvement, Total Cost</t>
        </is>
      </c>
      <c r="B306" s="4" t="n">
        <v>9261</v>
      </c>
    </row>
    <row r="307">
      <c r="A307" s="3" t="inlineStr">
        <is>
          <t>Total Costs</t>
        </is>
      </c>
      <c r="B307" s="4" t="n">
        <v>9688</v>
      </c>
    </row>
    <row r="308">
      <c r="A308" s="3" t="inlineStr">
        <is>
          <t>Accumulated Depreciation</t>
        </is>
      </c>
      <c r="B308" s="4" t="n">
        <v>-776</v>
      </c>
    </row>
    <row r="309">
      <c r="A309" s="3" t="inlineStr">
        <is>
          <t>Net Cost</t>
        </is>
      </c>
      <c r="B309" s="4" t="n">
        <v>8912</v>
      </c>
    </row>
    <row r="310">
      <c r="A310" s="3" t="inlineStr">
        <is>
          <t>MJardin NV [Member]</t>
        </is>
      </c>
    </row>
    <row r="311">
      <c r="A311" s="6" t="inlineStr">
        <is>
          <t>SEC Schedule, 12-28, Real Estate Companies, Investment in Real Estate and Accumulated Depreciation [Line Items]</t>
        </is>
      </c>
    </row>
    <row r="312">
      <c r="A312" s="3" t="inlineStr">
        <is>
          <t>Land, Initial Cost</t>
        </is>
      </c>
      <c r="B312" s="4" t="n">
        <v>1088</v>
      </c>
    </row>
    <row r="313">
      <c r="A313" s="3" t="inlineStr">
        <is>
          <t>Building and Improvement, Initial Cost</t>
        </is>
      </c>
      <c r="B313" s="4" t="n">
        <v>2768</v>
      </c>
    </row>
    <row r="314">
      <c r="A314" s="3" t="inlineStr">
        <is>
          <t>Costs Capitalized Subsequent to Acquisition</t>
        </is>
      </c>
      <c r="B314" s="4" t="n">
        <v>5770</v>
      </c>
    </row>
    <row r="315">
      <c r="A315" s="3" t="inlineStr">
        <is>
          <t>Land, Total Cost</t>
        </is>
      </c>
      <c r="B315" s="4" t="n">
        <v>1088</v>
      </c>
    </row>
    <row r="316">
      <c r="A316" s="3" t="inlineStr">
        <is>
          <t>Building and Improvement, Total Cost</t>
        </is>
      </c>
      <c r="B316" s="4" t="n">
        <v>8538</v>
      </c>
    </row>
    <row r="317">
      <c r="A317" s="3" t="inlineStr">
        <is>
          <t>Total Costs</t>
        </is>
      </c>
      <c r="B317" s="4" t="n">
        <v>9626</v>
      </c>
    </row>
    <row r="318">
      <c r="A318" s="3" t="inlineStr">
        <is>
          <t>Accumulated Depreciation</t>
        </is>
      </c>
      <c r="B318" s="4" t="n">
        <v>-476</v>
      </c>
    </row>
    <row r="319">
      <c r="A319" s="3" t="inlineStr">
        <is>
          <t>Net Cost</t>
        </is>
      </c>
      <c r="B319" s="4" t="n">
        <v>9150</v>
      </c>
    </row>
    <row r="320">
      <c r="A320" s="3" t="inlineStr">
        <is>
          <t>Curaleaf NJ [Member]</t>
        </is>
      </c>
    </row>
    <row r="321">
      <c r="A321" s="6" t="inlineStr">
        <is>
          <t>SEC Schedule, 12-28, Real Estate Companies, Investment in Real Estate and Accumulated Depreciation [Line Items]</t>
        </is>
      </c>
    </row>
    <row r="322">
      <c r="A322" s="3" t="inlineStr">
        <is>
          <t>Land, Initial Cost</t>
        </is>
      </c>
      <c r="B322" s="4" t="n">
        <v>702</v>
      </c>
    </row>
    <row r="323">
      <c r="A323" s="3" t="inlineStr">
        <is>
          <t>Building and Improvement, Initial Cost</t>
        </is>
      </c>
      <c r="B323" s="4" t="n">
        <v>4857</v>
      </c>
    </row>
    <row r="324">
      <c r="A324" s="3" t="inlineStr">
        <is>
          <t>Costs Capitalized Subsequent to Acquisition</t>
        </is>
      </c>
      <c r="B324" s="4" t="n">
        <v>20955</v>
      </c>
    </row>
    <row r="325">
      <c r="A325" s="3" t="inlineStr">
        <is>
          <t>Land, Total Cost</t>
        </is>
      </c>
      <c r="B325" s="4" t="n">
        <v>702</v>
      </c>
    </row>
    <row r="326">
      <c r="A326" s="3" t="inlineStr">
        <is>
          <t>Building and Improvement, Total Cost</t>
        </is>
      </c>
      <c r="B326" s="4" t="n">
        <v>25812</v>
      </c>
    </row>
    <row r="327">
      <c r="A327" s="3" t="inlineStr">
        <is>
          <t>Total Costs</t>
        </is>
      </c>
      <c r="B327" s="4" t="n">
        <v>26514</v>
      </c>
    </row>
    <row r="328">
      <c r="A328" s="3" t="inlineStr">
        <is>
          <t>Accumulated Depreciation</t>
        </is>
      </c>
      <c r="B328" s="4" t="n">
        <v>-288</v>
      </c>
    </row>
    <row r="329">
      <c r="A329" s="3" t="inlineStr">
        <is>
          <t>Net Cost</t>
        </is>
      </c>
      <c r="B329" s="4" t="n">
        <v>26226</v>
      </c>
    </row>
    <row r="330">
      <c r="A330" s="3" t="inlineStr">
        <is>
          <t>Columbia Care NJ Portfolio [Member]</t>
        </is>
      </c>
    </row>
    <row r="331">
      <c r="A331" s="6" t="inlineStr">
        <is>
          <t>SEC Schedule, 12-28, Real Estate Companies, Investment in Real Estate and Accumulated Depreciation [Line Items]</t>
        </is>
      </c>
    </row>
    <row r="332">
      <c r="A332" s="3" t="inlineStr">
        <is>
          <t>Land, Initial Cost</t>
        </is>
      </c>
      <c r="B332" s="4" t="n">
        <v>466</v>
      </c>
    </row>
    <row r="333">
      <c r="A333" s="3" t="inlineStr">
        <is>
          <t>Building and Improvement, Initial Cost</t>
        </is>
      </c>
      <c r="B333" s="4" t="n">
        <v>11974</v>
      </c>
    </row>
    <row r="334">
      <c r="A334" s="3" t="inlineStr">
        <is>
          <t>Costs Capitalized Subsequent to Acquisition</t>
        </is>
      </c>
      <c r="B334" s="4" t="n">
        <v>1090</v>
      </c>
    </row>
    <row r="335">
      <c r="A335" s="3" t="inlineStr">
        <is>
          <t>Land, Total Cost</t>
        </is>
      </c>
      <c r="B335" s="4" t="n">
        <v>466</v>
      </c>
    </row>
    <row r="336">
      <c r="A336" s="3" t="inlineStr">
        <is>
          <t>Building and Improvement, Total Cost</t>
        </is>
      </c>
      <c r="B336" s="4" t="n">
        <v>13064</v>
      </c>
    </row>
    <row r="337">
      <c r="A337" s="3" t="inlineStr">
        <is>
          <t>Total Costs</t>
        </is>
      </c>
      <c r="B337" s="4" t="n">
        <v>13530</v>
      </c>
    </row>
    <row r="338">
      <c r="A338" s="3" t="inlineStr">
        <is>
          <t>Accumulated Depreciation</t>
        </is>
      </c>
      <c r="B338" s="4" t="n">
        <v>-169</v>
      </c>
    </row>
    <row r="339">
      <c r="A339" s="3" t="inlineStr">
        <is>
          <t>Net Cost</t>
        </is>
      </c>
      <c r="B339" s="7" t="n">
        <v>13361</v>
      </c>
    </row>
    <row r="340">
      <c r="A340" s="3" t="inlineStr">
        <is>
          <t>Number of Properties | property</t>
        </is>
      </c>
      <c r="B340" s="4" t="n">
        <v>2</v>
      </c>
    </row>
    <row r="341">
      <c r="A341" s="3" t="inlineStr">
        <is>
          <t>PharmaCann NY [Member]</t>
        </is>
      </c>
    </row>
    <row r="342">
      <c r="A342" s="6" t="inlineStr">
        <is>
          <t>SEC Schedule, 12-28, Real Estate Companies, Investment in Real Estate and Accumulated Depreciation [Line Items]</t>
        </is>
      </c>
    </row>
    <row r="343">
      <c r="A343" s="3" t="inlineStr">
        <is>
          <t>Land, Initial Cost</t>
        </is>
      </c>
      <c r="B343" s="7" t="n">
        <v>7600</v>
      </c>
    </row>
    <row r="344">
      <c r="A344" s="3" t="inlineStr">
        <is>
          <t>Building and Improvement, Initial Cost</t>
        </is>
      </c>
      <c r="B344" s="4" t="n">
        <v>22475</v>
      </c>
    </row>
    <row r="345">
      <c r="A345" s="3" t="inlineStr">
        <is>
          <t>Costs Capitalized Subsequent to Acquisition</t>
        </is>
      </c>
      <c r="B345" s="4" t="n">
        <v>70</v>
      </c>
    </row>
    <row r="346">
      <c r="A346" s="3" t="inlineStr">
        <is>
          <t>Land, Total Cost</t>
        </is>
      </c>
      <c r="B346" s="4" t="n">
        <v>7600</v>
      </c>
    </row>
    <row r="347">
      <c r="A347" s="3" t="inlineStr">
        <is>
          <t>Building and Improvement, Total Cost</t>
        </is>
      </c>
      <c r="B347" s="4" t="n">
        <v>22545</v>
      </c>
    </row>
    <row r="348">
      <c r="A348" s="3" t="inlineStr">
        <is>
          <t>Total Costs</t>
        </is>
      </c>
      <c r="B348" s="4" t="n">
        <v>30145</v>
      </c>
    </row>
    <row r="349">
      <c r="A349" s="3" t="inlineStr">
        <is>
          <t>Accumulated Depreciation</t>
        </is>
      </c>
      <c r="B349" s="4" t="n">
        <v>-2509</v>
      </c>
    </row>
    <row r="350">
      <c r="A350" s="3" t="inlineStr">
        <is>
          <t>Net Cost</t>
        </is>
      </c>
      <c r="B350" s="4" t="n">
        <v>27636</v>
      </c>
    </row>
    <row r="351">
      <c r="A351" s="3" t="inlineStr">
        <is>
          <t>Vireo NY [Member]</t>
        </is>
      </c>
    </row>
    <row r="352">
      <c r="A352" s="6" t="inlineStr">
        <is>
          <t>SEC Schedule, 12-28, Real Estate Companies, Investment in Real Estate and Accumulated Depreciation [Line Items]</t>
        </is>
      </c>
    </row>
    <row r="353">
      <c r="A353" s="3" t="inlineStr">
        <is>
          <t>Land, Initial Cost</t>
        </is>
      </c>
      <c r="B353" s="4" t="n">
        <v>303</v>
      </c>
    </row>
    <row r="354">
      <c r="A354" s="3" t="inlineStr">
        <is>
          <t>Building and Improvement, Initial Cost</t>
        </is>
      </c>
      <c r="B354" s="4" t="n">
        <v>3157</v>
      </c>
    </row>
    <row r="355">
      <c r="A355" s="3" t="inlineStr">
        <is>
          <t>Costs Capitalized Subsequent to Acquisition</t>
        </is>
      </c>
      <c r="B355" s="4" t="n">
        <v>3327</v>
      </c>
    </row>
    <row r="356">
      <c r="A356" s="3" t="inlineStr">
        <is>
          <t>Land, Total Cost</t>
        </is>
      </c>
      <c r="B356" s="4" t="n">
        <v>303</v>
      </c>
    </row>
    <row r="357">
      <c r="A357" s="3" t="inlineStr">
        <is>
          <t>Building and Improvement, Total Cost</t>
        </is>
      </c>
      <c r="B357" s="4" t="n">
        <v>6484</v>
      </c>
    </row>
    <row r="358">
      <c r="A358" s="3" t="inlineStr">
        <is>
          <t>Total Costs</t>
        </is>
      </c>
      <c r="B358" s="4" t="n">
        <v>6787</v>
      </c>
    </row>
    <row r="359">
      <c r="A359" s="3" t="inlineStr">
        <is>
          <t>Accumulated Depreciation</t>
        </is>
      </c>
      <c r="B359" s="4" t="n">
        <v>-631</v>
      </c>
    </row>
    <row r="360">
      <c r="A360" s="3" t="inlineStr">
        <is>
          <t>Net Cost</t>
        </is>
      </c>
      <c r="B360" s="4" t="n">
        <v>6156</v>
      </c>
    </row>
    <row r="361">
      <c r="A361" s="3" t="inlineStr">
        <is>
          <t>Curaleaf ND [Member]</t>
        </is>
      </c>
    </row>
    <row r="362">
      <c r="A362" s="6" t="inlineStr">
        <is>
          <t>SEC Schedule, 12-28, Real Estate Companies, Investment in Real Estate and Accumulated Depreciation [Line Items]</t>
        </is>
      </c>
    </row>
    <row r="363">
      <c r="A363" s="3" t="inlineStr">
        <is>
          <t>Land, Initial Cost</t>
        </is>
      </c>
      <c r="B363" s="4" t="n">
        <v>191</v>
      </c>
    </row>
    <row r="364">
      <c r="A364" s="3" t="inlineStr">
        <is>
          <t>Building and Improvement, Initial Cost</t>
        </is>
      </c>
      <c r="B364" s="4" t="n">
        <v>9743</v>
      </c>
    </row>
    <row r="365">
      <c r="A365" s="3" t="inlineStr">
        <is>
          <t>Costs Capitalized Subsequent to Acquisition</t>
        </is>
      </c>
      <c r="B365" s="4" t="n">
        <v>2271</v>
      </c>
    </row>
    <row r="366">
      <c r="A366" s="3" t="inlineStr">
        <is>
          <t>Land, Total Cost</t>
        </is>
      </c>
      <c r="B366" s="4" t="n">
        <v>191</v>
      </c>
    </row>
    <row r="367">
      <c r="A367" s="3" t="inlineStr">
        <is>
          <t>Building and Improvement, Total Cost</t>
        </is>
      </c>
      <c r="B367" s="4" t="n">
        <v>12014</v>
      </c>
    </row>
    <row r="368">
      <c r="A368" s="3" t="inlineStr">
        <is>
          <t>Total Costs</t>
        </is>
      </c>
      <c r="B368" s="4" t="n">
        <v>12205</v>
      </c>
    </row>
    <row r="369">
      <c r="A369" s="3" t="inlineStr">
        <is>
          <t>Accumulated Depreciation</t>
        </is>
      </c>
      <c r="B369" s="4" t="n">
        <v>-407</v>
      </c>
    </row>
    <row r="370">
      <c r="A370" s="3" t="inlineStr">
        <is>
          <t>Net Cost</t>
        </is>
      </c>
      <c r="B370" s="4" t="n">
        <v>11798</v>
      </c>
    </row>
    <row r="371">
      <c r="A371" s="3" t="inlineStr">
        <is>
          <t>PharmaCann OH [member]</t>
        </is>
      </c>
    </row>
    <row r="372">
      <c r="A372" s="6" t="inlineStr">
        <is>
          <t>SEC Schedule, 12-28, Real Estate Companies, Investment in Real Estate and Accumulated Depreciation [Line Items]</t>
        </is>
      </c>
    </row>
    <row r="373">
      <c r="A373" s="3" t="inlineStr">
        <is>
          <t>Land, Initial Cost</t>
        </is>
      </c>
      <c r="B373" s="4" t="n">
        <v>712</v>
      </c>
    </row>
    <row r="374">
      <c r="A374" s="3" t="inlineStr">
        <is>
          <t>Costs Capitalized Subsequent to Acquisition</t>
        </is>
      </c>
      <c r="B374" s="4" t="n">
        <v>19310</v>
      </c>
    </row>
    <row r="375">
      <c r="A375" s="3" t="inlineStr">
        <is>
          <t>Land, Total Cost</t>
        </is>
      </c>
      <c r="B375" s="4" t="n">
        <v>712</v>
      </c>
    </row>
    <row r="376">
      <c r="A376" s="3" t="inlineStr">
        <is>
          <t>Building and Improvement, Total Cost</t>
        </is>
      </c>
      <c r="B376" s="4" t="n">
        <v>19310</v>
      </c>
    </row>
    <row r="377">
      <c r="A377" s="3" t="inlineStr">
        <is>
          <t>Total Costs</t>
        </is>
      </c>
      <c r="B377" s="4" t="n">
        <v>20022</v>
      </c>
    </row>
    <row r="378">
      <c r="A378" s="3" t="inlineStr">
        <is>
          <t>Accumulated Depreciation</t>
        </is>
      </c>
      <c r="B378" s="4" t="n">
        <v>-685</v>
      </c>
    </row>
    <row r="379">
      <c r="A379" s="3" t="inlineStr">
        <is>
          <t>Net Cost</t>
        </is>
      </c>
      <c r="B379" s="4" t="n">
        <v>19337</v>
      </c>
    </row>
    <row r="380">
      <c r="A380" s="3" t="inlineStr">
        <is>
          <t>Vireo OH [Member]</t>
        </is>
      </c>
    </row>
    <row r="381">
      <c r="A381" s="6" t="inlineStr">
        <is>
          <t>SEC Schedule, 12-28, Real Estate Companies, Investment in Real Estate and Accumulated Depreciation [Line Items]</t>
        </is>
      </c>
    </row>
    <row r="382">
      <c r="A382" s="3" t="inlineStr">
        <is>
          <t>Land, Initial Cost</t>
        </is>
      </c>
      <c r="B382" s="4" t="n">
        <v>22</v>
      </c>
    </row>
    <row r="383">
      <c r="A383" s="3" t="inlineStr">
        <is>
          <t>Building and Improvement, Initial Cost</t>
        </is>
      </c>
      <c r="B383" s="4" t="n">
        <v>1014</v>
      </c>
    </row>
    <row r="384">
      <c r="A384" s="3" t="inlineStr">
        <is>
          <t>Costs Capitalized Subsequent to Acquisition</t>
        </is>
      </c>
      <c r="B384" s="4" t="n">
        <v>2501</v>
      </c>
    </row>
    <row r="385">
      <c r="A385" s="3" t="inlineStr">
        <is>
          <t>Land, Total Cost</t>
        </is>
      </c>
      <c r="B385" s="4" t="n">
        <v>22</v>
      </c>
    </row>
    <row r="386">
      <c r="A386" s="3" t="inlineStr">
        <is>
          <t>Building and Improvement, Total Cost</t>
        </is>
      </c>
      <c r="B386" s="4" t="n">
        <v>3515</v>
      </c>
    </row>
    <row r="387">
      <c r="A387" s="3" t="inlineStr">
        <is>
          <t>Total Costs</t>
        </is>
      </c>
      <c r="B387" s="4" t="n">
        <v>3537</v>
      </c>
    </row>
    <row r="388">
      <c r="A388" s="3" t="inlineStr">
        <is>
          <t>Accumulated Depreciation</t>
        </is>
      </c>
      <c r="B388" s="4" t="n">
        <v>-295</v>
      </c>
    </row>
    <row r="389">
      <c r="A389" s="3" t="inlineStr">
        <is>
          <t>Net Cost</t>
        </is>
      </c>
      <c r="B389" s="4" t="n">
        <v>3242</v>
      </c>
    </row>
    <row r="390">
      <c r="A390" s="3" t="inlineStr">
        <is>
          <t>Cresco OH [Member]</t>
        </is>
      </c>
    </row>
    <row r="391">
      <c r="A391" s="6" t="inlineStr">
        <is>
          <t>SEC Schedule, 12-28, Real Estate Companies, Investment in Real Estate and Accumulated Depreciation [Line Items]</t>
        </is>
      </c>
    </row>
    <row r="392">
      <c r="A392" s="3" t="inlineStr">
        <is>
          <t>Land, Initial Cost</t>
        </is>
      </c>
      <c r="B392" s="4" t="n">
        <v>235</v>
      </c>
    </row>
    <row r="393">
      <c r="A393" s="3" t="inlineStr">
        <is>
          <t>Building and Improvement, Initial Cost</t>
        </is>
      </c>
      <c r="B393" s="4" t="n">
        <v>10377</v>
      </c>
    </row>
    <row r="394">
      <c r="A394" s="3" t="inlineStr">
        <is>
          <t>Costs Capitalized Subsequent to Acquisition</t>
        </is>
      </c>
      <c r="B394" s="4" t="n">
        <v>568</v>
      </c>
    </row>
    <row r="395">
      <c r="A395" s="3" t="inlineStr">
        <is>
          <t>Land, Total Cost</t>
        </is>
      </c>
      <c r="B395" s="4" t="n">
        <v>235</v>
      </c>
    </row>
    <row r="396">
      <c r="A396" s="3" t="inlineStr">
        <is>
          <t>Building and Improvement, Total Cost</t>
        </is>
      </c>
      <c r="B396" s="4" t="n">
        <v>10945</v>
      </c>
    </row>
    <row r="397">
      <c r="A397" s="3" t="inlineStr">
        <is>
          <t>Total Costs</t>
        </is>
      </c>
      <c r="B397" s="4" t="n">
        <v>11180</v>
      </c>
    </row>
    <row r="398">
      <c r="A398" s="3" t="inlineStr">
        <is>
          <t>Accumulated Depreciation</t>
        </is>
      </c>
      <c r="B398" s="4" t="n">
        <v>-250</v>
      </c>
    </row>
    <row r="399">
      <c r="A399" s="3" t="inlineStr">
        <is>
          <t>Net Cost</t>
        </is>
      </c>
      <c r="B399" s="4" t="n">
        <v>10930</v>
      </c>
    </row>
    <row r="400">
      <c r="A400" s="3" t="inlineStr">
        <is>
          <t>GTI OH [Member]</t>
        </is>
      </c>
    </row>
    <row r="401">
      <c r="A401" s="6" t="inlineStr">
        <is>
          <t>SEC Schedule, 12-28, Real Estate Companies, Investment in Real Estate and Accumulated Depreciation [Line Items]</t>
        </is>
      </c>
    </row>
    <row r="402">
      <c r="A402" s="3" t="inlineStr">
        <is>
          <t>Land, Initial Cost</t>
        </is>
      </c>
      <c r="B402" s="4" t="n">
        <v>239</v>
      </c>
    </row>
    <row r="403">
      <c r="A403" s="3" t="inlineStr">
        <is>
          <t>Building and Improvement, Initial Cost</t>
        </is>
      </c>
      <c r="B403" s="4" t="n">
        <v>2688</v>
      </c>
    </row>
    <row r="404">
      <c r="A404" s="3" t="inlineStr">
        <is>
          <t>Costs Capitalized Subsequent to Acquisition</t>
        </is>
      </c>
      <c r="B404" s="4" t="n">
        <v>7542</v>
      </c>
    </row>
    <row r="405">
      <c r="A405" s="3" t="inlineStr">
        <is>
          <t>Land, Total Cost</t>
        </is>
      </c>
      <c r="B405" s="4" t="n">
        <v>239</v>
      </c>
    </row>
    <row r="406">
      <c r="A406" s="3" t="inlineStr">
        <is>
          <t>Building and Improvement, Total Cost</t>
        </is>
      </c>
      <c r="B406" s="4" t="n">
        <v>10230</v>
      </c>
    </row>
    <row r="407">
      <c r="A407" s="3" t="inlineStr">
        <is>
          <t>Total Costs</t>
        </is>
      </c>
      <c r="B407" s="4" t="n">
        <v>10469</v>
      </c>
    </row>
    <row r="408">
      <c r="A408" s="3" t="inlineStr">
        <is>
          <t>Accumulated Depreciation</t>
        </is>
      </c>
      <c r="B408" s="4" t="n">
        <v>-306</v>
      </c>
    </row>
    <row r="409">
      <c r="A409" s="3" t="inlineStr">
        <is>
          <t>Net Cost</t>
        </is>
      </c>
      <c r="B409" s="4" t="n">
        <v>10163</v>
      </c>
    </row>
    <row r="410">
      <c r="A410" s="3" t="inlineStr">
        <is>
          <t>Jushi PA [Member]</t>
        </is>
      </c>
    </row>
    <row r="411">
      <c r="A411" s="6" t="inlineStr">
        <is>
          <t>SEC Schedule, 12-28, Real Estate Companies, Investment in Real Estate and Accumulated Depreciation [Line Items]</t>
        </is>
      </c>
    </row>
    <row r="412">
      <c r="A412" s="3" t="inlineStr">
        <is>
          <t>Land, Initial Cost</t>
        </is>
      </c>
      <c r="B412" s="4" t="n">
        <v>275</v>
      </c>
    </row>
    <row r="413">
      <c r="A413" s="3" t="inlineStr">
        <is>
          <t>Building and Improvement, Initial Cost</t>
        </is>
      </c>
      <c r="B413" s="4" t="n">
        <v>5603</v>
      </c>
    </row>
    <row r="414">
      <c r="A414" s="3" t="inlineStr">
        <is>
          <t>Costs Capitalized Subsequent to Acquisition</t>
        </is>
      </c>
      <c r="B414" s="4" t="n">
        <v>8570</v>
      </c>
    </row>
    <row r="415">
      <c r="A415" s="3" t="inlineStr">
        <is>
          <t>Land, Total Cost</t>
        </is>
      </c>
      <c r="B415" s="4" t="n">
        <v>275</v>
      </c>
    </row>
    <row r="416">
      <c r="A416" s="3" t="inlineStr">
        <is>
          <t>Building and Improvement, Total Cost</t>
        </is>
      </c>
      <c r="B416" s="4" t="n">
        <v>14173</v>
      </c>
    </row>
    <row r="417">
      <c r="A417" s="3" t="inlineStr">
        <is>
          <t>Total Costs</t>
        </is>
      </c>
      <c r="B417" s="4" t="n">
        <v>14448</v>
      </c>
    </row>
    <row r="418">
      <c r="A418" s="3" t="inlineStr">
        <is>
          <t>Accumulated Depreciation</t>
        </is>
      </c>
      <c r="B418" s="4" t="n">
        <v>-1052</v>
      </c>
    </row>
    <row r="419">
      <c r="A419" s="3" t="inlineStr">
        <is>
          <t>Net Cost</t>
        </is>
      </c>
      <c r="B419" s="4" t="n">
        <v>13396</v>
      </c>
    </row>
    <row r="420">
      <c r="A420" s="3" t="inlineStr">
        <is>
          <t>Maitri PA [Member]</t>
        </is>
      </c>
    </row>
    <row r="421">
      <c r="A421" s="6" t="inlineStr">
        <is>
          <t>SEC Schedule, 12-28, Real Estate Companies, Investment in Real Estate and Accumulated Depreciation [Line Items]</t>
        </is>
      </c>
    </row>
    <row r="422">
      <c r="A422" s="3" t="inlineStr">
        <is>
          <t>Land, Initial Cost</t>
        </is>
      </c>
      <c r="B422" s="4" t="n">
        <v>233</v>
      </c>
    </row>
    <row r="423">
      <c r="A423" s="3" t="inlineStr">
        <is>
          <t>Building and Improvement, Initial Cost</t>
        </is>
      </c>
      <c r="B423" s="4" t="n">
        <v>6249</v>
      </c>
    </row>
    <row r="424">
      <c r="A424" s="3" t="inlineStr">
        <is>
          <t>Costs Capitalized Subsequent to Acquisition</t>
        </is>
      </c>
      <c r="B424" s="4" t="n">
        <v>15887</v>
      </c>
    </row>
    <row r="425">
      <c r="A425" s="3" t="inlineStr">
        <is>
          <t>Land, Total Cost</t>
        </is>
      </c>
      <c r="B425" s="4" t="n">
        <v>233</v>
      </c>
    </row>
    <row r="426">
      <c r="A426" s="3" t="inlineStr">
        <is>
          <t>Building and Improvement, Total Cost</t>
        </is>
      </c>
      <c r="B426" s="4" t="n">
        <v>22136</v>
      </c>
    </row>
    <row r="427">
      <c r="A427" s="3" t="inlineStr">
        <is>
          <t>Total Costs</t>
        </is>
      </c>
      <c r="B427" s="4" t="n">
        <v>22369</v>
      </c>
    </row>
    <row r="428">
      <c r="A428" s="3" t="inlineStr">
        <is>
          <t>Accumulated Depreciation</t>
        </is>
      </c>
      <c r="B428" s="4" t="n">
        <v>-913</v>
      </c>
    </row>
    <row r="429">
      <c r="A429" s="3" t="inlineStr">
        <is>
          <t>Net Cost</t>
        </is>
      </c>
      <c r="B429" s="4" t="n">
        <v>21456</v>
      </c>
    </row>
    <row r="430">
      <c r="A430" s="3" t="inlineStr">
        <is>
          <t>Green Leaf PA [Member]</t>
        </is>
      </c>
    </row>
    <row r="431">
      <c r="A431" s="6" t="inlineStr">
        <is>
          <t>SEC Schedule, 12-28, Real Estate Companies, Investment in Real Estate and Accumulated Depreciation [Line Items]</t>
        </is>
      </c>
    </row>
    <row r="432">
      <c r="A432" s="3" t="inlineStr">
        <is>
          <t>Land, Initial Cost</t>
        </is>
      </c>
      <c r="B432" s="4" t="n">
        <v>1353</v>
      </c>
    </row>
    <row r="433">
      <c r="A433" s="3" t="inlineStr">
        <is>
          <t>Building and Improvement, Initial Cost</t>
        </is>
      </c>
      <c r="B433" s="4" t="n">
        <v>11854</v>
      </c>
    </row>
    <row r="434">
      <c r="A434" s="3" t="inlineStr">
        <is>
          <t>Costs Capitalized Subsequent to Acquisition</t>
        </is>
      </c>
      <c r="B434" s="4" t="n">
        <v>833</v>
      </c>
    </row>
    <row r="435">
      <c r="A435" s="3" t="inlineStr">
        <is>
          <t>Land, Total Cost</t>
        </is>
      </c>
      <c r="B435" s="4" t="n">
        <v>1353</v>
      </c>
    </row>
    <row r="436">
      <c r="A436" s="3" t="inlineStr">
        <is>
          <t>Building and Improvement, Total Cost</t>
        </is>
      </c>
      <c r="B436" s="4" t="n">
        <v>12687</v>
      </c>
    </row>
    <row r="437">
      <c r="A437" s="3" t="inlineStr">
        <is>
          <t>Total Costs</t>
        </is>
      </c>
      <c r="B437" s="4" t="n">
        <v>14040</v>
      </c>
    </row>
    <row r="438">
      <c r="A438" s="3" t="inlineStr">
        <is>
          <t>Accumulated Depreciation</t>
        </is>
      </c>
      <c r="B438" s="4" t="n">
        <v>-646</v>
      </c>
    </row>
    <row r="439">
      <c r="A439" s="3" t="inlineStr">
        <is>
          <t>Net Cost</t>
        </is>
      </c>
      <c r="B439" s="4" t="n">
        <v>13394</v>
      </c>
    </row>
    <row r="440">
      <c r="A440" s="3" t="inlineStr">
        <is>
          <t>PharmaCann PA [Member]</t>
        </is>
      </c>
    </row>
    <row r="441">
      <c r="A441" s="6" t="inlineStr">
        <is>
          <t>SEC Schedule, 12-28, Real Estate Companies, Investment in Real Estate and Accumulated Depreciation [Line Items]</t>
        </is>
      </c>
    </row>
    <row r="442">
      <c r="A442" s="3" t="inlineStr">
        <is>
          <t>Land, Initial Cost</t>
        </is>
      </c>
      <c r="B442" s="4" t="n">
        <v>954</v>
      </c>
    </row>
    <row r="443">
      <c r="A443" s="3" t="inlineStr">
        <is>
          <t>Costs Capitalized Subsequent to Acquisition</t>
        </is>
      </c>
      <c r="B443" s="4" t="n">
        <v>26467</v>
      </c>
    </row>
    <row r="444">
      <c r="A444" s="3" t="inlineStr">
        <is>
          <t>Land, Total Cost</t>
        </is>
      </c>
      <c r="B444" s="4" t="n">
        <v>954</v>
      </c>
    </row>
    <row r="445">
      <c r="A445" s="3" t="inlineStr">
        <is>
          <t>Building and Improvement, Total Cost</t>
        </is>
      </c>
      <c r="B445" s="4" t="n">
        <v>26467</v>
      </c>
    </row>
    <row r="446">
      <c r="A446" s="3" t="inlineStr">
        <is>
          <t>Total Costs</t>
        </is>
      </c>
      <c r="B446" s="4" t="n">
        <v>27421</v>
      </c>
    </row>
    <row r="447">
      <c r="A447" s="3" t="inlineStr">
        <is>
          <t>Accumulated Depreciation</t>
        </is>
      </c>
      <c r="B447" s="4" t="n">
        <v>-337</v>
      </c>
    </row>
    <row r="448">
      <c r="A448" s="3" t="inlineStr">
        <is>
          <t>Net Cost</t>
        </is>
      </c>
      <c r="B448" s="4" t="n">
        <v>27084</v>
      </c>
    </row>
    <row r="449">
      <c r="A449" s="3" t="inlineStr">
        <is>
          <t>GTI PA [Member]</t>
        </is>
      </c>
    </row>
    <row r="450">
      <c r="A450" s="6" t="inlineStr">
        <is>
          <t>SEC Schedule, 12-28, Real Estate Companies, Investment in Real Estate and Accumulated Depreciation [Line Items]</t>
        </is>
      </c>
    </row>
    <row r="451">
      <c r="A451" s="3" t="inlineStr">
        <is>
          <t>Land, Initial Cost</t>
        </is>
      </c>
      <c r="B451" s="4" t="n">
        <v>1435</v>
      </c>
    </row>
    <row r="452">
      <c r="A452" s="3" t="inlineStr">
        <is>
          <t>Building and Improvement, Initial Cost</t>
        </is>
      </c>
      <c r="B452" s="4" t="n">
        <v>19098</v>
      </c>
    </row>
    <row r="453">
      <c r="A453" s="3" t="inlineStr">
        <is>
          <t>Costs Capitalized Subsequent to Acquisition</t>
        </is>
      </c>
      <c r="B453" s="4" t="n">
        <v>19302</v>
      </c>
    </row>
    <row r="454">
      <c r="A454" s="3" t="inlineStr">
        <is>
          <t>Land, Total Cost</t>
        </is>
      </c>
      <c r="B454" s="4" t="n">
        <v>1435</v>
      </c>
    </row>
    <row r="455">
      <c r="A455" s="3" t="inlineStr">
        <is>
          <t>Building and Improvement, Total Cost</t>
        </is>
      </c>
      <c r="B455" s="4" t="n">
        <v>38400</v>
      </c>
    </row>
    <row r="456">
      <c r="A456" s="3" t="inlineStr">
        <is>
          <t>Total Costs</t>
        </is>
      </c>
      <c r="B456" s="4" t="n">
        <v>39835</v>
      </c>
    </row>
    <row r="457">
      <c r="A457" s="3" t="inlineStr">
        <is>
          <t>Accumulated Depreciation</t>
        </is>
      </c>
      <c r="B457" s="4" t="n">
        <v>-1815</v>
      </c>
    </row>
    <row r="458">
      <c r="A458" s="3" t="inlineStr">
        <is>
          <t>Net Cost</t>
        </is>
      </c>
      <c r="B458" s="4" t="n">
        <v>38020</v>
      </c>
    </row>
    <row r="459">
      <c r="A459" s="3" t="inlineStr">
        <is>
          <t>Curaleaf PA [Member]</t>
        </is>
      </c>
    </row>
    <row r="460">
      <c r="A460" s="6" t="inlineStr">
        <is>
          <t>SEC Schedule, 12-28, Real Estate Companies, Investment in Real Estate and Accumulated Depreciation [Line Items]</t>
        </is>
      </c>
    </row>
    <row r="461">
      <c r="A461" s="3" t="inlineStr">
        <is>
          <t>Land, Initial Cost</t>
        </is>
      </c>
      <c r="B461" s="4" t="n">
        <v>1228</v>
      </c>
    </row>
    <row r="462">
      <c r="A462" s="3" t="inlineStr">
        <is>
          <t>Building and Improvement, Initial Cost</t>
        </is>
      </c>
      <c r="B462" s="4" t="n">
        <v>13080</v>
      </c>
    </row>
    <row r="463">
      <c r="A463" s="3" t="inlineStr">
        <is>
          <t>Costs Capitalized Subsequent to Acquisition</t>
        </is>
      </c>
      <c r="B463" s="4" t="n">
        <v>12045</v>
      </c>
    </row>
    <row r="464">
      <c r="A464" s="3" t="inlineStr">
        <is>
          <t>Land, Total Cost</t>
        </is>
      </c>
      <c r="B464" s="4" t="n">
        <v>1228</v>
      </c>
    </row>
    <row r="465">
      <c r="A465" s="3" t="inlineStr">
        <is>
          <t>Building and Improvement, Total Cost</t>
        </is>
      </c>
      <c r="B465" s="4" t="n">
        <v>25125</v>
      </c>
    </row>
    <row r="466">
      <c r="A466" s="3" t="inlineStr">
        <is>
          <t>Total Costs</t>
        </is>
      </c>
      <c r="B466" s="4" t="n">
        <v>26353</v>
      </c>
    </row>
    <row r="467">
      <c r="A467" s="3" t="inlineStr">
        <is>
          <t>Accumulated Depreciation</t>
        </is>
      </c>
      <c r="B467" s="4" t="n">
        <v>-1013</v>
      </c>
    </row>
    <row r="468">
      <c r="A468" s="3" t="inlineStr">
        <is>
          <t>Net Cost</t>
        </is>
      </c>
      <c r="B468" s="4" t="n">
        <v>25340</v>
      </c>
    </row>
    <row r="469">
      <c r="A469" s="3" t="inlineStr">
        <is>
          <t>Holistic PA [Member]</t>
        </is>
      </c>
    </row>
    <row r="470">
      <c r="A470" s="6" t="inlineStr">
        <is>
          <t>SEC Schedule, 12-28, Real Estate Companies, Investment in Real Estate and Accumulated Depreciation [Line Items]</t>
        </is>
      </c>
    </row>
    <row r="471">
      <c r="A471" s="3" t="inlineStr">
        <is>
          <t>Land, Initial Cost</t>
        </is>
      </c>
      <c r="B471" s="4" t="n">
        <v>941</v>
      </c>
    </row>
    <row r="472">
      <c r="A472" s="3" t="inlineStr">
        <is>
          <t>Building and Improvement, Initial Cost</t>
        </is>
      </c>
      <c r="B472" s="4" t="n">
        <v>7941</v>
      </c>
    </row>
    <row r="473">
      <c r="A473" s="3" t="inlineStr">
        <is>
          <t>Costs Capitalized Subsequent to Acquisition</t>
        </is>
      </c>
      <c r="B473" s="4" t="n">
        <v>7242</v>
      </c>
    </row>
    <row r="474">
      <c r="A474" s="3" t="inlineStr">
        <is>
          <t>Land, Total Cost</t>
        </is>
      </c>
      <c r="B474" s="4" t="n">
        <v>941</v>
      </c>
    </row>
    <row r="475">
      <c r="A475" s="3" t="inlineStr">
        <is>
          <t>Building and Improvement, Total Cost</t>
        </is>
      </c>
      <c r="B475" s="4" t="n">
        <v>15183</v>
      </c>
    </row>
    <row r="476">
      <c r="A476" s="3" t="inlineStr">
        <is>
          <t>Total Costs</t>
        </is>
      </c>
      <c r="B476" s="4" t="n">
        <v>16124</v>
      </c>
    </row>
    <row r="477">
      <c r="A477" s="3" t="inlineStr">
        <is>
          <t>Accumulated Depreciation</t>
        </is>
      </c>
      <c r="B477" s="4" t="n">
        <v>-227</v>
      </c>
    </row>
    <row r="478">
      <c r="A478" s="3" t="inlineStr">
        <is>
          <t>Net Cost</t>
        </is>
      </c>
      <c r="B478" s="4" t="n">
        <v>15897</v>
      </c>
    </row>
    <row r="479">
      <c r="A479" s="3" t="inlineStr">
        <is>
          <t>Green Leaf VA [Member]</t>
        </is>
      </c>
    </row>
    <row r="480">
      <c r="A480" s="6" t="inlineStr">
        <is>
          <t>SEC Schedule, 12-28, Real Estate Companies, Investment in Real Estate and Accumulated Depreciation [Line Items]</t>
        </is>
      </c>
    </row>
    <row r="481">
      <c r="A481" s="3" t="inlineStr">
        <is>
          <t>Land, Initial Cost</t>
        </is>
      </c>
      <c r="B481" s="4" t="n">
        <v>231</v>
      </c>
    </row>
    <row r="482">
      <c r="A482" s="3" t="inlineStr">
        <is>
          <t>Building and Improvement, Initial Cost</t>
        </is>
      </c>
      <c r="B482" s="4" t="n">
        <v>11582</v>
      </c>
    </row>
    <row r="483">
      <c r="A483" s="3" t="inlineStr">
        <is>
          <t>Costs Capitalized Subsequent to Acquisition</t>
        </is>
      </c>
      <c r="B483" s="4" t="n">
        <v>7937</v>
      </c>
    </row>
    <row r="484">
      <c r="A484" s="3" t="inlineStr">
        <is>
          <t>Land, Total Cost</t>
        </is>
      </c>
      <c r="B484" s="4" t="n">
        <v>231</v>
      </c>
    </row>
    <row r="485">
      <c r="A485" s="3" t="inlineStr">
        <is>
          <t>Building and Improvement, Total Cost</t>
        </is>
      </c>
      <c r="B485" s="4" t="n">
        <v>19519</v>
      </c>
    </row>
    <row r="486">
      <c r="A486" s="3" t="inlineStr">
        <is>
          <t>Total Costs</t>
        </is>
      </c>
      <c r="B486" s="4" t="n">
        <v>19750</v>
      </c>
    </row>
    <row r="487">
      <c r="A487" s="3" t="inlineStr">
        <is>
          <t>Accumulated Depreciation</t>
        </is>
      </c>
      <c r="B487" s="4" t="n">
        <v>-738</v>
      </c>
    </row>
    <row r="488">
      <c r="A488" s="3" t="inlineStr">
        <is>
          <t>Net Cost</t>
        </is>
      </c>
      <c r="B488" s="4" t="n">
        <v>19012</v>
      </c>
    </row>
    <row r="489">
      <c r="A489" s="3" t="inlineStr">
        <is>
          <t>4Front WA [Member]</t>
        </is>
      </c>
    </row>
    <row r="490">
      <c r="A490" s="6" t="inlineStr">
        <is>
          <t>SEC Schedule, 12-28, Real Estate Companies, Investment in Real Estate and Accumulated Depreciation [Line Items]</t>
        </is>
      </c>
    </row>
    <row r="491">
      <c r="A491" s="3" t="inlineStr">
        <is>
          <t>Land, Initial Cost</t>
        </is>
      </c>
      <c r="B491" s="4" t="n">
        <v>1826</v>
      </c>
    </row>
    <row r="492">
      <c r="A492" s="3" t="inlineStr">
        <is>
          <t>Building and Improvement, Initial Cost</t>
        </is>
      </c>
      <c r="B492" s="4" t="n">
        <v>15684</v>
      </c>
    </row>
    <row r="493">
      <c r="A493" s="3" t="inlineStr">
        <is>
          <t>Land, Total Cost</t>
        </is>
      </c>
      <c r="B493" s="4" t="n">
        <v>1826</v>
      </c>
    </row>
    <row r="494">
      <c r="A494" s="3" t="inlineStr">
        <is>
          <t>Building and Improvement, Total Cost</t>
        </is>
      </c>
      <c r="B494" s="4" t="n">
        <v>15684</v>
      </c>
    </row>
    <row r="495">
      <c r="A495" s="3" t="inlineStr">
        <is>
          <t>Total Costs</t>
        </is>
      </c>
      <c r="B495" s="4" t="n">
        <v>17510</v>
      </c>
    </row>
    <row r="496">
      <c r="A496" s="3" t="inlineStr">
        <is>
          <t>Accumulated Depreciation</t>
        </is>
      </c>
      <c r="B496" s="4" t="n">
        <v>-20</v>
      </c>
    </row>
    <row r="497">
      <c r="A497" s="3" t="inlineStr">
        <is>
          <t>Net Cost</t>
        </is>
      </c>
      <c r="B497" s="7" t="n">
        <v>174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Details) - USD ($) $ in Thousands</t>
        </is>
      </c>
      <c r="B1" s="2" t="inlineStr">
        <is>
          <t>12 Months Ended</t>
        </is>
      </c>
    </row>
    <row r="2">
      <c r="B2" s="2" t="inlineStr">
        <is>
          <t>Dec. 31, 2020</t>
        </is>
      </c>
      <c r="C2" s="2" t="inlineStr">
        <is>
          <t>Dec. 31, 2019</t>
        </is>
      </c>
      <c r="D2" s="2" t="inlineStr">
        <is>
          <t>Dec. 31, 2018</t>
        </is>
      </c>
    </row>
    <row r="3">
      <c r="A3" s="6" t="inlineStr">
        <is>
          <t>Investment in real estate, at cost:</t>
        </is>
      </c>
    </row>
    <row r="4">
      <c r="A4" s="3" t="inlineStr">
        <is>
          <t>Balance at beginning of year</t>
        </is>
      </c>
      <c r="B4" s="7" t="n">
        <v>518031</v>
      </c>
      <c r="C4" s="7" t="n">
        <v>150930</v>
      </c>
      <c r="D4" s="7" t="n">
        <v>68730</v>
      </c>
    </row>
    <row r="5">
      <c r="A5" s="3" t="inlineStr">
        <is>
          <t>Purchases of investments in real estate</t>
        </is>
      </c>
      <c r="B5" s="4" t="n">
        <v>241159</v>
      </c>
      <c r="C5" s="4" t="n">
        <v>259889</v>
      </c>
      <c r="D5" s="4" t="n">
        <v>57474</v>
      </c>
    </row>
    <row r="6">
      <c r="A6" s="3" t="inlineStr">
        <is>
          <t>Additions and improvements</t>
        </is>
      </c>
      <c r="B6" s="4" t="n">
        <v>301049</v>
      </c>
      <c r="C6" s="4" t="n">
        <v>107212</v>
      </c>
      <c r="D6" s="4" t="n">
        <v>24726</v>
      </c>
    </row>
    <row r="7">
      <c r="A7" s="3" t="inlineStr">
        <is>
          <t>Balance at end of year</t>
        </is>
      </c>
      <c r="B7" s="4" t="n">
        <v>1060239</v>
      </c>
      <c r="C7" s="4" t="n">
        <v>518031</v>
      </c>
      <c r="D7" s="4" t="n">
        <v>150930</v>
      </c>
    </row>
    <row r="8">
      <c r="A8" s="6" t="inlineStr">
        <is>
          <t>Accumulated Depreciation:</t>
        </is>
      </c>
    </row>
    <row r="9">
      <c r="A9" s="3" t="inlineStr">
        <is>
          <t>Balance at beginning of year</t>
        </is>
      </c>
      <c r="B9" s="4" t="n">
        <v>-12170</v>
      </c>
      <c r="C9" s="4" t="n">
        <v>-3571</v>
      </c>
      <c r="D9" s="4" t="n">
        <v>-942</v>
      </c>
    </row>
    <row r="10">
      <c r="A10" s="3" t="inlineStr">
        <is>
          <t>Depreciation expense</t>
        </is>
      </c>
      <c r="B10" s="4" t="n">
        <v>-28025</v>
      </c>
      <c r="C10" s="4" t="n">
        <v>-8599</v>
      </c>
      <c r="D10" s="4" t="n">
        <v>-2629</v>
      </c>
    </row>
    <row r="11">
      <c r="A11" s="3" t="inlineStr">
        <is>
          <t>Balance at end of year</t>
        </is>
      </c>
      <c r="B11" s="7" t="n">
        <v>-40195</v>
      </c>
      <c r="C11" s="7" t="n">
        <v>-12170</v>
      </c>
      <c r="D11" s="7" t="n">
        <v>-35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6" t="inlineStr">
        <is>
          <t>Cash flows from operating activities</t>
        </is>
      </c>
    </row>
    <row r="4">
      <c r="A4" s="3" t="inlineStr">
        <is>
          <t>Net income</t>
        </is>
      </c>
      <c r="B4" s="7" t="n">
        <v>65730</v>
      </c>
      <c r="C4" s="7" t="n">
        <v>23475</v>
      </c>
      <c r="D4" s="7" t="n">
        <v>6985</v>
      </c>
    </row>
    <row r="5">
      <c r="A5" s="6" t="inlineStr">
        <is>
          <t>Adjustments to reconcile net income to net cash provided by operating activities</t>
        </is>
      </c>
    </row>
    <row r="6">
      <c r="A6" s="3" t="inlineStr">
        <is>
          <t>Depreciation</t>
        </is>
      </c>
      <c r="B6" s="4" t="n">
        <v>28025</v>
      </c>
      <c r="C6" s="4" t="n">
        <v>8599</v>
      </c>
      <c r="D6" s="4" t="n">
        <v>2629</v>
      </c>
    </row>
    <row r="7">
      <c r="A7" s="3" t="inlineStr">
        <is>
          <t>Other non-cash adjustments</t>
        </is>
      </c>
      <c r="B7" s="4" t="n">
        <v>162</v>
      </c>
      <c r="D7" s="4" t="n">
        <v>0</v>
      </c>
    </row>
    <row r="8">
      <c r="A8" s="3" t="inlineStr">
        <is>
          <t>Stock-based compensation</t>
        </is>
      </c>
      <c r="B8" s="4" t="n">
        <v>3330</v>
      </c>
      <c r="C8" s="4" t="n">
        <v>2495</v>
      </c>
      <c r="D8" s="4" t="n">
        <v>1465</v>
      </c>
    </row>
    <row r="9">
      <c r="A9" s="3" t="inlineStr">
        <is>
          <t>Amortization of discounts on short-term investments</t>
        </is>
      </c>
      <c r="B9" s="4" t="n">
        <v>-2791</v>
      </c>
      <c r="C9" s="4" t="n">
        <v>-3738</v>
      </c>
      <c r="D9" s="4" t="n">
        <v>-955</v>
      </c>
    </row>
    <row r="10">
      <c r="A10" s="3" t="inlineStr">
        <is>
          <t>Amortization of debt discounts and issuance costs</t>
        </is>
      </c>
      <c r="B10" s="4" t="n">
        <v>2040</v>
      </c>
      <c r="C10" s="4" t="n">
        <v>1678</v>
      </c>
      <c r="D10" s="4" t="n">
        <v>0</v>
      </c>
    </row>
    <row r="11">
      <c r="A11" s="6" t="inlineStr">
        <is>
          <t>Changes in assets and liabilities</t>
        </is>
      </c>
    </row>
    <row r="12">
      <c r="A12" s="3" t="inlineStr">
        <is>
          <t>Other assets, net</t>
        </is>
      </c>
      <c r="B12" s="4" t="n">
        <v>-428</v>
      </c>
      <c r="C12" s="4" t="n">
        <v>-619</v>
      </c>
      <c r="D12" s="4" t="n">
        <v>-173</v>
      </c>
    </row>
    <row r="13">
      <c r="A13" s="3" t="inlineStr">
        <is>
          <t>Accounts payable and accrued expenses</t>
        </is>
      </c>
      <c r="B13" s="4" t="n">
        <v>1224</v>
      </c>
      <c r="C13" s="4" t="n">
        <v>1427</v>
      </c>
      <c r="D13" s="4" t="n">
        <v>886</v>
      </c>
    </row>
    <row r="14">
      <c r="A14" s="3" t="inlineStr">
        <is>
          <t>Rent received in advance and tenant security deposits</t>
        </is>
      </c>
      <c r="B14" s="4" t="n">
        <v>13522</v>
      </c>
      <c r="C14" s="4" t="n">
        <v>11617</v>
      </c>
      <c r="D14" s="4" t="n">
        <v>4856</v>
      </c>
    </row>
    <row r="15">
      <c r="A15" s="3" t="inlineStr">
        <is>
          <t>Net cash provided by operating activities</t>
        </is>
      </c>
      <c r="B15" s="4" t="n">
        <v>110814</v>
      </c>
      <c r="C15" s="4" t="n">
        <v>44934</v>
      </c>
      <c r="D15" s="4" t="n">
        <v>15693</v>
      </c>
    </row>
    <row r="16">
      <c r="A16" s="6" t="inlineStr">
        <is>
          <t>Cash flows from investing activities</t>
        </is>
      </c>
    </row>
    <row r="17">
      <c r="A17" s="3" t="inlineStr">
        <is>
          <t>Purchases of investments in real estate</t>
        </is>
      </c>
      <c r="B17" s="4" t="n">
        <v>-240509</v>
      </c>
      <c r="C17" s="4" t="n">
        <v>-259889</v>
      </c>
      <c r="D17" s="4" t="n">
        <v>-57474</v>
      </c>
    </row>
    <row r="18">
      <c r="A18" s="3" t="inlineStr">
        <is>
          <t>Reimbursements of tenant improvements and construction funding</t>
        </is>
      </c>
      <c r="B18" s="4" t="n">
        <v>-289517</v>
      </c>
      <c r="C18" s="4" t="n">
        <v>-84677</v>
      </c>
      <c r="D18" s="4" t="n">
        <v>-22293</v>
      </c>
    </row>
    <row r="19">
      <c r="A19" s="3" t="inlineStr">
        <is>
          <t>Deposits in escrow for acquisitions</t>
        </is>
      </c>
      <c r="B19" s="4" t="n">
        <v>-200</v>
      </c>
      <c r="C19" s="4" t="n">
        <v>-650</v>
      </c>
      <c r="D19" s="4" t="n">
        <v>0</v>
      </c>
    </row>
    <row r="20">
      <c r="A20" s="3" t="inlineStr">
        <is>
          <t>Purchases of short-term investments</t>
        </is>
      </c>
      <c r="B20" s="4" t="n">
        <v>-1077867</v>
      </c>
      <c r="C20" s="4" t="n">
        <v>-255664</v>
      </c>
      <c r="D20" s="4" t="n">
        <v>-184988</v>
      </c>
    </row>
    <row r="21">
      <c r="A21" s="3" t="inlineStr">
        <is>
          <t>Maturities of short-term investments</t>
        </is>
      </c>
      <c r="B21" s="4" t="n">
        <v>580978</v>
      </c>
      <c r="C21" s="4" t="n">
        <v>260250</v>
      </c>
      <c r="D21" s="4" t="n">
        <v>65500</v>
      </c>
    </row>
    <row r="22">
      <c r="A22" s="3" t="inlineStr">
        <is>
          <t>Net cash used in investing activities</t>
        </is>
      </c>
      <c r="B22" s="4" t="n">
        <v>-1027115</v>
      </c>
      <c r="C22" s="4" t="n">
        <v>-340630</v>
      </c>
      <c r="D22" s="4" t="n">
        <v>-199255</v>
      </c>
    </row>
    <row r="23">
      <c r="A23" s="6" t="inlineStr">
        <is>
          <t>Cash flows from financing activities</t>
        </is>
      </c>
    </row>
    <row r="24">
      <c r="A24" s="3" t="inlineStr">
        <is>
          <t>Issuance of common stock, net of offering costs</t>
        </is>
      </c>
      <c r="B24" s="4" t="n">
        <v>1003973</v>
      </c>
      <c r="C24" s="4" t="n">
        <v>286292</v>
      </c>
      <c r="D24" s="4" t="n">
        <v>193223</v>
      </c>
    </row>
    <row r="25">
      <c r="A25" s="3" t="inlineStr">
        <is>
          <t>Net proceeds from issuance of exchangeable senior notes</t>
        </is>
      </c>
      <c r="B25" s="4" t="n">
        <v>0</v>
      </c>
      <c r="C25" s="4" t="n">
        <v>138545</v>
      </c>
      <c r="D25" s="4" t="n">
        <v>0</v>
      </c>
    </row>
    <row r="26">
      <c r="A26" s="3" t="inlineStr">
        <is>
          <t>Dividends paid to common stockholders</t>
        </is>
      </c>
      <c r="B26" s="4" t="n">
        <v>-75464</v>
      </c>
      <c r="C26" s="4" t="n">
        <v>-22584</v>
      </c>
      <c r="D26" s="4" t="n">
        <v>-6642</v>
      </c>
    </row>
    <row r="27">
      <c r="A27" s="3" t="inlineStr">
        <is>
          <t>Dividends paid to preferred stockholders</t>
        </is>
      </c>
      <c r="B27" s="4" t="n">
        <v>-1352</v>
      </c>
      <c r="C27" s="4" t="n">
        <v>-1352</v>
      </c>
      <c r="D27" s="4" t="n">
        <v>-1337</v>
      </c>
    </row>
    <row r="28">
      <c r="A28" s="3" t="inlineStr">
        <is>
          <t>Taxes paid related to net share settlement of equity awards</t>
        </is>
      </c>
      <c r="B28" s="4" t="n">
        <v>-2166</v>
      </c>
      <c r="C28" s="4" t="n">
        <v>-939</v>
      </c>
      <c r="D28" s="4" t="n">
        <v>-390</v>
      </c>
    </row>
    <row r="29">
      <c r="A29" s="3" t="inlineStr">
        <is>
          <t>Net cash provided by financing activities</t>
        </is>
      </c>
      <c r="B29" s="4" t="n">
        <v>924991</v>
      </c>
      <c r="C29" s="4" t="n">
        <v>399962</v>
      </c>
      <c r="D29" s="4" t="n">
        <v>184854</v>
      </c>
    </row>
    <row r="30">
      <c r="A30" s="3" t="inlineStr">
        <is>
          <t>Net increase in cash, cash equivalents and restricted cash</t>
        </is>
      </c>
      <c r="B30" s="4" t="n">
        <v>8690</v>
      </c>
      <c r="C30" s="4" t="n">
        <v>104266</v>
      </c>
      <c r="D30" s="4" t="n">
        <v>1292</v>
      </c>
    </row>
    <row r="31">
      <c r="A31" s="3" t="inlineStr">
        <is>
          <t>Cash, cash equivalents and restricted cash, beginning of period</t>
        </is>
      </c>
      <c r="B31" s="4" t="n">
        <v>117316</v>
      </c>
      <c r="C31" s="4" t="n">
        <v>13050</v>
      </c>
      <c r="D31" s="4" t="n">
        <v>11758</v>
      </c>
    </row>
    <row r="32">
      <c r="A32" s="3" t="inlineStr">
        <is>
          <t>Cash, cash equivalents and restricted cash, end of period</t>
        </is>
      </c>
      <c r="B32" s="4" t="n">
        <v>126006</v>
      </c>
      <c r="C32" s="4" t="n">
        <v>117316</v>
      </c>
      <c r="D32" s="4" t="n">
        <v>13050</v>
      </c>
    </row>
    <row r="33">
      <c r="A33" s="6" t="inlineStr">
        <is>
          <t>Supplemental disclosure of cash flow information:</t>
        </is>
      </c>
    </row>
    <row r="34">
      <c r="A34" s="3" t="inlineStr">
        <is>
          <t>Cash paid during the year for interest</t>
        </is>
      </c>
      <c r="B34" s="4" t="n">
        <v>5391</v>
      </c>
      <c r="C34" s="4" t="n">
        <v>3055</v>
      </c>
      <c r="D34" s="4" t="n">
        <v>0</v>
      </c>
    </row>
    <row r="35">
      <c r="A35" s="6" t="inlineStr">
        <is>
          <t>Supplemental disclosure of non-cash investing and financing activities:</t>
        </is>
      </c>
    </row>
    <row r="36">
      <c r="A36" s="3" t="inlineStr">
        <is>
          <t>Accrual for reimbursements of tenant improvements and construction funding</t>
        </is>
      </c>
      <c r="B36" s="4" t="n">
        <v>36500</v>
      </c>
      <c r="C36" s="4" t="n">
        <v>24968</v>
      </c>
      <c r="D36" s="4" t="n">
        <v>2433</v>
      </c>
    </row>
    <row r="37">
      <c r="A37" s="3" t="inlineStr">
        <is>
          <t>Deposits applied for acquisitions</t>
        </is>
      </c>
      <c r="B37" s="4" t="n">
        <v>650</v>
      </c>
      <c r="D37" s="4" t="n">
        <v>0</v>
      </c>
    </row>
    <row r="38">
      <c r="A38" s="3" t="inlineStr">
        <is>
          <t>Accrual for common and preferred stock dividends declared</t>
        </is>
      </c>
      <c r="B38" s="4" t="n">
        <v>30065</v>
      </c>
      <c r="C38" s="4" t="n">
        <v>12975</v>
      </c>
      <c r="D38" s="4" t="n">
        <v>3759</v>
      </c>
    </row>
    <row r="39">
      <c r="A39" s="3" t="inlineStr">
        <is>
          <t>Accrual for stock issuance costs</t>
        </is>
      </c>
      <c r="B39" s="4" t="n">
        <v>0</v>
      </c>
      <c r="C39" s="4" t="n">
        <v>22</v>
      </c>
      <c r="D39" s="4" t="n">
        <v>0</v>
      </c>
    </row>
    <row r="40">
      <c r="A40" s="3" t="inlineStr">
        <is>
          <t>Operating lease liability for obtaining right of use asset</t>
        </is>
      </c>
      <c r="B40" s="7" t="n">
        <v>0</v>
      </c>
      <c r="C40" s="7" t="n">
        <v>1211</v>
      </c>
      <c r="D40"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6" t="inlineStr">
        <is>
          <t>Organization</t>
        </is>
      </c>
    </row>
    <row r="4">
      <c r="A4" s="3" t="inlineStr">
        <is>
          <t>Organization</t>
        </is>
      </c>
      <c r="B4" s="3" t="inlineStr">
        <is>
          <t>1. Organization As used herein, the terms “we”, “us”, “our”, or the “Company” refer to Innovative Industrial Properties, Inc., a Maryland corporation, and any of our subsidiaries, including IIP Operating Partnership, LP, a Delaware limited partnership (our “Operating Partnership”). We are an internally-managed real estate investment trust (“REIT”) focused on the acquisition, ownership and management of specialized industrial properties leased to experienced, state-licensed operators for their regulated medical-use cannabis facilities. We have acquired and intend to continue to acquire our properties through sale-leaseback transactions and third-party purchases. We have leased and expect to continue to lease our properties on a triple-net lease basis, where the tenant is responsible for all aspects of and costs related to the property and its operation during the lease term, including structural repairs, maintenance, real estate taxes and insurance. We were incorporated in Maryland on June 15, 2016. We conduct our business through a traditional umbrella partnership real estate investment trust, or UPREIT structure, in which our properties are owned by our Operating Partnership, directly or through subsidiaries. We are the sole general partner of our Operating Partnership and own, directly or through subsidiaries, 100% of the limited partnership interests in our Operating Partnership. Information with respect to rentable square footage is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t>
        </is>
      </c>
      <c r="B1" s="2" t="inlineStr">
        <is>
          <t>12 Months Ended</t>
        </is>
      </c>
    </row>
    <row r="2">
      <c r="B2" s="2" t="inlineStr">
        <is>
          <t>Dec. 31, 2020</t>
        </is>
      </c>
    </row>
    <row r="3">
      <c r="A3" s="6" t="inlineStr">
        <is>
          <t>Summary of Significant Accounting Policies and Procedures and Recent Accounting Pronouncements</t>
        </is>
      </c>
    </row>
    <row r="4">
      <c r="A4" s="3" t="inlineStr">
        <is>
          <t>Summary of Significant Accounting Policies and Procedures and Recent Accounting Pronouncements</t>
        </is>
      </c>
      <c r="B4" s="3" t="inlineStr">
        <is>
          <t>2. Summary of Significant Accounting Policies and Procedures and Recent Accounting Pronouncements Basis of Presentation. The Company considered the impact of COVID-19 on its assumptions and estimates used and determined that there were no material adverse impacts on the Company's results of operations and financial position at December 31, 2020. A prolonged outbreak could have a material adverse impact on the financial results and business operations of the Company. See Note 6 for further discussion. Federal Income Taxes. Use of Estimates. Reportable Segment Acquisition of Real Estate Properties. Depreciation. We consider the period of future benefit of the assets to determine the appropriate estimated useful lives. Depreciation of our assets is charged to expense on a straight-line basis over the estimated useful lives. We periodically evaluate whether certain useful lives remain appropriate in accordance with authoritative guidance. During 2020, we completed a review of the estimated useful life of our buildings and improvements and extended the maximum useful life from 35 years to 40 years based on the condition of the buildings and the extent of the improvements. This was accounted for as a change in accounting estimate and was made on a prospective basis effective January 1, 2020. For the year ended December 31, 2020, depreciation expense was lower by approximately $1.4 million than it would have been had the useful life of these assets not been extended, with a diluted earnings per share impact of $0.08 per share. We depreciate tenant improvements at our buildings where we are considered the owner over the estimated useful lives of the improvements, not to exceed 40 years . We depreciate office equipment and furniture and fixtures over estimated useful lives ranging from three Provision for Impairment.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years ended December 31, 2020, 2019 and 2018. Revenue Recognition. We record revenue for each of our properties on a cash basis due to the uncertain regulatory environment in the United States relating to the medical-use cannabis industry and the uncertainty of collectability of lease payments from each tenant due to its limited operating history. Cash and Cash Equivalents Restricted Cash. Investments Exchangeable Notes. Deferred Financing Costs. Stock-Based Compensation. Lease Accounting.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and was effective for the Company for its consolidated financial statements for the year ended December 31, 2019. We adopted Topic 842 effective as of January 1, 2019 using the effective date method and elected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We also elected the lessor practical expedient, allowing us to continue to amortize previously capitalized initial direct leasing costs incurred prior to the adoption of Topic 842. As lessee, we recognized a liability to account for our future obligations related to our corporate office lease, which has a remaining lease term of approximately 4.3 years and 5.3 years as of December 31, 2020 and 2019, respectively, excluding the extension option that we are not reasonably certain to exercise, and a corresponding right-of-use asset. The lease liability is measured based on the present value of the future lease payments discounted using the estimated incremental borrowing rate of 7.25%, which i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The right-of-use asset is measured based on the corresponding lease liability. We did not incur any initial direct leasing costs and any other consideration exchanged with the landlord prior to the commencement of the lease. Subsequently, the right-of-use asset is amortized on a straight-line basis during the lease term. For the years ended December 31, 2020, 2019 and 2018, we recognized office lease expense of approximately $229,000, $82,000 and $83,000, respectively, which are included in general and administrative expense in our consolidated statements of income. For the years ended December 31, 2020, 2019 and 2018, amounts paid and classified as operating activities in our consolidated statements of cash flows for the office lease were approximately $172,000, $87,000 and $77,000, respectively.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Our leases continued to be classified as operating leases and we continue to record revenue for each of our properties on a cash basis. Our tenant reimbursable revenue and property expenses continue to be presented on a gross basis as rental revenue and as property expenses, respectively, on our consolidated statements of income. Property taxes paid directly by the lessee to a third party continue to be excluded from our consolidated financial statements. Internal leasing costs of approximately $122,000 capitalized during the year ended December 31, 2019 were written off and included in general and administrative expenses on our consolidated statement of income for the year ended December 31, 2019. These costs were capitalized in accordance with the lease accounting standards existing prior to January 1, 2019 and did not qualify for capitalization. The election of the practical expedients available for implementation under the standard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As a result, there was no restatement of prior issued financial statements and, similarly, no cumulative effect adjustment to opening equity. In April 2020, in response to the coronavirus pandemic and associated severe economic disruption, we amended leases at certain of our properties to provide for temporary base rent and property management fee deferrals through June 30, 2020. The FASB has issued additional guidance for companies to account for any coronavirus related rent concessions in the form of FASB staff and board members' remarks at the April 8, 2020 public meeting and the FASB staff question-and-answer document issued on April 10, 2020. We have elected the practical expedient which allows us to not have to evaluate whether concessions provided in response to coronavirus pandemic are lease modifications. This relief is subject to certain conditions being met, including ensuring the total remaining lease payments are substantially the same or less as compared to the original lease payments prior to the concession being granted. Lease amendments that are not associated with the coronavirus pandemic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One of our leases that was entered into prior to 2019 provides the lessee with a purchase option to purchase the leased property at the end of the initial lease term in September 2034, subject to the satisfaction of certain conditions. The purchase option provision allows the lessee to purchase the leased property at the greatest of (a) the fair value; (b) the value determined by dividing the then-current base rent by 8%; and (c) an amount equal to our gross investment in the property (including the purchase price at acquisition and any additional investment in the property made by us during the term of the lease), indexed to inflation. At December 31, 2020, our gross investment in the property with the purchase option was approximately $30.5 million. At December 31, 2020, the purchase option was not exercisable. Our leases generally contain options to extend the lease terms at the prevailing market rate at the time of expiration. Certain of our leases provide the lessee with a right of first refusal or right of first offer in the event we market the leased property for sale. Recent Accounting Pronouncement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In November 2018, the FASB issued ASU 2018-19, Codification Improvements to Topic 326, Financial Instruments — Credit Losses, which among other updates, clarifies that receivables arising from operating leases are not within the scope of this guidance and should be evaluated in accordance with Topic 842. For available-for-sale debt securities with unrealized losses, companies will measure credit losses in a manner similar to what they do today, except that the losses will be recognized as allowances rather than as reductions in the amortized cost of the securities. These standards were effective for the Company on January 1, 2020 and did not have a material impact on our consolidated financial statements. In August 2020, the FASB issued ASU 2020-06, Debt — Debt with Conversion and Other Options (Subtopic 470-20) and Derivatives and Hedging—Contracts in Entity’s Own Equity (Subtopic 815-40): Accounting for Convertible Instruments and Contracts in an Entity’s Own Equity. ASU 2020-06 simplifies the accounting for convertible debt by eliminating the beneficial conversion and cash conversion accounting models. ASU 2020-06 also updates the earnings per share calculation and requires entities to assume share settlement when the convertible debt can be settled in cash or shares. ASU 2020-06 is effective for fiscal years beginning after December 15, 2021 and is to be adopted through a cumulative-effect adjustment to the opening balance of retained earnings either at the date of adoption or in the first comparative period presented. Upon adoption of ASU 2020-06, convertible debt proceeds, unless issued with a substantial premium or an embedded conversion feature, will no longer be allocated between debt and equity components. This will reduce the issue discount and result in less non-cash interest expense in our consolidated financial statements. Additionally, ASU 2020-06 will result in the reporting of a diluted earnings per share, if the effect is dilutive, in our consolidated financial statements, regardless of our settlement intent. Concentration of Credit Risk At December 31, 2020, none of our properties individually represented more than 5% of our net real estate held for investment. At December 31, 2019, one of our properties in New York accounted for 6% of our net real estate held for investment. We have deposited cash with a financial institution that is insured by the Federal Deposit Insurance Corporation (“FDIC”) up to $250,000. As of December 31, 2020, we had cash accounts in excess of FDIC insured limits. We have not experienced any losses in such acc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0</t>
        </is>
      </c>
    </row>
    <row r="3">
      <c r="A3" s="6" t="inlineStr">
        <is>
          <t>Common Stock</t>
        </is>
      </c>
    </row>
    <row r="4">
      <c r="A4" s="3" t="inlineStr">
        <is>
          <t>Common Stock</t>
        </is>
      </c>
      <c r="B4" s="3" t="inlineStr">
        <is>
          <t>3. Common Stock As of December 31, 2020, the Company was authorized to issue up to 50,000,000 shares of common stock, par value $0.001 per share, and there were 23,936,928 shares of common stock issued and outstanding. In January 2020, we issued 3,412,969 shares of common stock, including the exercise in full of the underwriters’ option to purchase an additional 445,170 shares, resulting in net proceeds of approximately $239.6 million. In May 2020, we issued 1,550,648 shares of common stock, including the exercise in full of the underwriter’s option to purchase an additional 202,259 shares, resulting in net proceeds of approximately $114.9 million. In July 2020, we issued 3,085,867 shares of common stock, including the exercise in full of the underwriters’ option to purchase an additional 402,504 shares, resulting in net proceeds of approximately $248.2 million. In September 2019, we entered into equity distribution agreements with three sales agents, pursuant to which we were able to offer and sell from time to time through an “at-the-market” offering program (the “Prior ATM Program”) up to $250.0 million in shares of our common stock. During the year ended December 31, 2020, we sold 1,499,382 shares of our common stock for net proceeds of approximately $138.4 million under the Prior ATM Program. In November 2020, we terminated the Prior ATM Program and entered into new equity distribution agreements with six sales agents, pursuant to which we may offer and sell from time to time through an “at-the-market” offering program (the “New ATM Program”) up to $500.0 million in shares of our common stock. During the year ended December 31, 2020, we sold 1,762,500 shares of our common stock for net proceeds of approximately $262.9 million under the New ATM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20:12:32Z</dcterms:created>
  <dcterms:modified xmlns:dcterms="http://purl.org/dc/terms/" xmlns:xsi="http://www.w3.org/2001/XMLSchema-instance" xsi:type="dcterms:W3CDTF">2021-02-25T20:12:32Z</dcterms:modified>
</cp:coreProperties>
</file>